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Basis of " sheetId="8" state="visible" r:id="rId8"/>
    <sheet xmlns:r="http://schemas.openxmlformats.org/officeDocument/2006/relationships" name="EARNINGS (LOSS) PER SHARE" sheetId="9" state="visible" r:id="rId9"/>
    <sheet xmlns:r="http://schemas.openxmlformats.org/officeDocument/2006/relationships" name="DIVESTITURES" sheetId="10" state="visible" r:id="rId10"/>
    <sheet xmlns:r="http://schemas.openxmlformats.org/officeDocument/2006/relationships" name="INTANGIBLE ASSETS - NET" sheetId="11" state="visible" r:id="rId11"/>
    <sheet xmlns:r="http://schemas.openxmlformats.org/officeDocument/2006/relationships" name="PREPAID LICENSING AND ROYALTY F" sheetId="12" state="visible" r:id="rId12"/>
    <sheet xmlns:r="http://schemas.openxmlformats.org/officeDocument/2006/relationships" name="FAIR VALUE MEASUREMENTS" sheetId="13" state="visible" r:id="rId13"/>
    <sheet xmlns:r="http://schemas.openxmlformats.org/officeDocument/2006/relationships" name="CASH, RESTRICTED CASH AND CASH " sheetId="14" state="visible" r:id="rId14"/>
    <sheet xmlns:r="http://schemas.openxmlformats.org/officeDocument/2006/relationships" name="ACCOUNTS RECEIVABLE - NET" sheetId="15" state="visible" r:id="rId15"/>
    <sheet xmlns:r="http://schemas.openxmlformats.org/officeDocument/2006/relationships" name="OTHER CURRENT ASSETS" sheetId="16" state="visible" r:id="rId16"/>
    <sheet xmlns:r="http://schemas.openxmlformats.org/officeDocument/2006/relationships" name="EQUITY INVESTMENTS" sheetId="17" state="visible" r:id="rId17"/>
    <sheet xmlns:r="http://schemas.openxmlformats.org/officeDocument/2006/relationships" name="PROPERTY, PLANT AND EQUIPMENT" sheetId="18" state="visible" r:id="rId18"/>
    <sheet xmlns:r="http://schemas.openxmlformats.org/officeDocument/2006/relationships" name="ACCRUED EXPENSES" sheetId="19" state="visible" r:id="rId19"/>
    <sheet xmlns:r="http://schemas.openxmlformats.org/officeDocument/2006/relationships" name="PENSION BENEFITS" sheetId="20" state="visible" r:id="rId20"/>
    <sheet xmlns:r="http://schemas.openxmlformats.org/officeDocument/2006/relationships" name="SHAREHOLDERS_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EGMENT, PRODUCT, GEOGRAPHIC AN" sheetId="28" state="visible" r:id="rId28"/>
    <sheet xmlns:r="http://schemas.openxmlformats.org/officeDocument/2006/relationships" name="Principal Activities, Basis o_2" sheetId="29" state="visible" r:id="rId29"/>
    <sheet xmlns:r="http://schemas.openxmlformats.org/officeDocument/2006/relationships" name="Principal Activities, Basis o_3" sheetId="30" state="visible" r:id="rId30"/>
    <sheet xmlns:r="http://schemas.openxmlformats.org/officeDocument/2006/relationships" name="EARNINGS (LOSS) PER SHARE (Tabl" sheetId="31" state="visible" r:id="rId31"/>
    <sheet xmlns:r="http://schemas.openxmlformats.org/officeDocument/2006/relationships" name="DIVESTITURES (Tables)" sheetId="32" state="visible" r:id="rId32"/>
    <sheet xmlns:r="http://schemas.openxmlformats.org/officeDocument/2006/relationships" name="INTANGIBLE ASSETS - NET (Tables" sheetId="33" state="visible" r:id="rId33"/>
    <sheet xmlns:r="http://schemas.openxmlformats.org/officeDocument/2006/relationships" name="PREPAID LICENSING AND ROYALTY_2" sheetId="34" state="visible" r:id="rId34"/>
    <sheet xmlns:r="http://schemas.openxmlformats.org/officeDocument/2006/relationships" name="FAIR VALUE MEASUREMENTS (Tables" sheetId="35" state="visible" r:id="rId35"/>
    <sheet xmlns:r="http://schemas.openxmlformats.org/officeDocument/2006/relationships" name="CASH, RESTRICTED CASH AND CAS_2" sheetId="36" state="visible" r:id="rId36"/>
    <sheet xmlns:r="http://schemas.openxmlformats.org/officeDocument/2006/relationships" name="ACCOUNTS RECEIVABLE - NET (Tabl" sheetId="37" state="visible" r:id="rId37"/>
    <sheet xmlns:r="http://schemas.openxmlformats.org/officeDocument/2006/relationships" name="OTHER CURRENT ASSETS (Tables)" sheetId="38" state="visible" r:id="rId38"/>
    <sheet xmlns:r="http://schemas.openxmlformats.org/officeDocument/2006/relationships" name="EQUITY INVESTMENTS (Tables)" sheetId="39" state="visible" r:id="rId39"/>
    <sheet xmlns:r="http://schemas.openxmlformats.org/officeDocument/2006/relationships" name="PROPERTY, PLANT AND EQUIPMENT (" sheetId="40" state="visible" r:id="rId40"/>
    <sheet xmlns:r="http://schemas.openxmlformats.org/officeDocument/2006/relationships" name="ACCRUED EXPENSES (Tables)" sheetId="41" state="visible" r:id="rId41"/>
    <sheet xmlns:r="http://schemas.openxmlformats.org/officeDocument/2006/relationships" name="PENSION BENEFIT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PRODUCT, GEOGRAPHIC _2" sheetId="47" state="visible" r:id="rId47"/>
    <sheet xmlns:r="http://schemas.openxmlformats.org/officeDocument/2006/relationships" name="Principal Activities, Basis o_4" sheetId="48" state="visible" r:id="rId48"/>
    <sheet xmlns:r="http://schemas.openxmlformats.org/officeDocument/2006/relationships" name="Useful Lives of Property Plant " sheetId="49" state="visible" r:id="rId49"/>
    <sheet xmlns:r="http://schemas.openxmlformats.org/officeDocument/2006/relationships" name="Summary of Adjustment to Our Co" sheetId="50" state="visible" r:id="rId50"/>
    <sheet xmlns:r="http://schemas.openxmlformats.org/officeDocument/2006/relationships" name="Reconciliation of Denominators " sheetId="51" state="visible" r:id="rId51"/>
    <sheet xmlns:r="http://schemas.openxmlformats.org/officeDocument/2006/relationships" name="Earnings (Loss) Per Share - Add" sheetId="52" state="visible" r:id="rId52"/>
    <sheet xmlns:r="http://schemas.openxmlformats.org/officeDocument/2006/relationships" name="Divestitures - Additional Infor" sheetId="53" state="visible" r:id="rId53"/>
    <sheet xmlns:r="http://schemas.openxmlformats.org/officeDocument/2006/relationships" name="Summarized Selected Financial I" sheetId="54" state="visible" r:id="rId54"/>
    <sheet xmlns:r="http://schemas.openxmlformats.org/officeDocument/2006/relationships" name="Summary of Intangible Assets by" sheetId="55" state="visible" r:id="rId55"/>
    <sheet xmlns:r="http://schemas.openxmlformats.org/officeDocument/2006/relationships" name="Intangible Assets - Net - Addit" sheetId="56" state="visible" r:id="rId56"/>
    <sheet xmlns:r="http://schemas.openxmlformats.org/officeDocument/2006/relationships" name="Summary of Changes to Prepaid L" sheetId="57" state="visible" r:id="rId57"/>
    <sheet xmlns:r="http://schemas.openxmlformats.org/officeDocument/2006/relationships" name="Prepaid Licensing and Royalty_3" sheetId="58" state="visible" r:id="rId58"/>
    <sheet xmlns:r="http://schemas.openxmlformats.org/officeDocument/2006/relationships" name="Carrying Amounts and Estimated " sheetId="59" state="visible" r:id="rId59"/>
    <sheet xmlns:r="http://schemas.openxmlformats.org/officeDocument/2006/relationships" name="Assets and Liabilities Measured" sheetId="60" state="visible" r:id="rId60"/>
    <sheet xmlns:r="http://schemas.openxmlformats.org/officeDocument/2006/relationships" name="Summary of Assets and Liabiliti" sheetId="61" state="visible" r:id="rId61"/>
    <sheet xmlns:r="http://schemas.openxmlformats.org/officeDocument/2006/relationships" name="Summary of Assets and Liabili_2" sheetId="62" state="visible" r:id="rId62"/>
    <sheet xmlns:r="http://schemas.openxmlformats.org/officeDocument/2006/relationships" name="Cash and Cash Equivalents (Deta" sheetId="63" state="visible" r:id="rId63"/>
    <sheet xmlns:r="http://schemas.openxmlformats.org/officeDocument/2006/relationships" name="Cash, Restricted Cash and Cas_3" sheetId="64" state="visible" r:id="rId64"/>
    <sheet xmlns:r="http://schemas.openxmlformats.org/officeDocument/2006/relationships" name="Cash and Cash Equivalents, As w" sheetId="65" state="visible" r:id="rId65"/>
    <sheet xmlns:r="http://schemas.openxmlformats.org/officeDocument/2006/relationships" name="Accounts Receivable, Net (Detai" sheetId="66" state="visible" r:id="rId66"/>
    <sheet xmlns:r="http://schemas.openxmlformats.org/officeDocument/2006/relationships" name="Summary of the Changes in Allow" sheetId="67" state="visible" r:id="rId67"/>
    <sheet xmlns:r="http://schemas.openxmlformats.org/officeDocument/2006/relationships" name="Other Current Assets (Detail)" sheetId="68" state="visible" r:id="rId68"/>
    <sheet xmlns:r="http://schemas.openxmlformats.org/officeDocument/2006/relationships" name="Reconciliation of Changes in Al" sheetId="69" state="visible" r:id="rId69"/>
    <sheet xmlns:r="http://schemas.openxmlformats.org/officeDocument/2006/relationships" name="Equity Investments - Additional" sheetId="70" state="visible" r:id="rId70"/>
    <sheet xmlns:r="http://schemas.openxmlformats.org/officeDocument/2006/relationships" name="Summary of Financial Informatio" sheetId="71" state="visible" r:id="rId71"/>
    <sheet xmlns:r="http://schemas.openxmlformats.org/officeDocument/2006/relationships" name="Property, Plant and Equipment -" sheetId="72" state="visible" r:id="rId72"/>
    <sheet xmlns:r="http://schemas.openxmlformats.org/officeDocument/2006/relationships" name="Reconciliation of Beginning and" sheetId="73" state="visible" r:id="rId73"/>
    <sheet xmlns:r="http://schemas.openxmlformats.org/officeDocument/2006/relationships" name="Accrued Expenses (Detail)" sheetId="74" state="visible" r:id="rId74"/>
    <sheet xmlns:r="http://schemas.openxmlformats.org/officeDocument/2006/relationships" name="Pension Benefits - Additional I" sheetId="75" state="visible" r:id="rId75"/>
    <sheet xmlns:r="http://schemas.openxmlformats.org/officeDocument/2006/relationships" name="Plan's Benefit Obligations, Fai" sheetId="76" state="visible" r:id="rId76"/>
    <sheet xmlns:r="http://schemas.openxmlformats.org/officeDocument/2006/relationships" name="Pension Cost (Detail)" sheetId="77" state="visible" r:id="rId77"/>
    <sheet xmlns:r="http://schemas.openxmlformats.org/officeDocument/2006/relationships" name="Weighted Average Assumptions Us" sheetId="78" state="visible" r:id="rId78"/>
    <sheet xmlns:r="http://schemas.openxmlformats.org/officeDocument/2006/relationships" name="Schedule of Weighted-Average As" sheetId="79" state="visible" r:id="rId79"/>
    <sheet xmlns:r="http://schemas.openxmlformats.org/officeDocument/2006/relationships" name="Shareholders' Equity - Addition" sheetId="80" state="visible" r:id="rId80"/>
    <sheet xmlns:r="http://schemas.openxmlformats.org/officeDocument/2006/relationships" name="Accumulated Balances of Other C" sheetId="81" state="visible" r:id="rId81"/>
    <sheet xmlns:r="http://schemas.openxmlformats.org/officeDocument/2006/relationships" name="Share-Based Compensation - Addi" sheetId="82" state="visible" r:id="rId82"/>
    <sheet xmlns:r="http://schemas.openxmlformats.org/officeDocument/2006/relationships" name="Summary of General Terms of Sto" sheetId="83" state="visible" r:id="rId83"/>
    <sheet xmlns:r="http://schemas.openxmlformats.org/officeDocument/2006/relationships" name="Summary of General Terms of S_2" sheetId="84" state="visible" r:id="rId84"/>
    <sheet xmlns:r="http://schemas.openxmlformats.org/officeDocument/2006/relationships" name="Summary of Assumptions Used in " sheetId="85" state="visible" r:id="rId85"/>
    <sheet xmlns:r="http://schemas.openxmlformats.org/officeDocument/2006/relationships" name="Summary of Option Transactions " sheetId="86" state="visible" r:id="rId86"/>
    <sheet xmlns:r="http://schemas.openxmlformats.org/officeDocument/2006/relationships" name="Information about Stock Options" sheetId="87" state="visible" r:id="rId87"/>
    <sheet xmlns:r="http://schemas.openxmlformats.org/officeDocument/2006/relationships" name="Income (Loss) Before Income Tax" sheetId="88" state="visible" r:id="rId88"/>
    <sheet xmlns:r="http://schemas.openxmlformats.org/officeDocument/2006/relationships" name="Components of Income Tax Benefi" sheetId="89" state="visible" r:id="rId89"/>
    <sheet xmlns:r="http://schemas.openxmlformats.org/officeDocument/2006/relationships" name="Reconciliation of Effective Tax" sheetId="90" state="visible" r:id="rId90"/>
    <sheet xmlns:r="http://schemas.openxmlformats.org/officeDocument/2006/relationships" name="Significant Components of Defer" sheetId="91" state="visible" r:id="rId91"/>
    <sheet xmlns:r="http://schemas.openxmlformats.org/officeDocument/2006/relationships" name="Income Taxes - Additional Infor" sheetId="92" state="visible" r:id="rId92"/>
    <sheet xmlns:r="http://schemas.openxmlformats.org/officeDocument/2006/relationships" name="Reconciliation of Beginning a_2" sheetId="93" state="visible" r:id="rId93"/>
    <sheet xmlns:r="http://schemas.openxmlformats.org/officeDocument/2006/relationships" name="Net Operating Loss Carryforward" sheetId="94" state="visible" r:id="rId94"/>
    <sheet xmlns:r="http://schemas.openxmlformats.org/officeDocument/2006/relationships" name="Reconciliation of Beginning a_3" sheetId="95" state="visible" r:id="rId95"/>
    <sheet xmlns:r="http://schemas.openxmlformats.org/officeDocument/2006/relationships" name="Future Aggregate Minimum Lease " sheetId="96" state="visible" r:id="rId96"/>
    <sheet xmlns:r="http://schemas.openxmlformats.org/officeDocument/2006/relationships" name="Commitment and Contingencies - " sheetId="97" state="visible" r:id="rId97"/>
    <sheet xmlns:r="http://schemas.openxmlformats.org/officeDocument/2006/relationships" name="Committed License Fees and Mini" sheetId="98" state="visible" r:id="rId98"/>
    <sheet xmlns:r="http://schemas.openxmlformats.org/officeDocument/2006/relationships" name="Segment, Product, Geographic _3" sheetId="99" state="visible" r:id="rId99"/>
    <sheet xmlns:r="http://schemas.openxmlformats.org/officeDocument/2006/relationships" name="Reconciliation of Segment Infor" sheetId="100" state="visible" r:id="rId100"/>
    <sheet xmlns:r="http://schemas.openxmlformats.org/officeDocument/2006/relationships" name="Reconciliations of Segment Info" sheetId="101" state="visible" r:id="rId101"/>
    <sheet xmlns:r="http://schemas.openxmlformats.org/officeDocument/2006/relationships" name="Reconciliations of Segment In_2" sheetId="102" state="visible" r:id="rId102"/>
    <sheet xmlns:r="http://schemas.openxmlformats.org/officeDocument/2006/relationships" name="Revenues From Major Product Lin" sheetId="103" state="visible" r:id="rId103"/>
    <sheet xmlns:r="http://schemas.openxmlformats.org/officeDocument/2006/relationships" name="Revenue from Unaffiliated Custo" sheetId="104" state="visible" r:id="rId104"/>
    <sheet xmlns:r="http://schemas.openxmlformats.org/officeDocument/2006/relationships" name="Net Long-Lived Assets by Geogra" sheetId="105" state="visible" r:id="rId105"/>
  </sheets>
  <definedNames/>
  <calcPr calcId="124519" fullCalcOnLoad="1"/>
</workbook>
</file>

<file path=xl/sharedStrings.xml><?xml version="1.0" encoding="utf-8"?>
<sst xmlns="http://schemas.openxmlformats.org/spreadsheetml/2006/main" uniqueCount="92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GIGM</t>
  </si>
  <si>
    <t>Entity Registrant Name</t>
  </si>
  <si>
    <t>GIGAMEDIA Ltd</t>
  </si>
  <si>
    <t>Entity Central Index Key</t>
  </si>
  <si>
    <t>0001105101</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Entity Common Stock, Shares Outstanding</t>
  </si>
  <si>
    <t>CONSOLIDATED BALANCE SHEETS - USD ($) $ in Thousands</t>
  </si>
  <si>
    <t>Dec. 31, 2018</t>
  </si>
  <si>
    <t>Dec. 31, 2017</t>
  </si>
  <si>
    <t>CURRENT ASSETS</t>
  </si>
  <si>
    <t>Cash and cash equivalents (Note 7)</t>
  </si>
  <si>
    <t>Accounts receivable - net (Note 8)</t>
  </si>
  <si>
    <t>Prepaid expenses</t>
  </si>
  <si>
    <t>Restricted cash (Note 7)</t>
  </si>
  <si>
    <t>Other current assets (Note 9)</t>
  </si>
  <si>
    <t>Total Current Assets</t>
  </si>
  <si>
    <t>PROPERTY, PLANT AND EQUIPMENT, NET (Note 11)</t>
  </si>
  <si>
    <t>INTANGIBLE ASSETS - NET (Note 4)</t>
  </si>
  <si>
    <t>OTHER ASSETS</t>
  </si>
  <si>
    <t>Refundable deposits</t>
  </si>
  <si>
    <t>Prepaid licensing and royalty fees (Note 5)</t>
  </si>
  <si>
    <t>Other (Note 13)</t>
  </si>
  <si>
    <t>TOTAL ASSETS</t>
  </si>
  <si>
    <t>CURRENT LIABILITIES</t>
  </si>
  <si>
    <t>Accounts payable</t>
  </si>
  <si>
    <t>Accrued compensation</t>
  </si>
  <si>
    <t>Accrued expenses (Note 12)</t>
  </si>
  <si>
    <t>Deferred revenue</t>
  </si>
  <si>
    <t>Other current liabilities</t>
  </si>
  <si>
    <t>Total Current and Total Liabilities</t>
  </si>
  <si>
    <t>COMMITMENTS AND CONTINGENCIES (Note 19)</t>
  </si>
  <si>
    <t xml:space="preserve"> </t>
  </si>
  <si>
    <t>SHAREHOLDERS' EQUITY (Note 14)</t>
  </si>
  <si>
    <t>Common shares, no par value, and additional paid-in capital; issued and outstanding 11,052 thousand shares in 2017 and 2018</t>
  </si>
  <si>
    <t>Accumulated deficit</t>
  </si>
  <si>
    <t>Accumulated other comprehensive loss</t>
  </si>
  <si>
    <t>Total GigaMedia Shareholders’ Equity</t>
  </si>
  <si>
    <t>TOTAL LIABILITIES AND SHAREHOLDERS' EQUITY</t>
  </si>
  <si>
    <t>CONSOLIDATED BALANCE SHEETS (Parenthetical) - $ / shares shares in Thousands</t>
  </si>
  <si>
    <t>Statement Of Financial Position [Abstract]</t>
  </si>
  <si>
    <t>Common shares, no par value</t>
  </si>
  <si>
    <t>Common shares, issued</t>
  </si>
  <si>
    <t>Common shares, outstanding</t>
  </si>
  <si>
    <t>CONSOLIDATED STATEMENTS OF OPERATIONS - USD ($) shares in Thousands, $ in Thousands</t>
  </si>
  <si>
    <t>Dec. 31, 2016</t>
  </si>
  <si>
    <t>OPERATING REVENUES</t>
  </si>
  <si>
    <t>Sales Revenue Net</t>
  </si>
  <si>
    <t>Type of Revenue [Extensible List]</t>
  </si>
  <si>
    <t>gigm:DigitalEntertainmentServiceRevenuesMember</t>
  </si>
  <si>
    <t>COSTS OF REVENUES</t>
  </si>
  <si>
    <t>Cost of goods and services sold</t>
  </si>
  <si>
    <t>Type of Cost, Good or Service [Extensible List]</t>
  </si>
  <si>
    <t>GROSS PROFIT</t>
  </si>
  <si>
    <t>OPERATING EXPENSES</t>
  </si>
  <si>
    <t>Product development and engineering expenses</t>
  </si>
  <si>
    <t>Selling and marketing expenses</t>
  </si>
  <si>
    <t>General and administrative expenses</t>
  </si>
  <si>
    <t>Impairment loss on property, plant and equipment (Note 6)</t>
  </si>
  <si>
    <t>Impairment loss on intangible assets (Note 6)</t>
  </si>
  <si>
    <t>Impairment loss on prepaid licensing and royalty fees (Notes 5 and 6)</t>
  </si>
  <si>
    <t>Gain on termination of licensing agreement (Note 5)</t>
  </si>
  <si>
    <t>Other (Note 8)</t>
  </si>
  <si>
    <t>Operating Expenses</t>
  </si>
  <si>
    <t>LOSS FROM OPERATIONS</t>
  </si>
  <si>
    <t>NON-OPERATING INCOME (EXPENSES)</t>
  </si>
  <si>
    <t>Interest income</t>
  </si>
  <si>
    <t>Gain on disposal of marketable securities</t>
  </si>
  <si>
    <t>Gain on disposal of property, plant and equipment - net (Note 11)</t>
  </si>
  <si>
    <t>Interest expense</t>
  </si>
  <si>
    <t>Foreign exchange gain (loss), net</t>
  </si>
  <si>
    <t>Net loss on equity investments (Note 10)</t>
  </si>
  <si>
    <t>Impairment loss on investments (Note 6)</t>
  </si>
  <si>
    <t>Gain on disposal of subsidiary and equity investments (Note 3)</t>
  </si>
  <si>
    <t>Nonoperating Income (Expense), Total</t>
  </si>
  <si>
    <t>LOSS BEFORE INCOME TAXES</t>
  </si>
  <si>
    <t>INCOME TAX BENEFIT (Note 17)</t>
  </si>
  <si>
    <t>NET INCOME (LOSS) ATTRIBUTABLE TO SHAREHOLDERS OF GIGAMEDIA</t>
  </si>
  <si>
    <t>EARNINGS (LOSS) PER SHARE ATTRIBUTABLE TO GIGAMEDIA</t>
  </si>
  <si>
    <t>Basic and Diluted:</t>
  </si>
  <si>
    <t>WEIGHTED AVERAGE SHARES USED TO COMPUTE EARNINGS (LOSS) PER SHARE ATTRIBUTABLE TO GIGAMEDIA SHAREHOLDERS (Note 2)</t>
  </si>
  <si>
    <t>Basic</t>
  </si>
  <si>
    <t>Diluted</t>
  </si>
  <si>
    <t>CONSOLIDATED STATEMENTS OF COMPREHENSIVE INCOME (LOSS) - USD ($) $ in Thousands</t>
  </si>
  <si>
    <t>Statement Of Income And Comprehensive Income [Abstract]</t>
  </si>
  <si>
    <t>NET INCOME (LOSS)</t>
  </si>
  <si>
    <t>OTHER COMPREHENSIVE INCOME (LOSS) - NET OF TAX:</t>
  </si>
  <si>
    <t>Unrealized gain on marketable securities</t>
  </si>
  <si>
    <t>Realized gain on marketable securities reclassified into income</t>
  </si>
  <si>
    <t>Defined benefit pension plan adjustment</t>
  </si>
  <si>
    <t>Foreign currency translation adjustment</t>
  </si>
  <si>
    <t>Other comprehensive income (loss)</t>
  </si>
  <si>
    <t>COMPREHENSIVE INCOME (LOSS) ATTRIBUTABLE TO GIGAMEDIA SHAREHOLDERS</t>
  </si>
  <si>
    <t>CONSOLIDATED STATEMENTS OF CHANGES IN SHAREHOLDERS' EQUITY - USD ($) shares in Thousands, $ in Thousands</t>
  </si>
  <si>
    <t>Total</t>
  </si>
  <si>
    <t>Common shares and additional paid-in capital</t>
  </si>
  <si>
    <t>Balance at Dec. 31, 2015</t>
  </si>
  <si>
    <t>Balance (in shares) at Dec. 31, 2015</t>
  </si>
  <si>
    <t>Stock-based compensation</t>
  </si>
  <si>
    <t>Net income (loss)</t>
  </si>
  <si>
    <t>Balance at Dec. 31, 2016</t>
  </si>
  <si>
    <t>Balance (in shares) at Dec. 31, 2016</t>
  </si>
  <si>
    <t>Balance at Dec. 31, 2017</t>
  </si>
  <si>
    <t>Balance (in shares) at Dec. 31, 2017</t>
  </si>
  <si>
    <t>Cumulative effect of initially applying new accounting standards (Note 1)</t>
  </si>
  <si>
    <t>Balance at Dec. 31, 2018</t>
  </si>
  <si>
    <t>Balance (in shares) at Dec. 31, 2018</t>
  </si>
  <si>
    <t>CONSOLIDATED STATEMENTS OF CASH FLOWS - USD ($) $ in Thousands</t>
  </si>
  <si>
    <t>CASH FLOWS FROM OPERATING ACTIVITIES:</t>
  </si>
  <si>
    <t>Adjustments to reconcile net income (loss) to net cash used in operating activities:</t>
  </si>
  <si>
    <t>Depreciation</t>
  </si>
  <si>
    <t>Amortization</t>
  </si>
  <si>
    <t>Gain on disposal of subsidiary and equity investments</t>
  </si>
  <si>
    <t>Impairment loss on property and equipment</t>
  </si>
  <si>
    <t>Impairment losses on intangible assets</t>
  </si>
  <si>
    <t>Impairment losses on prepaid licensing and royalty fees</t>
  </si>
  <si>
    <t>Bad debt</t>
  </si>
  <si>
    <t>Gains on disposals of property, plant and equipment - net</t>
  </si>
  <si>
    <t>Gains on disposal of marketable securities</t>
  </si>
  <si>
    <t>Net loss on equity investments</t>
  </si>
  <si>
    <t>Impairment losses on marketable securities and investments</t>
  </si>
  <si>
    <t>Deferred income tax benefits</t>
  </si>
  <si>
    <t>Net changes in:</t>
  </si>
  <si>
    <t>Accounts receivable</t>
  </si>
  <si>
    <t>Other current assets</t>
  </si>
  <si>
    <t>Prepaid licensing and royalty fees</t>
  </si>
  <si>
    <t>Prepaid pension assets</t>
  </si>
  <si>
    <t>Accrued expenses</t>
  </si>
  <si>
    <t>Net cash used in operating activities</t>
  </si>
  <si>
    <t>CASH FLOWS FROM INVESTING ACTIVITIES:</t>
  </si>
  <si>
    <t>Cash dividends received from investees</t>
  </si>
  <si>
    <t>Proceeds from disposals of marketable securities</t>
  </si>
  <si>
    <t>Carrying amount of cash from divestiture of business</t>
  </si>
  <si>
    <t>Purchases of property, plant and equipment</t>
  </si>
  <si>
    <t>Proceeds from disposals of property, plant and equipment</t>
  </si>
  <si>
    <t>Proceeds from disposals of subsidiary and equity investments</t>
  </si>
  <si>
    <t>Increase in intangible assets</t>
  </si>
  <si>
    <t>Decrease in refundable deposits</t>
  </si>
  <si>
    <t>Other</t>
  </si>
  <si>
    <t>Net cash provided by (used in) investing activities</t>
  </si>
  <si>
    <t>CASH FLOWS FROM FINANCING ACTIVITIES:</t>
  </si>
  <si>
    <t>Proceeds from short-term borrowings</t>
  </si>
  <si>
    <t>Repayments of short-term borrowings</t>
  </si>
  <si>
    <t>Net cash used in financing activities</t>
  </si>
  <si>
    <t>Net foreign currency exchange differences on cash, restricted cash and cash equivalents</t>
  </si>
  <si>
    <t>NET INCREASE (DECREASE) IN CASH, RESTRICTED CASH AND CASH EQUIVALENTS</t>
  </si>
  <si>
    <t>CASH, RESTRICTED CASH AND CASH EQUIVALENTS AT BEGINNING OF YEAR</t>
  </si>
  <si>
    <t>CASH, RESTRICTED CASH AND CASH EQUIVALENTS AT END OF YEAR</t>
  </si>
  <si>
    <t>SUPPLEMENTAL DISCLOSURES OF CASH FLOW INFORMATION:</t>
  </si>
  <si>
    <t>Interest paid during the year</t>
  </si>
  <si>
    <t>Income tax paid during the year</t>
  </si>
  <si>
    <t>Principal Activities, Basis of Presentation, and Summary of Significant Accounting Policies</t>
  </si>
  <si>
    <t>Accounting Policies [Abstract]</t>
  </si>
  <si>
    <t xml:space="preserve">NOTE 1. Principal Activities, Basis of Presentation, and Summary of Significant Accounting Policies (a) Principal Activities GigaMedia Limited (referred to hereinafter as GigaMedia, our Company, we, us, or our) is a diversified provider of digital entertainment services, with headquarters in Taipei, Taiwan. Our digital entertainment service business operates a suite of play-for-fun digital entertainment services, mainly targeting online and mobile-device users across Asia. (b) Basis of Presentation The accompanying consolidated financial statements of our Company have been prepared in accordance with accounting principles generally accepted in the United States of America (“U.S. GAAP”). (c) Summary of significant accounting policies Principles of Consolidation The consolidated financial statements include the accounts of GigaMedia and subsidiaries after elimination of all inter-company accounts and transactions. Foreign Currency Translation and Transactions Assets and liabilities denominated in non-U.S. dollars are translated to U.S. dollars at year-end exchange rates. Income and expense items are translated at average rates of exchange prevailing during the year. Cumulative translation adjustments resulting from this process are charged or credited to other comprehensive income. Gains and losses on foreign currency transactions are included in other income and expenses. 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Items subject to such estimates and assumptions include but not limit to the deferral and breakage of revenues; the useful lives of property, plant and equipment; allowances for doubtful accounts; the valuation of deferred tax assets, long-lived assets, investments and share-based compensation; and accrued pension liabilities (prepaid pension assets), income tax uncertainties and other contingencies. We believe the critical accounting policies listed below affect management’s judgments and estimates used in the preparation of the financial statements. Revenue Recognition and Deferral General On January 1, 2018, we adopted Accounting Standards Codification (“ASC”) Topic 606, “ Revenue from Contracts with Customers ”, “Revenue Recognition” Please refer to Note 1 of our consolidated financial statements contained in our previously-filed Annual Report on Form 20-F for the year ended December 31, 2017 for our revenue recognition accounting policy as it relates to revenue transactions prior to January 1, 2018. The revenue recognition accounting policy described below relates to revenue transactions from January 1, 2018 and onward, which are accounted for in accordance with ASC Topic 606. Our recognition of revenue from contracts with customers is in accordance with the five-step revenue recognition model: (1) Identify the contract with a customer; (2) Identify the performance obligation in the contract; (3) Determine the transaction price; (4) Allocate the transaction price to each performance obligation; and (5) Recognize revenue when or as we satisfy a performance obligation. Sales taxes assessed by governmental authorities on our revenue transactions are presented on a net basis and therefore are excluded from revenues in our consolidated financial statements. In addition to the aforementioned general policies, the following are the specific revenue recognition policies for revenue from contracts with customers. Digital Entertainment Product and Service Revenues Digital entertainment product and service revenues are mainly generated through sale of virtual points and in-game items, and those virtual goods purchased in our game can only be consumed in our game. Therefore, we regard the sale of a virtual good as a service, where related performance obligation is satisfied over time, and revenues are recognized by measuring progress toward satisfying the performance obligation in a manner that best depicts the transfer of goods or services to the customer. Accordingly, we recognize revenues from the sale of virtual goods over the period of time using the output method, which is generally the estimated service period. Digital entertainment product and service revenues are generated through the sale of virtual points, prepaid cards and game packs via various third-party storefronts, distributors and payment channels, including but not limited to “Google Play Store”, “Apple App Store”, convenience stores, telecom service providers and other payment service providers. Proceeds from sales of prepaid cards and game packs, net of sales discounts, and virtual points are deferred when received, and revenue is recognized upon the actual usage of the playing time or in-game virtual items by the end-users; or over the estimated useful life of virtual items; or when the game is terminated and the period of refund claim for any sold virtual items is ended in accordance with our published policy; or when the likelihood of the customer exercising the remaining rights becomes remote. (See the paragraphs under the caption “Deferred Revenues and Breakage” below for more discussion of accounting treatments of the unexercised rights) Estimated Service Period The virtual goods for our games may have different service periods. We use the weighted average number of days of a player’s payment interval as the estimate for the service period of each game. We evaluate the appropriateness of such estimates quarterly to see if they are in line with our observations in the operation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ones, and therefore the estimated service period may change in the future. The estimated service periods for players of our current games are generally less than 6 months. Principal Agent Considerations For the revenues generated from our digital entertainment offerings which we are licensed for using, marketing, distributing, selling and publishing, and for the sales of our products and services via third-party storefronts and other channels, we evaluate to determine whether our revenues should be reported on a gross or net basis. Key indicators that we evaluate in determining whether we are the principal in the sale (gross reporting) or an agent (net reporting) include, but are not limited to:
•
which party is primarily
•
which party has discretion in establishing the price for the specified good or service. Based on our evaluation of various indicators, we report revenues on a gross basis for games that we publish and operate, as we are, and we present ourselves as, responsible for fulfilling the promise of delivering the virtual goods in the game and maintaining the game environment for customers’ consumption of such virtual goods. We have the discretion in establishing the price for those virtual goods, including the power to decide the range and extent of price discount or quantity discount, while the licensors or the third-party channels charge a fixed percentage of fees for such sales. And any loss on the receivables has to be absorbed by us and not the third-party channels. Deferred Revenues and Breakage Deferred revenues representing contract liabilities consist mainly of the advanced income related to our digital entertainment business. Deferred revenue represents proceeds received relating to the sale of virtual points and in-game items which are activated or charged to the respective user account by users, but which have not been consumed by the users or expired. Deferred revenue is credited to profit or loss when the virtual points and in-game items are consumed or have expired. Pursuant to relevant requirements in Taiwan, as of December 31, 2017 and 2018, cash totaling $507 thousand and $518 thousand, respectively, had been deposited in an escrow account in a bank as a performance bond for the users’ prepayments and virtual points, and is included within restricted cash in the consolidated balance sheets. Prepaid Licensing and Royalty Fees Our Company, through our subsidiaries, routinely enters into agreements with licensors to acquire licenses for using, marketing, distributing, selling and publishing digital entertainment offerings. Prepaid licensing fees paid to licensors are amortized on a straight-line basis over the shorter of the estimated useful economic life of the relevant product and service or license period, which is usually within one to two years. Prepaid royalty fees and related costs are initially deferred when paid to licensors and amortized as operating costs based on certain percentage of revenues generated by the licensee from operating the related digital entertainment product and service in the specific country or region over the contract period. Fair Value Measurements 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See Note 6, “Fair Value Measurements”, for additional information.) 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Our consolidated statement of cash flows explain the change during the period in the total of cash, cash equivalents, and amounts generally described as restricted cash or restricted cash equivalents. Amounts generally described as restricted cash and restricted cash equivalents are included with cash and cash equivalents when reconciling the beginning-of-period and end-of-period total amounts shown on the statement of cash flows. Marketable Securities Prior to 2018, our Company’s investments in marketable securities were classified either as available-for-sale or trading. For the marketable securities classified as available-for-sale, the investments were stated at fair value with any unrealized gains or losses reported in accumulated other comprehensive income (loss) within equity until realized. For the marketable security classified as trading, we recognized the changes of the fair value of the investment in our consolidated statements of operations. Other-than-temporary impairments, if any, were charged to non-operating expense in the period in which the loss occurs. In determining whether an other-than-temporary impairment had occurred, our Company primarily considered, among other factors, the length of the time and the extent to which the fair value of an investment had been at a value less than cost. When an other-than-temporary loss was recognized, the fair value of the investment became the new cost basis of the investment and was not adjusted for subsequent recoveries in fair value. Realized gains and losses also were included in non-operating income and expense in the consolidated statements of operations. The Financial Accounting Standards Board (“FASB”) issued Accounting Standards Update (ASU) No. 2016-01, Financial Instruments – Overall
•
Equity investments (except those accounted for under the equity method of accounting, or those that result in consolidation of the investee) are to be measured at fair value with changes in fair value recognized in net income;
•
Public business entities are to use the exit price notion when measuring the fair value of financial instruments for disclosure purposes.
•
An entity are to evaluate the need for a valuation allowance on a deferred tax asset related to available-for-sale securities in combination with the entity’s other deferred tax assets. Our Company adopted this new guidance as of January 1, 2018 on a modified retrospective basis through a cumulative-effect adjustment directly to retained earnings or accumulated deficits. As we had disposed of all our marketable securities by the end of 2017, the adoption did not have any impact on our consolidated financial statements. Investments Prior to 2018, equity investments in non-publicly traded securities of companies over which our Company had no ability to exercise significant influence were accounted for under the cost method. Unrealized losses that were considered other-than-temporary, if any, were charged to non-operating expenses. Realized gains and losses, measured against carrying amount, were also included in non-operating income and expenses. (See Note 6, “Fair Value Measurements”, for additional information.) For equity investments accounted for as available-for-sale or trading, cash dividends were recognized as investment income. Stock dividends were recognized as an increase in the number of shares held and did not affect investment income. The cost per share was recalculated based on the new total number of shares. For equity investments accounted under equity method, stock dividends received from investees as a result of appropriation of net earnings and additional paid-in capital were recognized as an increase in the number of shares held and did not affect investment income. The cost per share was recalculated based on the weighted-average method. Cash dividends were accounted for as a reduction to the carrying value of the investment. Equity investments in companies over which our Company had the ability to exercise significant influence but did not hold a controlling financial interest were accounted for under the equity method. We recognized our share of the earnings or losses of the investee. Under the equity method, the difference between the cost of the acquisition and our Company’s share of the fair value of the net identifiable assets was recognized as goodwill and was included in the carrying amount of the investment. When our Company’s carrying value in an equity method investee was reduced to zero, no further losses were recorded in our consolidated financial statements unless our Company guaranteed obligations of the investee or has committed to additional funding. When the investee subsequently reports income, our Company would not record its share of such income until it equaled the amount of its share of losses not previously recognized. As discussed above, for our equity investments we had adopted ASU No. 2016-01 as of January 1, 2018 on a modified retrospective basis through a cumulative-effect adjustment directly to retained earnings or accumulated deficits. Since all of our equity investments in non-publicly traded securities of companies were fully impaired as of December 31, 2017, the adoption did not have any impact on our consolidated financial statements. Receivables 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Property, Plant and Equipment Property, plant and equipment are stated at cost, less accumulated depreciation and amortization. Depreciation is recorded on a straight-line basis over useful lives that correspond to categories as follows:
Categories
Years
Information and communication equipment
2 to 5
Office furniture and equipment
3 to 5
Leasehold improvements
3 to 5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 Business Acquisitions Our Company accounts for its business acquisitions using the acquisition method. Under this method, our Company recognizes and measures the identifiable assets acquired, the liabilities assumed and any noncontrolling interest at their acquisition-date fair values, with limited exceptions. Acquisition-related costs are generally expensed as incurred. Software Cost and Other Intangible Assets We capitalize certain costs incurred to purchase computer software. These capitalized costs are amortized on a straight-line basis over the shorter of the useful economic life of the software or its contractual license period, which is typically one to three years. Other intangible assets with finite lives are amortized by the straight-line method over their estimated useful lives, typically one to three years. Impairment of Intangible Assets and Long-Lived Assets 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See Note 6, “Fair Value Measurements”, for additional information.) Product Development and Engineering Product development and engineering expenses primarily consist of research compensation, depreciation and amortization, and are expensed as incurred. Advertising Costs of broadcast advertising are recorded as expenses as advertising airtime is used. Other advertising expenditures are expensed as incurred. Advertising expenses incurred in 2016, 2017 and 2018 totaled $3.3 million, $1.9 million and $1.2 million, respectively. As of December 31, 2017 and 2018, prepaid advertising amounted to $18 thousand and $1 thousand, respectively. Leases Leases for which substantially all of the risks and rewards of ownership remain with the lessor are accounted for as operating leases. Payments made under operating leases, net of any incentives received by our Company from the lessor, are charged to the consolidated statements of operations on a straight-line basis over the lease periods. Share-Based Compensation 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costs of revenues and operating expenses in the consolidated statements of operations on the date of grant based on the employees’ respective function. For shares and stock options granted to non-employees, we measure the fair value of the equity instruments granted at the earlier of the performance commitment date or when the performance is completed. 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 Income Taxes The asset and liability method is used in accounting for income taxes. Under this method, deferred tax assets and liabilities are determined based on the differences between financial reporting and tax bases of assets and liabilities. Deferred tax assets and liabilities, classified as noncurrent on the consolidated balance sheets, are measured using the enacted tax rate and laws that will be in effect when the related temporary differences are expected to reverse. A valuation allowance is established when necessary to reduce deferred tax assets to the amount that will more-likely-than-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likely of being realized upon settlement. Interest and penalties on an underpayment of income taxes are reflected as income tax expense in the consolidated financial statements. Earnings (Loss) Per Share Basic earnings (loss) per share is computed by dividing the net income (loss) attributable to common shareholders for the period by the weighted average number of common shares outstanding during the period. Diluted earnings (loss) per share is computed by dividing the net earnings (loss) for the period by the weighted average number of common shares and potential common shares outstanding during the period. Potential common shares, composed of incremental common shares issuable upon the exercise of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6 and 2018, basic and diluted loss per share were the same. Noncontrolling Interest Noncontrolling interest in the equity of a subsidiary is accounted for and reported as equity. Changes in our Company’s ownership interest in a subsidiary that do not result in deconsolidation are accounted for as equity transactions. Any retained noncontrolling equity investment upon the deconsolidation of a subsidiary is initially measured at fair value. Segment Reporting Our segment reporting is mainly based on lines of business. 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 Segment profit and loss is determined on a basis that is consistent with how our Company reports operating loss in its consolidated statements of operations. Our Company does not report segment asset information to the CODM. Consequently, no asset information by segment is presented. There are no intersegment transactions. (d) Recently Adopted Accounting Pronouncements Revenue from Contracts with Customers As noted above, we adopted the new revenue
(In US$ thousand)
Balance at December 31, 2017
Adjustments due to adoption of new revenue accounting standard
Balance at January 1, 2018
Consolidated Balance Sheet
Liabilities
Deferred revenue
$
1,863
$
(346
)
$
1,517
Shareholders' equity
Accumulated deficit
(225,399
)
346
(225,053
) The cumulative effects of the new revenue accounting standard are mainly from the breakage. Under the prior accounting standards, deferred revenues were derecognized if and only if the liabilities extinguished upon delivery of goods or services or upon payments made to the customer in other ways, or when we were released from being the primary obligator. Under the new revenue standard, we are required to derecognize the amount related to breakage when the likelihood of the customer exercising the remaining rights becomes remote. Except for the cumulative effects discussed above, adoption of the new revenue accounting standard did not have significant impact to our consolidated balance sheet, consolidated statement of operations, and consolidated statement of cash flows as of and for the year ended December 31, 2018. Financial Instruments As discussed above, the FASB issued ASU No. 2016-01, Financial Instruments – Overall Income Tax The FASB issued ASU No. 2016-16, Income Taxes when Retirement Plan and Net Periodic Pension Cost The FASB issued ASU No. 2017-07, Compensation—Retirement Benefits Share-Based Compensation The FASB issued ASU No. 2017-09, Compensation—Stock Compensation The FASB issued ASU No. 2016-09, Compensation Stock Compensation (Topic 718): Improvements to Employee Share-Based Payment Accounting Statement of Cash Flows The FASB issued ASU No. 2016-18, Statement of Cash Flows (Topic 230): Restricted Cash (e) Recent Accounting Pronouncements Not Yet Adopted Financial Instruments The FASB issued ASU No. 2016-13, Financial Instruments – Credit Losses (Topic 326): Measurement of Credit Losses on Financial Instruments Lease The FASB issued new lease accounting guidance in ASU No. 2016-02, Leases (Topic 842) a lease liability, which is a lessee‘s obligation to make lease payments arising from a lease, measured on a discounted basis; and (b) a right-of-use asset, which is an asset that represents the lessee’s right to use, or control the use of, a specified asset for the lease term. The FASB issued ASU No. 2018-11, Leases Targeted Improvements Topic 842 is effective for our fiscal year beginning January 1, 2019. We will elect the package of practical expedients in ASC 842-10-65-1(f) and the additional transition method provided in ASU 2018-11 . not to restate the comparative periods when transitioning to ASC 842, Accordingly, we will account for our existing operating leases as operating leases under the new guidance, without reassessing (a) whether the contracts contain a lease under ASC 842, (b) whether classification of the operating leases would be different in accordance with ASC Topic 842, or (c) whether the unamortized initial direct costs before transition adjustments (as of December 31, 2018) would have met the definition of initial direct costs in ASC 842 at lease commencement. As a result of the adoption of the new lease accounting guidance, we expect to recognize on January 1, 2019 (a) a lease liability of approximately $1.0 million, which represents the present value of the remaining lease payments of approximately $1.1 million, discounted at incremental borrowing rate of approximately 2%, and (b) a right-of-use asset of approximately $1.0 million which approximates the lease liability of $1.0 million. Adoption of the new standard is not expected to have a material impact on our Company’s operating results or cash flows from operations. The most significant impact would be the recognition of ROU assets and lease obligations for operating leases. Fair Value Measurement The FASB issued ASU No. 2018-13, Fair Value Measurement minimum minimum materiality Retirement Plan The FASB issued ASU No. 2018-14, Compensation—Retirement Benefits — Defined Benefit Plans — General </t>
  </si>
  <si>
    <t>EARNINGS (LOSS) PER SHARE</t>
  </si>
  <si>
    <t>Earnings Per Share [Abstract]</t>
  </si>
  <si>
    <t xml:space="preserve">NOTE 2. EARNINGS (LOSS) PER SHARE The following table provides a reconciliation of the denominators of the basic and diluted per share computations:
(in thousand shares)
2016
2017
2018
Weighted average number of outstanding shares
Basic
11,052
11,052
11,052
Effect of dilutive securities
Employee share-based compensation
—
—
—
Diluted
11,052
11,052
11,052
Certain outstanding options were excluded from the computation of diluted EPS since their effect would have been anti-dilutive. The antidilutive stock options excluded and their associated exercise prices per share were 613 thousand shares at the range of $3.85 to $83.00 as of December 31, 2016, 308 thousand shares at $2.90 to $80.05 as of December 31, 2017, and 229 thousand shares at $2.90 to $12.35 as of December 31, 2018. There were no antidilutive RSUs as of December 31, 2018, 2017, and 2016. </t>
  </si>
  <si>
    <t>DIVESTITURES</t>
  </si>
  <si>
    <t>Business Combinations [Abstract]</t>
  </si>
  <si>
    <t xml:space="preserve">NOTE 3. DIVESTITURES PerfectPairs In January 2016, we entered into an agreement to sell our 100% ownership interest in PerfectPairs Gaming Co., Ltd. (“PerfectPairs), a Taiwan-based subsidiary of our digital entertainment service business operations, to two Taiwanese individuals unrelated to our Group for total cash consideration of $760 thousand. Upon the disposal, we deconsolidated the results of PerfectPairs’ operations. The disposal gain was as follows:
(In US$ thousand)
Amount
The fair value of consideration received, net of any transaction costs
$
760
The carrying amount of PerfectPairs
Cash
482
Receivables and other current assets
40
Property, plant and equipment
71
Intangible and other noncurrent assets
13
Accounts payable and accrued expenses
(528
)
Other payable and other current liabilities
(144
)
The carrying amount of PerfectPairs at the date of deconsolidation
(66
)
Exchange difference
1
Gain on disposal of PerfectPairs
$
827
East Gate As the term of the East Gate fund expired in August 2017, the fund had stopped entering into new investments and in September 2016, it distributed excess cash to its investors. We received $1,438 thousand from the distribution. In November 2016, we entered into an agreement to sell a 17.65% partnership interest in East Gate to a Korean investor unrelated to our Group. The disposal gain was as follows:
(In US$ thousand)
Amount
The fair value of consideration received, net of any transaction costs
$
112
The fair value of consideration receivable, net of any transaction costs
1,058
1,170
The carrying amount of the investment of East Gate at the date of disposal
1,398
Exchange difference
250
Gain on disposal of investment in East Gate
$
22
The consideration receivable of $1.1 million as of December 31, 2016 was recorded as other receivable and has been fully collected in 2017. </t>
  </si>
  <si>
    <t>INTANGIBLE ASSETS - NET</t>
  </si>
  <si>
    <t>Goodwill And Intangible Assets Disclosure [Abstract]</t>
  </si>
  <si>
    <t>NOTE 4. INTANGIBLE ASSETS - NET The following table summarizes our Company’s intangible assets, by major asset class:
December 31, 2018
(In US$ thousands)
Gross carrying amount
Accumulated amortization
Net
With finite-life intangible assets
Purchased software cost
$
64
$
26
$
38
For the years ended December 31, 2016, 2017 and 2018, total amortization expense of intangible assets were $106 thousand, $7 thousand and $27 thousand, respectively, which includes amortization of purchased software costs of $89 thousand, $7 thousand and $27 thousand. At the end of 2016, we recognized an impairment loss of $57 thousand on intangible assets as a result of consecutive operating losses in recent years that are expected to continue and therefore the carrying amounts of those intangible assets would not be recoverable based on cash flow projections from current games, which typically have shorter lives.</t>
  </si>
  <si>
    <t>PREPAID LICENSING AND ROYALTY FEES</t>
  </si>
  <si>
    <t>Deferred Costs Capitalized Prepaid And Other Assets Disclosure [Abstract]</t>
  </si>
  <si>
    <t>NOTE 5. PREPAID LICENSING AND ROYALTY FEES The following table summarizes changes to our Company’s prepaid licensing and royalty fees:
(in US$ thousands)
2016
2017
2018
Balance at beginning of year
$
239
$
1,020
$
459
Addition
2,581
486
968
Amortization and usage
(416
)
(1,040
)
(747
)
Exchange difference
2
(7
)
(1
)
Impairment charges (Note 6)
(1,386
)
—
(244
)
Balance at end of year
$
1,020
$
459
$
435
At the end of 2016 and 2018, we recognized impairment losses of $1.4 million and $244 thousand, respectively, for the prepaid licensing and royalty fees related to certain licensed games that we stopped operating or for which the carrying amounts of the related assets were determined not to be recoverable from their expected future undiscounted cash flows. We have entered licensing arrangements for our digital entertainment business and in prior years, prepaid licensing and royalty fees for one of the licensed games had been fully impaired and as a result the cost became nil. In 2017, the licensor of that gaming development company reached an agreement with us to terminate the license by compensating us in the amount of $1.75 million and accordingly, we have recognized a gain of $1.7 million as a reduction of operating expenses in the consolidated statements of operations in 2017.</t>
  </si>
  <si>
    <t>FAIR VALUE MEASUREMENTS</t>
  </si>
  <si>
    <t>Fair Value Disclosures [Abstract]</t>
  </si>
  <si>
    <t xml:space="preserve">The following table presents the carrying amounts and estimated fair values of our Company’s financial instruments at December 31, 2017 and 2018.
(in US$ thousands)
2017
2018
Carrying amount
Fair value
Carrying amount
Fair value
Financial assets
Cash and cash equivalents
$
63,670
$
63,670
$
59,308
$
59,308
Accounts receivable
751
751
523
523
Restricted cash
507
507
518
518
Refundable deposits
208
208
197
197
Financial liabilities
Accounts payable
314
314
104
104
Accrued compensation
549
549
170
170
Accrued expenses
2,158
2,158
1,263
1,263
The carrying amounts shown in the table are included in the consolidated balance sheets under the indicated captions. The fair values of the financial instruments shown in the above table as of December 31, 2017 and 2018 represent the amounts that would be received to sell those assets or that would be paid to transfer those liabilities in an arm’s length transaction between market participants at that date. Those fair value measurements maximize the use of observable inputs. In situations where there is little market activity for the asset or liability at the measurement date, the fair value measurement reflects our Company’s own judgments about the assumptions that market participants would use in pricing the asset or liability. Those judgments are developed by us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accounts receivable, restricted cash, accounts payable, accrued compensation and expenses: The carrying amounts, at face value or cost plus accrued interest, approximate fair value because of the short maturity of these instruments.
•
Refundable deposits: Measurement of refundable deposits with no fixed maturities is based on carrying amounts. Assets and Liabilities that are Measured at Fair Value on a Recurring Basis Our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re summarized as below:
(in US$ thousands)
Fair Value Measurement Using
Level 1
Level 2
Level 3
At December 31, 2018
Assets
Cash equivalents - time deposits
$
—
$
6
$
—
$
6
Restricted cash - time deposits
—
518
—
518
$
—
$
524
$
—
$
524
(in US$ thousands)
Fair Value Measurement Using
Level 1
Level 2
Level 3
At December 31, 2017
Assets
Cash equivalents - time deposits
$
—
$
6
$
—
$
6
Restricted cash - time deposits
—
507
—
507
$
—
$
513
$
—
$
513
Our Company’s accounting policy is to recognize transfers between levels of the fair value hierarchy on the date of the event or change in circumstances that caused the transfer. There were no transfers into or out of Level 1 for the years ended December 31, 2017 and 2018. Level 1 and 2 measurements: Cash equivalents – time deposits and restricted cash – time deposits are interest-earning deposits in banks, and the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Level 3 measurements: We did not hold assets measured at fair value on a recurring basis using significant unobservable inputs (Level 3) during 2017 and 2018. Assets and Liabilities that are Measured at Fair Value on a Nonrecurring Basis Assets and liabilities measured at fair value on a nonrecurring basis include measuring impairment when required for long-lived assets. For GigaMedia, long-lived assets measured at fair value on a nonrecurring basis include investments accounted for under the equity method and cost method, property, plant, and equipment, intangible assets, and prepaid licensing and royalty fees. Assets and liabilities measured at fair value on a nonrecurring basis that were determined to be impaired as of December 31, 2017 and 2018 are summarized as below:
(in US$ thousands)
Fair Value measurement Using
Assets
Level 1
Level 2
Level 3
At December 31, 2018
Total Impairment Losses
(a) Prepaid licensing and royalty fees
—
—
84
84
244
Total
$
—
$
—
$
84
$
84
$
244
(in US$ thousands)
Fair Value measurement Using
Assets
Level 1
Level 2
Level 3
At December 31, 2017
Total Impairment Losses
(b) Investments - Cost-method
$
—
$
—
$
—
$
—
$
52
Total
$
—
$
—
$
—
$
—
$
52
(a)
Impairment losses on certain prepaid licensing and royalty fees which were determined to be impaired:
( b )
Impairment losses on certain cost method investments which were determined to be impaired: </t>
  </si>
  <si>
    <t>CASH, RESTRICTED CASH AND CASH EQUIVALENTS</t>
  </si>
  <si>
    <t>Cash And Cash Equivalents [Abstract]</t>
  </si>
  <si>
    <t>NOTE 7. CASH, RESTRICTED CASH AND CASH EQUIVALENTS Cash and cash equivalents consist of the following:
December 31
(in US$ thousands)
2017
2018
Cash and savings accounts
$
63,664
$
59,302
Time deposits
6
6
Cash and cash equivalents reported on the consolidated balance sheets
63,670
59,308
Cash restricted as collateral and performance bond
507
518
Total cash, restricted cash and cash equivalents reported on the consolidated statements of cash flows
$
64,177
$
59,826
As of December 31, 2017 and 2018, cash amounting to $507 thousand and $518 thousand, respectively, has been deposited in an escrow account in a bank as a performance bond for our players’ game points. These deposits are restricted and are included in restricted cash in the consolidated balance sheets. We maintain cash and cash equivalents, as well as restricted cash, in bank accounts with major financial institutions with high credit ratings located in the following jurisdictions:
December 31
(in US$ thousands)
2017
2018
Taiwan
$
62,350
$
54,078
Hong Kong
1,811
5,732
China
16
16
$
64,177
$
59,826</t>
  </si>
  <si>
    <t>ACCOUNTS RECEIVABLE - NET</t>
  </si>
  <si>
    <t>Receivables [Abstract]</t>
  </si>
  <si>
    <t>NOTE 8. ACCOUNTS RECEIVABLE – NET Accounts receivable consist of the following:
December 31
(in US$ thousands)
2017
2018
Accounts receivable
$
763
$
528
Less: Allowance for doubtful accounts
(12
)
(5
)
$
751
$
523
The following is a summary of the changes in our Company’s allowance for doubtful accounts during the years ended December 31, 2016, 2017 and 2018:
(in US$ thousands)
2016
2017
2018
Balance at beginning of year
$
29
$
32
$
12
Additions: Bad debt expense
35
127
23
Less: Write-off
(33
)
(149
)
(29
)
Translation adjustment
1
2
(1
)
Balance at end of year
$
32
$
12
$
5</t>
  </si>
  <si>
    <t>OTHER CURRENT ASSETS</t>
  </si>
  <si>
    <t>NOTE 9. OTHER CURRENT ASSETS Other current assets consist of the following:
December 31
(in US$ thousands)
2017
2018
Loans receivable - current
64
29
Less: Allowance for loans receivable - current
(30
)
(29
)
Other receivables
34
3
Other
125
121
$
193
$
124
The following is a reconciliation of changes in our Company’s allowance for loans receivable - current during the years ended December 31, 2016, 2017 and 2018:
(in US$ thousands)
2016
2017
2018
Balance at beginning of year
$
28
$
28
$
30
Reversal for collection of bad debt
—
—
—
Translation adjustment
—
2
(1
)
Balance at end of year
$
28
$
30
$
29</t>
  </si>
  <si>
    <t>EQUITY INVESTMENTS</t>
  </si>
  <si>
    <t>Investments Schedule [Abstract]</t>
  </si>
  <si>
    <t xml:space="preserve">NOTE 10. EQUITY INVESTMENTS Our Company’s investments accounted for under the equity method primarily consist of the following: (a) from August 2010 to November 2016, a 17.65% equity interest investment in East Gate Media Contents &amp; Technology Fund (“East Gate”), a Korean Fund Limited Partnership that invests in online game businesses and films (See Note 3 “Divestitures”, for additional information); and (b) from May 2014 to February 2017, a 22.86% equity interest investment in Double2 Network Technology Co., Ltd. (“Double2”), a Taiwanese company that mainly engaged in development of causal gaming software. In March 2017, our share of equity interest in Double 2 was diluted to 11.43%, and as the investment no longer qualified for the equity method, we discontinued accruing the share of the earnings or losses of the investee and began accounted for it under the cost method. In November 2016, we entered into an agreement to sell a 17.65% partnership interest in East Gate to a Korean investor unrelated to our Group. (See Note 3, “Divestitures” for additional information.) East Gate Our Company had a 17.65% interest in East Gate, a Korean fund partnership. Before the disposal of such interest, we accounted for our investment in this limited partnership under the equity method accounting since we had the ability to exercise significant influence over partnership operating and financial policies based on the terms of the partnership agreement. East Gate was considered an investment company that primarily invests in: (1) Equity securities of small, medium-sized companies or venture companies, mainly Korean game companies, and (2) funding for specific projects, mainly Korean films, of an entrepreneur or venture company in return for the rights to a future revenue stream from the income generated by the entrepreneur or venture company from the film and related products. Summarized U.S. GAAP financial information of East Gate as of November 30, 2016 (right before we disposed of it), and the eleven-month period ended November 30, 2016 is presented below (in US$ thousands):
2016
Investments and other related assets
$
7,911
Other assets
332
Total assets
$
8,243
Total liabilities
$
318
Total net assets of the fund
$
7,925
2016
Investment and related income (loss)
$
(1,513
)
Impairment loss
(105
)
Other costs and expenses
(7,513
)
Net loss
$
(9,131
) </t>
  </si>
  <si>
    <t>PROPERTY, PLANT AND EQUIPMENT</t>
  </si>
  <si>
    <t>Property Plant And Equipment [Abstract]</t>
  </si>
  <si>
    <t>NOTE 11. PROPERTY, PLANT AND EQUIPMENT In January 2016, we entered into disposal agreements to sell certain office premises which were not used for our principal business to several counterparties unrelated to our Group, for total cash considerations approximating $1.9 million. The closing of the disposal occurred in March 2016. Upon the closing, we recognized disposal gains of approximately $798 thousand. At the end of 2016, we recognized an impairment loss of $471 thousand on property, plant and equipment as a result of consecutive operating losses in recent years that are expected to continue and therefore the carrying amounts of those long-lived assets would not be recoverable based on cash flow projections from current games, which are typically with shorter lives. For the year ended December 31, 2017 and 2018, there were no significant changes in our property, plant and equipment. For the year ended December 31, 2016, a reconciliation of the beginning and ending amounts of our property, plant and equipment is as follows:
(in US$ thousands)
Cost
Accumulated depreciation
Net
Balance at beginning of year
$
5,165
$
3,774
$
1,391
Purchase
496
—
496
Depreciation
—
162
(162
)
Disposal of office premises
(1,120
)
(44
)
(1,076
)
Disposal of other property, plant and equipment
(1,092
)
(969
)
(123
)
Deconsolidation (Note 3)
(104
)
(33
)
(71
)
Impairment (Note 6)
(3,423
)
(2,952
)
(471
)
Exchange differences
85
62
23
Balance at end of year
$
7
$
—
$
7</t>
  </si>
  <si>
    <t>ACCRUED EXPENSES</t>
  </si>
  <si>
    <t>Payables And Accruals [Abstract]</t>
  </si>
  <si>
    <t>NOTE 12. ACCRUED EXPENSES Accrued expenses consist of the following:
December 31
(in US$ thousands)
2017
2018
Accrued advertising expenses
$
371
$
134
Accrued professional fees
580
429
Accrued royalties
502
275
Accrued director compensation and liability insurance
256
70
Other
449
355
$
2,158
$
1,263</t>
  </si>
  <si>
    <t>PENSION BENEFITS</t>
  </si>
  <si>
    <t>Compensation And Retirement Disclosure [Abstract]</t>
  </si>
  <si>
    <t xml:space="preserve">NOTE 13. PENSION BENEFITS Our Company and our subsidiaries have defined benefit and defined contribution pension plans that cover substantially all of our employees. Defined Benefit Pension Plan We have a defined benefit pension plan in accordance with the Labor Standards Law of the Republic of China (R.O.C.) for our employees located in Taiwan, covering substantially all full-time employees for services provided prior to July 1, 2005, and employees who have elected to remain in the defined benefit pension plan subsequent to the enactment of the Labor Pension Act on July 1, 2005. Under the defined benefit pension plan, employees are entitled to a lump sum retirement benefit upon retirement equivalent to the aggregate of 2 months’ pensionable salary for each of the first 15 years of service and 1 month’s pensionable salary for each year of service thereafter subject to a maximum of 45 months’ pensionable salary. The pensionable salary is the monthly average salary or wage of the final six months prior to approved retirement. We use December 31 as the measurement date for our defined benefit pension plan. As of December 31, 2017 and 2018, the accumulated benefit obligation amounted to $211 thousand and $233 thousand, respectively, and the funded status of prepaid pension assets amounted to $70 thousand and $56 thousand, respectively. The fair value of plan assets amounted to $365 thousand and $376 thousand as of December 31, 2017 and 2018, respectively. The accumulated other comprehensive income (loss) amounted to ($69) thousand and ( The following table sets forth the plan’s benefit obligations, fair value of plan assets, and funded status at December 31, 2017 and 2018:
December 31
(in US$ thousands)
2017
2018
Benefit Obligation
$
295
$
320
Fair value of plan assets
365
376
$
(70
)
$
(56
)
Amounts recognized in the balance sheet consist of:
Noncurrent liabilities (assets)
$
(70
)
$
(56
)
Accumulated other comprehensive income
—
—
Net amount recognized
$
(70
)
$
(56
)
Amounts recognized in accumulated comprehensive income (loss) consist of:
Unrecognized net gain (loss)
$
(69
)
$
(86
) For the years ended December 31, 2016, 2017 and 2018, the net period pension cost consisted of the following:
December 31
(in US$ thousands)
2016
2017
2018
Service cost
$
—
$
—
$
—
Interest cost
4
4
5
Expected return on plan assets
(6
)
(5
)
(6
)
Amortization of net loss
—
1
2
Curtailment gain
—
—
—
$
(2
)
$
—
$
1
Effective January 1, 2017, our Company applied the amendments in ASU No. 2017-07 retrospectively for the presentation of the service cost component and the other components of net periodic pension cost in the statement of operations, and accordingly, all components other than service cost, amounting to income of $2 thousand for 2016, were reclassified to non-operating income (expense) – other. Weighted average assumptions used to determine benefit obligations for 2017 and 2018 were as follows:
December 31
2017
2018
Discount rate
1.625
%
1.375
%
Rate of compensation increase
2.00
%
2.00
% Weighted average assumptions used to determine net periodic benefit cost for end of fiscal year were as follows:
2017
2018
Discount rate
1.375
%
1.625
%
Rate of return on plan assets
1.375
%
1.625
%
Rate of compensation increase
2.00
%
2.00
% Management determines the discount rate and rate of return on plan assets based on the yields of twenty year ROC central government bonds which is in line with the respective employees remaining service period and the historical rate of return on the above mentioned Fund mandated by the ROC Labor Standard Law. We have contributed an amount equal to 2% of the salaries and wages paid to all qualified employees located in Taiwan to a pension fund (the “Fund”). The Fund is administered by a pension fund monitoring committee (the “Committee”) and deposited in the Committee’s name in the Bank of Taiwan. Our Company makes pension payments from our account in the Fund unless the Fund is insufficient, in which case we make payments from internal funds as payments become due. We seek to maintain a normal, highly liquid working capital balance to ensure payments are made timely. We expect to make a contribution of $8 thousand to the Fund in 2019. We expect to make benefit payments of $1 thousand from 2019 to 2023 and $20 thousand from 2024 to 2028. Defined Contribution Pension Plans We have provided defined contribution plans for employees located in Taiwan and Hong Kong. Contributions to the plans are expensed as incurred. Taiwan Pursuant to the new “Labor Pension Act” enacted on July 1, 2005, our Company has a defined contribution pension plan for our employees located in Taiwan. For eligible employees who elect to participate in the defined contribution pension plan, we contribute no less than 6% of an employee’s monthly salary and wage and up to the maximum amount of NT$9 thousand (approximately $293), to each of the eligible employees’ individual pension accounts at the Bureau of Labor Insurance each month. Pension payments to employees are made either by monthly installments or in a lump sum from the accumulated contributions and earnings in employees’ individual accounts. Hong Kong According to the relevant Hong Kong regulations, we provide a contribution plan for the eligible employees in Hong Kong. We must contribute at least 5% of the employees’ total salaries. For this purpose, the monthly relevant contribution to their individual contribution accounts is subject to a cap of HK$1.5 thousand (approximately $191). After the termination of employment, the benefits still belong to the employees in any circumstances. The total amount of defined contribution pension expenses pursuant to our defined contribution plans for the years ended December 31, 2016, 2017, and 2018 were $183 thousand, $190 thousand, and $210 thousand, respectively. </t>
  </si>
  <si>
    <t>SHAREHOLDERS’ EQUITY</t>
  </si>
  <si>
    <t>Equity [Abstract]</t>
  </si>
  <si>
    <t>NOTE 14. SHAREHOLDERS’ EQUITY In accordance with Singapore law, the holders of ordinary shares that do not have par value, are entitled to receive dividends as declared from time to time and are entitled to one vote per share at the general meeting of our company. All shares rank equally with regard to our company’s residual assets. In addition, we are not required to have a number of authorized common shares to be issued. In accordance with R.O.C. law, an appropriation for legal reserve amounting to 10% of a company’s net profit is required until the reserve equals the aggregate par value of such Taiwan company’s issued capital stock. As of December 31, 2017 and 2018, the legal reserves of Hoshin GigaMedia Center Inc. (“Hoshin GigaMedia”) were $1.5 million and $1.5 million, respectively. The reserve can only be used to offset a deficit or be distributed as a stock dividend of up to 50% of the reserve balance when the reserve balance has reached 50% of the aggregate paid-in capital of Hoshin GigaMedia.</t>
  </si>
  <si>
    <t>ACCUMULATED OTHER COMPREHENSIVE LOSS</t>
  </si>
  <si>
    <t>NOTE 15. ACCUMULATED OTHER COMPREHENSIVE LOSS The accumulated balances for each component of other comprehensive income (loss) are as follows:
(in US$ thousands)
Foreign currency items
Unrealized gain on securities
Pension and post retirement benefit plans
Accumulated other comprehensive loss
Balance at January 1, 2016
$
(22,338
)
$
3
$
—
$
(22,335
)
Net current period change
5
(1
)
(58
)
(54
)
Reclassification adjustments for gains reclassified into income
(222
)
—
—
(222
)
Balance at December 31, 2016
(22,555
)
2
(58
)
(22,611
)
Net current period change
641
—
(11
)
630
Reclassification adjustments for gains reclassified into income
—
(2
)
—
(2
)
Balance at December 31, 2017
$
(21,914
)
$
—
$
(69
)
$
(21,983
)
Net current period change
(332
)
(17
)
(349
)
Balance at December 31, 2018
$
(22,246
)
$
—
$
(86
)
$
(22,332
) There were no significant tax effects allocated to each component of other comprehensive income for the years ended December 31, 2016, 2017 and 2018.</t>
  </si>
  <si>
    <t>SHARE-BASED COMPENSATION</t>
  </si>
  <si>
    <t>Disclosure Of Compensation Related Costs Sharebased Payments [Abstract]</t>
  </si>
  <si>
    <t>NOTE 16. SHARE-BASED COMPENSATION During 2016, 2017 and 2018, all the stock-based compensation expenses were recognized in the general and administrative expenses in our consolidated statements of operations. The stock-based compensation expense recognized in the general and administrative expenses in our consolidated statements of operations were $9 thousand, ($7) thousand and $3 thousand, respectively. There were no significant capitalized stock-based compensation costs at December 31, 2017 and 2018. There was no recognized stock-based compensation tax benefit for the years ended December 31, 2016, 2017 and 2018, as our Company recognized a full valuation allowance on net deferred tax assets as of December 31, 2017 and 2018. (a) Overview of Stock-Based Compensation Plans 2004 Employee Share Option Plan At the June 2004 annual general meeting of shareholders, the shareholders of our Company approved the GigaMedia Limited 2004 Employee Share Option Plan (the “2004 Plan”) under which up to 1.4 million common shares of our Company have been reserved for issuance. All employees, officers, directors, supervisors, advisors, and consultants of our Company are eligible to participate in the 2004 Plan. The 2004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4 Plan is 10 years. 2006 Equity Incentive Plan At the June 2006 annual general meeting of shareholders, the shareholders of our Company approved the GigaMedia Limited 2006 Equity Incentive Plan (the “2006 Plan”) under which up to 200 thousand common shares of our Company have been reserved for issuance. The 2006 Plan is administered by a committee designated by the board of directors. The committee as plan administrator has complete discretion to determine the grant of awards under the 2006 Plan. The maximum contractual term for the options under the 2006 Plan is 10 years. 2007 Equity Incentive Plan At the June 2007 annual general meeting of shareholders, the shareholders of our Company approved the GigaMedia Limited 2007 Equity Incentive Plan (the “2007 Plan”) under which up to 400 thousand common shares of our Company have been reserved for issuance. The 2007 Plan is administered by a committee designated by the board of directors. The committee as plan administrator has complete discretion to determine the grant of awards under the 2007 Plan. The maximum contractual term for the options under the 2007 Plan is 10 years. 2008 Equity Incentive Plan At the June 2008 annual general meeting of shareholders, the shareholders of our Company approved the GigaMedia Limited 2008 Equity Incentive Plan (the “2008 Plan”) under which up to 200 thousand common shares of our Company have been reserved for issuance. The 2008 Plan is administered by a committee designated by the board of directors. The committee as plan administrator has complete discretion to determine the grant of awards under the 2008 Plan. The maximum contractual term for the options under the 2008 Plan is 10 years. 2008 Employee Share Purchase Plan At the June 2008 annual general meeting of shareholders, the shareholders of our Company approved the GigaMedia Limited 2008 Employee Share Purchase Plan (the “2008 ESPP”) under which up to 40 thousand common shares of our Company were reserved for issuance. Any person who is regularly employed by our Company or our designated subsidiaries shall be eligible to participate in the 2008 ESPP. Pursuant to the 2008 ESPP, our Company would offer the shares to qualified employees on favorable terms. Employees are also subject to certain restrictions on the amount that may be invested to purchase the shares and to other terms and conditions of the 2008 ESPP. The 2008 ESPP is administered by a committee designated by the board of directors. As of December 31, 2018, no shares have been subscribed by qualified employees under the 2008 ESPP. 2009 Equity Incentive Plan At the June 2009 annual general meeting of shareholders, the shareholders of our Company approved the GigaMedia Limited 2009 Equity Incentive Plan (the “2009 Plan”) under which up to 300 thousand common shares of our Company have been reserved for issuance. The 2009 Plan is administered by a committee designated by the board of directors. The committee as plan administrator has complete discretion to determine the grant of awards under the 2009 Plan. The maximum contractual term for the options under the 2009 Plan is 10 years. 2009 Employee Share Purchase Plan At the June 2009 annual general meeting of shareholders, the shareholders of our Company approved the GigaMedia Limited 2009 Employee Share Purchase Plan (the “2009 ESPP”) under which up to 40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09 ESPP. The 2009 ESPP is administered by a committee designated by the board of directors. As of December 31, 2018, no shares were issued to employees under the 2009 ESPP. 2010 Equity Incentive Plan At the June 2010 annual general meeting of shareholders, the shareholders of our Company approved the GigaMedia Limited 2010 Equity Incentive Plan (the “2010 Plan”) under which up to 200 thousand common shares of our Company have been reserved for issuance. The 2010 Plan is administered by a committee designated by the board of directors. The committee as plan administrator has complete discretion to determine the grant of awards under the 2010 Plan. The maximum contractual term for the options under the 2010 Plan is 10 years. 2010 Employee Share Purchase Plan At the June 2010 annual general meeting of shareholders, the shareholders of our Company approved the GigaMedia Limited 2010 Employee Share Purchase Plan (the “2010 ESPP”) under which up to 40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10 ESPP. The 2010 ESPP is administered by a committee designated by the board of directors. As of December 31, 2018, no shares were issued to employees under the 2010 ESPP. Summarized below are the general terms of our stock-based compensation plans, for which awards have been granted as of December 31, 2018.
Stock-Based compensation plan
Granted awards
Vesting schedule
Options’ exercise price
RSUs’ grant date fair value
2004 plan
1,575,037
(1)
immediately upon granting to four years
$3.95~$12.75
—
2006 Plan
256,716
(2)
immediately upon granting to four years
$3.85~$83
$14.55~$80.05
2007 Plan
675,057
(3)
immediately upon granting to four years
$2.90~$90.85
$12.35~$76.75
2008 Plan
200,000
immediately upon granting to six years
$12.35~$21.20
—
2009 Plan
500,000
(4)
immediately upon granting to four years
$4.775~$12.35
—
2010 Plan
440,000
(5)
three years
$4.0505~$5.7
—
(1)
The granted awards, net of forfeited or canceled options, were within reserved shares of 1,400 thousand common shares.
(2)
The granted awards, net of forfeited or canceled options or shares, were within reserved shares of 200 thousand common shares.
(3)
The granted awards, net of forfeited or canceled options or shares, were within reserved shares of 400 thousand common shares.
(4)
The granted awards, net of forfeited or canceled options, were within reserved shares of 300 thousand common shares.
(5)
The granted awards, net of forfeited or canceled options, were within reserved shares of 200 thousand common shares. Options and Restricted Stock Units (“RSUs”) generally vest over the schedule described above. Certain RSUs provide for accelerated vesting if there is a change in control. All options and RSUs are expected to be settled by issuing new shares. (b) Options In 2016, 2017 and 2018, no options were exercised for each year. Our Company uses the Black-Scholes option-pricing model to estimate the fair value of stock options granted to employees on the grant date. No options were granted to employees during 2016 and 2018. The following table summarizes the assumptions used in the model for options granted during 2017:
2017
Option term (years)
6.01
Volatility
48.997%
Weighted-average volatility
48.997%
Risk-free interest rate
2.031%
Dividend yield
0%
Weighted-average fair value of option granted
$
1.41
Option term. The expected term of the options granted represents the period of time that they are expected to be outstanding. Our Company estimates the expected term of options granted based on historical experience with grants and option exercises. Expected volatility rate. An analysis of historical volatility was used to develop the estimate of expected volatility. Risk-free interest rate. The risk-free interest rate is based on yields of U.S. Treasury bonds for the expected term of the options. Expected dividend yield. The dividend yield is based on our Company’s current dividend yield. Option transactions during the last three years are summarized as follows:
2016
2017
2018
Weighted Avg. Exercise Price
No. of Shares (in thousands)
Weighted Avg. Exercise Price
No. of Shares (in thousands)
Weighted Avg. Exercise Price
No. of Shares (in thousands)
Weighted- Average Remaining Contractual Term
Aggregate Intrinsic Value (in thousands)
Balance at January 1
$
20.51
617
$
20.63
613
$
14.78
308
Options granted
—
—
2.90
4
—
—
Options exercised
—
—
—
—
—
—
Options Forfeited / canceled / expired
3.85
(4
)
26.24
(309
)
26.08
(79
)
Balance at December 31
$
20.63
613
$
14.78
308
$
10.88
229
2.14
$
—
Exercisable at December 31
$
20.57
606
$
15.16
298
$
10.97
227
2.07
$
—
Vested and expected to vest at December 31
$
20.63
613
$
14.78
308
$
10.88
229
2.14
$
—
The aggregate intrinsic value in the table above represents the total pre-tax intrinsic value (the difference between GigaMedia’s closing stock price on the last trading day of 2018 and the exercise price of an option, multiplied by the number of in-the-money options) that would have been received by the option holders had they exercised their options on December 31, 2018. This amount changes based on the fair market value of GigaMedia’s stock. As of December 31, 2018, there was approximately $1 thousand of unrecognized compensation cost related to nonvested options. That cost is expected to be recognized over a period of 1.50 years. The following table sets forth information about stock options outstanding at December 31, 2018:
Options outstanding
Option currently exercisable
Exercise price
No. of Shares (in thousands)
Weighted average remaining contractual life
Exercise price
No. of Shares (in thousands)
Under $5
12
5.87years
Under $5
10
$5~$50
217
1.93years
$5~$50
217
$50~$100
—
$50~$100
—
229
227
(c) RSUs The fair value of RSUs is determined and fixed on the grant date based on our stock price. No RSUs were granted during the years ended December 31, 2016, 2017 and 2018. As of December 31 2017 and 2018, there was no unrecognized compensation cost related to nonvested RSUs. Our Company received no cash from employees as a result of employee stock award vesting and the forfeiture of RSUs during 2016, 2017 and 2018.</t>
  </si>
  <si>
    <t>INCOME TAXES</t>
  </si>
  <si>
    <t>Income Tax Disclosure [Abstract]</t>
  </si>
  <si>
    <t xml:space="preserve">NOTE 17. INCOME TAXES Income (loss) before income taxes by geographic location is as follows:
(in US$ thousands )
2016
2017
2018
Taiwan operations
$
(1,119
)
$
893
$
(3,146
)
Non-Taiwan operations
(6,096
)
(1,478
)
(47
)
$
(7,215
)
$
(585
)
$
(3,193
) The components of income tax benefit (expense) by taxing jurisdiction are as follows:
( in US$ thousands )
2016
2017
2018
Taiwan:
Current
$
1,108
$
—
$
—
Deferred
—
—
—
$
1,108
$
—
$
—
Non-Taiwan:
Current
$
—
$
(1
)
$
—
Deferred
41
1,672
—
$
41
$
1,671
$
—
Total current income tax benefit (expense)
$
1,108
$
(1
)
$
—
Total deferred income tax benefit
$
41
$
1,672
$
—
Total income tax benefit
$
1,149
$
1,671
$
—
Our ultimate parent company is based in Singapore. A reconciliation of our effective tax rate related to the statutory tax rate in Taiwan, where our major operations are based, is as follows:
2016
2017
2018
Taiwan statutory rate, including taxes on income and retained earnings
23.85
%
23.85
%
24.00
%
Foreign tax differential
(12.37
)%
1.10
%
3.43
%
Reversal of deferred withholding tax liabilities
—
285.84
%
—
Tax-exempt income
3.28
%
—
—
Non-deductible items - bad debts
(3.08
)%
—
(0.22
)%
Other non-deductible expenses
(1.65
)%
(44.79
)%
(3.50
)%
Changes in unrecognized tax benefits
1.10
%
—
17.17
%
Adjustment for prior year payable
0.04
%
—
—
Change in deferred tax assets and valuation allowance
6.87
%
13.43
%
(42.02
)%
Change in tax rate
—
—
0.15
%
Other
(2.12
)%
6.33
%
0.99
%
Effective rate
15.92
%
285.76
%
—
The significant components of our deferred tax assets consist of the following:
(in US$ thousands)
December 31
2017
2018
Net operating loss carryforwards
$
9,178
$
11,136
Prepaid licensing and royalty fees
5
—
Investments
135
131
Intangible assets and goodwill
183
119
Share-based compensation
299
292
Other
128
87
9,928
11,765
Less: valuation allowance
(9,928
)
(11,765
)
Deferred tax assets - net
$
—
$
—
In October 2017, a subsidiary of ours in the U.S. resolved to dissolve and liquidate, for which it filed a final tax return in February 2018. The gain resulted from such liquidation was treated as capital gain, which is exempt from U.S. withholding tax. As such, there was a reversal of the deferred income tax liabilities of $1,671 thousand as such deferred income tax liabilities were originally accrued for a potential withholding obligation upon possible distribution. A reconciliation of the beginning and ending amounts of our valuation allowance on deferred tax assets for the years ended December 31, 2016, 2017 and 2018 are as follows:
(in US$ thousands)
2016
2017
2018
Balance at beginning of year
$
11,025
$
11,852
$
9,928
Subsequent reversal and utilization of valuation allowance
(753
)
(3,352
)
—
Additions to valuation allowance
1,739
745
2,107
Divestitures
(312
)
—
—
Exchange differences
153
683
(270
)
Balance at end of year
$
11,852
$
9,928
$
11,765
Under ROC Income Tax Act, the tax loss carryforward in the preceding ten years would be deducted from income tax for Taiwan operations. The statutory losses from Taiwan operations would be deducted from undistributed earnings when calculating the tax on the undistributed earnings and were not subject to expiration. As of December 31, 2018, we had net operating loss carryforwards available to offset future taxable income, shown below by major jurisdictions:
Jurisdiction
Amount
Expiring year
Hong Kong
$
15,721
indefinite
Taiwan
35,594
2020~2028
$
51,315
Pursuant to the amendment of the ROC Income Tax Act in February 2018, starting from 2018, the corporate income tax rate was adjusted from 17% to 20%. In addition, the tax rate applicable to the undistributed portion of earnings to be made in 2018 and thereafter was reduced from 10% to 5%. Unrecognized Tax Benefits A reconciliation of the beginning and ending amount of unrecognized tax benefits (excluding the effects of accrued interest) for the years 2016, 2017 and 2018 are as follows:
(in US$ thousands)
2016
2017
2018
Balance at beginning of year
$
1,203
$
1,024
$
1,110
Increase related to prior year tax positions
1,025
—
—
Decrease related to prior year tax positions
—
—
—
Settlement of intercompany charge adjustments
—
—
(1,095
)
Expiration of statute of limitations
(1,225
)
—
—
Exchange differences
21
86
(15
)
Balance at end of year
$
1,024
$
1,110
$
—
As of December 31, 2016, 2017 and 2018, there were no unrecognized tax benefits that if recognized would affect the effective tax rate. As of December 31, 2016, 2017 and 2018, $1.0 million, $1.1 million and $0 of the total unrecognized tax benefit were presented as a reduction of a deferred tax asset that, if recognized, would be offset by a valuation allowance. There were no interest and penalties related to income tax liabilities recognized for the years ended December 31, 2016, 2017 and 2018. Our major tax paying components are all located in Taiwan. As of December 31, 2018, the income tax filings in Taiwan have been examined for the years through 2016. In 2016, 2017 and 2018, our unrecognized tax benefits were related to intercompany charges in 2014 and 2015. The income tax authority has made decisions on the intercompany charges for our tax filings through 2014. We filed appeals against the unfavorable parts of the decision regarding these intercompany charge adjustments, and subsequently reached agreement and settlement in 2018 with the tax authority regarding the tax filings for those years. The settlement did not have significant impact to our financial statements. The amount of unrecognized tax benefits may increase or decrease in the future for various reasons such as current year tax positions, expiration of statutes of limitations, litigation, legislative activity, or other changes in facts regarding realizability. Taiwanese entities are customarily examined by the tax authorities and it is reasonably possible that a future examination may result in positive or negative adjustment to our unrecognized tax benefit within the next 12 months. </t>
  </si>
  <si>
    <t>RELATED-PARTY TRANSACTIONS</t>
  </si>
  <si>
    <t>Related Party Transactions [Abstract]</t>
  </si>
  <si>
    <t xml:space="preserve">NOTE 18. RELATED-PARTY TRANSACTIONS During 2018, there were no </t>
  </si>
  <si>
    <t>COMMITMENTS AND CONTINGENCIES</t>
  </si>
  <si>
    <t>Commitments And Contingencies Disclosure [Abstract]</t>
  </si>
  <si>
    <t xml:space="preserve">NOTE 19. COMMITMENTS AND CONTINGENCIES Commitments (a) Operating Leases We rent certain properties which are used as office premises under lease agreements that expire at various dates through 2021. The following table sets forth our future aggregate minimum lease payments required under these operating leases, as of December 31, 2018:
(in US$ thousands)
Amount
2019
$
450
2020
432
2021
72
$
954
Rental expense for operating leases amounted to $821 thousand, $577 thousand and $493 thousand for the years ended December 31, 2016, 2017 and 2018, respectively. (b) License Agreements We have contractual obligations under various license agreements to pay the licensors license fees and minimum guarantees against future royalties. The following table summarizes the committed license fees and minimum guarantees against future royalties set forth in our significant license agreements as of December 31, 2018.
(in US$ thousands)
License fees
Minimum guarantees against future royalties
Total
Minimum required payments:
In 2019
$
—
$
200
$
200
After 2019
—
—
—
$
—
$
200
$
200
The minimum guarantees against future royalties and license fees are generally not required to be paid until the licensed games are commercially released or until certain milestones are achieved, as stipulated in the individual license agreements. For a certain licensed game, we are committed to paying $30 thousand to the licensor for every $500 thousand additional revenues generated from the game during the agreement period from January 2018 to January 2020. Contingencies We are subject to legal proceedings and claims that arise in the normal course of business. On January 15, 2018, Ennoconn Corporation (“Ennoconn”) filed a complaint against one of our subsidiaries, GigaMedia Cloud Services Co., Ltd. (“GigaMedia Cloud”) in the Taiwan Taipei District Court. The complaint alleged that GigaMedia Cloud is obligated to pay Ennoconn the amount totally NTD 79,477,648 (around $2,697,471) to compensate their loss pursuant to certain documents in connection with purchasing taximeters signed in 2015. GigaMedia Cloud filed an answer to the complaint denying all their allegations in the lack of factual and legal basis on March 1, 2018. On November 15, 2018, the Taiwan Taipei District Court announced all the Ennoconn’s claims without merit and made a judgment denying the complaint by Ennoconn. Unfortunately, On January 3, 2019, Ennoconn filed an appeal demanded the judgment which was entered in the District Court should be reversed and amended. The civil court of the second instance, the Taiwan High Court, has conducted the session of the preparatory proceedings for two times on March 12, 2019 and April 16, 2019 separately. The Company firmly believes these claims of Ennoconn to be without merit and will keep defending them vigorously. Furthermore, we believe the Taiwan High Court will find such appeal meritless and enter a judgment denying the appeal by Ennoconn. Since the litigation process is still running, we are unable to assess the likelihood of the claim and the amount of potential damages. However, we believe the ultimate result with respect to this claim will not have a material adverse effect on our financial condition, results of operations or cash flows. </t>
  </si>
  <si>
    <t>SUBSEQUENT EVENT</t>
  </si>
  <si>
    <t>Subsequent Events [Abstract]</t>
  </si>
  <si>
    <t>Error extracting Word content</t>
  </si>
  <si>
    <t>SEGMENT, PRODUCT, GEOGRAPHIC AND OTHER INFORMATION</t>
  </si>
  <si>
    <t>Segment Reporting [Abstract]</t>
  </si>
  <si>
    <t>NOTE 20. SEGMENT, PRODUCT, GEOGRAPHIC AND OTHER INFORMATION We only have one segment. Certain corporate activities are not allocated to the segment and therefore are reflected as adjustments in the reconciliation. Financial information for the operating segment was as follows for the years ended December 31, 2016, 2017, and 2018:
(in US$ thousands)
Digital entertainment
2016:
Net revenue from external customers
$
8,971
Loss from operations
$
(3,924
)
Share-based compensation
$
3
Impairment loss on property, plant and equipment
$
288
Impairment loss on intangible assets
$
53
Impairment loss on prepaid licensing and royalty fees
$
1,386
Interest income
$
2
Interest expense
$
—
Gain on disposal of marketable securities - net
$
—
Foreign exchange gain (loss)
$
(174
)
Net gain (loss) on equity investments
$
(1,731
)
Impairment loss on marketable securities and investments
$
—
Depreciation
$
142
Amortization, including intangible assets
$
93
Income tax expense (benefits)
$
—
(in US$ thousands)
Digital entertainment
2017:
Net revenue from external customers
$
11,596
Income from operations
$
1,747
Share-based compensation
$
1
Impairment loss on property, plant and equipment
$
—
Impairment loss on intangible assets
$
—
Impairment loss on prepaid licensing and royalty fees
$
—
Interest income
$
1
Interest expense
$
1
Gain on disposal of marketable securities - net
$
2
Foreign exchange gain (loss)
$
(148
)
Net gain (loss) on equity investments
$
(24
)
Impairment loss on marketable securities and investments
$
52
Depreciation
$
43
Amortization, including intangible assets
$
12
Income tax expense (benefits)
$
—
(in US$ thousands)
Digital entertainment
2018:
Net revenue from external customers
$
7,101
Loss from operations
$
(2,727
)
Share-based compensation
$
—
Impairment loss on property, plant and equipment
$
—
Impairment loss on intangible assets
$
—
Impairment loss on prepaid licensing and royalty fees
$
244
Interest income
$
51
Interest expense
$
—
Gain on disposal of marketable securities - net
$
—
Foreign exchange gain (loss)
$
158
Net gain (loss) on equity investments
$
—
Impairment loss on marketable securities and investments
$
—
Depreciation
$
100
Amortization, including intangible assets
$
36
Income tax expense (benefits)
$
—
The reconciliations of segment information to GigaMedia’s consolidated totals are as follows:
(in US$ thousands)
2016
2017
2018
Loss from operations:
Total segments
$
(3,924
)
$
1,747
$
(2,727
)
Adjustment*
(3,208
)
(2,237
)
(2,096
)
Total GigaMedia consolidated
$
(7,132
)
$
(490
)
$
(4,823
)
Share-based compensation
Total segments
$
3
$
1
$
—
Adjustment **
6
(8
)
3
Total GigaMedia consolidated
$
9
$
(7
)
$
3
Impairment loss on property, plant and equipment:
Total segments
$
288
$
—
$
—
Adjustment **
183
—
—
Total GigaMedia consolidated
$
471
$
—
$
—
Impairment loss on intangible assets:
Total segments
$
53
$
—
$
—
Adjustment **
4
—
—
Total GigaMedia consolidated
$
57
$
—
$
—
Impairment loss on prepaid licensing and royalty fees:
Total segments
$
1,386
$
—
$
244
Adjustment **
—
—
—
Total GigaMedia consolidated
$
1,386
$
—
$
244
Interest income:
Total segments
$
2
$
1
$
51
Adjustment **
300
601
1,251
Total GigaMedia consolidated
$
302
$
602
$
1,302
Interest expense:
Total segments
$
—
$
1
$
—
Adjustment **
81
33
—
Total GigaMedia consolidated
$
81
$
34
$
—
Gain on disposal of marketable securities - net:
Total segments
$
—
$
2
$
—
Adjustments **
—
—
—
Total GigaMedia consolidated
$
—
$
2
$
—
Foreign exchange gain (loss):
Total segments
$
(174
)
$
(148
)
$
158
Adjustments **
(127
)
(403
)
109
Total GigaMedia consolidated
$
(301
)
$
(551
)
$
267
(in US$ thousands)
2016
2017
2018
Net gain (loss) on equity investments:
Total segments
$
(1,731
)
$
(24
)
$
—
Adjustment **
—
—
—
Total GigaMedia consolidated
$
(1,731
)
$
(24
)
$
—
Impairment loss on marketable securities and investments:
Total segments
$
—
$
52
$
—
Adjustment **
—
—
—
Total GigaMedia consolidated
$
—
$
52
$
—
Depreciation:
Total segments
$
142
$
43
$
100
Adjustments **
20
—
—
Total GigaMedia consolidated
$
162
$
43
$
100
Amortization:
Total segments
$
93
$
12
$
36
Adjustments **
18
—
—
Total GigaMedia consolidated
$
111
$
12
$
36
Income tax expense (benefit):
Total segments
$
—
$
—
$
—
Adjustments **
(1,149
)
(1,671
)
—
Total GigaMedia consolidated
$
(1,149
)
$
(1,671
)
$
—
*
Adjustment items include corporate and certain back-office costs and expenses not attributable to any specific segment. For the years ended December 31, 2016, 2017 and 2018, the compensation related items were approximately $1.6 million, $1.3 million and $1.2 million, respectively; professional fees were approximately $612 thousand, $365 thousand and $310 thousand, respectively .
* *
Adjustment items include corporate and certain back-office costs and expenses not attributable to any specific segment. Major Product Lines Revenues from the Company’s major product lines are summarized as follow:
(in US$ thousands)
2016
2017
2018
MahJong and casino casual games
$
2,459
$
2,364
$
1,816
PC massively multiplayer online games
1,560
1,400
1,272
Mobile role playing games
4,674
7,776
3,998
Other games and game related revenues
278
56
15
$
8,971
$
11,596
$
7,101
Major Customers No single customer represented 10% or more of GigaMedia’s consolidated total net revenues in any period presented. Geographic Information Revenues by geographic area are attributed by country of the operating entity location. Revenue from by geographic region is as follows:
(in US$ thousands)
Geographic region / country
2016
2017
2018
Taiwan
$
2,664
$
2,349
$
2,958
Hong Kong
6,307
9,247
4,143
$
8,971
$
11,596
$
7,101
Net tangible long-lived assets by geographic region are as follows:
(in US$ thousands)
December 31
Geographic region / country
2016
2017
2018
Taiwan
$
7
$
62
$
94
Hong Kong
—
96
27
$
7
$
158
$
121</t>
  </si>
  <si>
    <t>Principal Activities, Basis of Presentation, and Summary of Significant Accounting Policies (Policies)</t>
  </si>
  <si>
    <t>Foreign Currency Translation and Transactions</t>
  </si>
  <si>
    <t>Foreign Currency Translation and Transactions Assets and liabilities denominated in non-U.S. dollars are translated to U.S. dollars at year-end exchange rates. Income and expense items are translated at average rates of exchange prevailing during the year. Cumulative translation adjustments resulting from this process are charged or credited to other comprehensive income. Gains and losses on foreign currency transactions are included in other income and expenses.</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Items subject to such estimates and assumptions include but not limit to the deferral and breakage of revenues; the useful lives of property, plant and equipment; allowances for doubtful accounts; the valuation of deferred tax assets, long-lived assets, investments and share-based compensation; and accrued pension liabilities (prepaid pension assets), income tax uncertainties and other contingencies. We believe the critical accounting policies listed below affect management’s judgments and estimates used in the preparation of the financial statements.</t>
  </si>
  <si>
    <t>Revenue Recognition and Deferral</t>
  </si>
  <si>
    <t>Revenue Recognition and Deferral General On January 1, 2018, we adopted Accounting Standards Codification (“ASC”) Topic 606, “ Revenue from Contracts with Customers ”, “Revenue Recognition” Please refer to Note 1 of our consolidated financial statements contained in our previously-filed Annual Report on Form 20-F for the year ended December 31, 2017 for our revenue recognition accounting policy as it relates to revenue transactions prior to January 1, 2018. The revenue recognition accounting policy described below relates to revenue transactions from January 1, 2018 and onward, which are accounted for in accordance with ASC Topic 606. Our recognition of revenue from contracts with customers is in accordance with the five-step revenue recognition model: (1) Identify the contract with a customer; (2) Identify the performance obligation in the contract; (3) Determine the transaction price; (4) Allocate the transaction price to each performance obligation; and (5) Recognize revenue when or as we satisfy a performance obligation. Sales taxes assessed by governmental authorities on our revenue transactions are presented on a net basis and therefore are excluded from revenues in our consolidated financial statements. In addition to the aforementioned general policies, the following are the specific revenue recognition policies for revenue from contracts with customers. Digital Entertainment Product and Service Revenues Digital entertainment product and service revenues are mainly generated through sale of virtual points and in-game items, and those virtual goods purchased in our game can only be consumed in our game. Therefore, we regard the sale of a virtual good as a service, where related performance obligation is satisfied over time, and revenues are recognized by measuring progress toward satisfying the performance obligation in a manner that best depicts the transfer of goods or services to the customer. Accordingly, we recognize revenues from the sale of virtual goods over the period of time using the output method, which is generally the estimated service period. Digital entertainment product and service revenues are generated through the sale of virtual points, prepaid cards and game packs via various third-party storefronts, distributors and payment channels, including but not limited to “Google Play Store”, “Apple App Store”, convenience stores, telecom service providers and other payment service providers. Proceeds from sales of prepaid cards and game packs, net of sales discounts, and virtual points are deferred when received, and revenue is recognized upon the actual usage of the playing time or in-game virtual items by the end-users; or over the estimated useful life of virtual items; or when the game is terminated and the period of refund claim for any sold virtual items is ended in accordance with our published policy; or when the likelihood of the customer exercising the remaining rights becomes remote. (See the paragraphs under the caption “Deferred Revenues and Breakage” below for more discussion of accounting treatments of the unexercised rights) Estimated Service Period The virtual goods for our games may have different service periods. We use the weighted average number of days of a player’s payment interval as the estimate for the service period of each game. We evaluate the appropriateness of such estimates quarterly to see if they are in line with our observations in the operation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ones, and therefore the estimated service period may change in the future. The estimated service periods for players of our current games are generally less than 6 months. Principal Agent Considerations For the revenues generated from our digital entertainment offerings which we are licensed for using, marketing, distributing, selling and publishing, and for the sales of our products and services via third-party storefronts and other channels, we evaluate to determine whether our revenues should be reported on a gross or net basis. Key indicators that we evaluate in determining whether we are the principal in the sale (gross reporting) or an agent (net reporting) include, but are not limited to:
•
which party is primarily
•
which party has discretion in establishing the price for the specified good or service. Based on our evaluation of various indicators, we report revenues on a gross basis for games that we publish and operate, as we are, and we present ourselves as, responsible for fulfilling the promise of delivering the virtual goods in the game and maintaining the game environment for customers’ consumption of such virtual goods. We have the discretion in establishing the price for those virtual goods, including the power to decide the range and extent of price discount or quantity discount, while the licensors or the third-party channels charge a fixed percentage of fees for such sales. And any loss on the receivables has to be absorbed by us and not the third-party channels. Deferred Revenues and Breakage Deferred revenues representing contract liabilities consist mainly of the advanced income related to our digital entertainment business. Deferred revenue represents proceeds received relating to the sale of virtual points and in-game items which are activated or charged to the respective user account by users, but which have not been consumed by the users or expired. Deferred revenue is credited to profit or loss when the virtual points and in-game items are consumed or have expired. Pursuant to relevant requirements in Taiwan, as of December 31, 2017 and 2018, cash totaling $507 thousand and $518 thousand, respectively, had been deposited in an escrow account in a bank as a performance bond for the users’ prepayments and virtual points, and is included within restricted cash in the consolidated balance sheets.</t>
  </si>
  <si>
    <t>Prepaid Licensing and Royalty Fees</t>
  </si>
  <si>
    <t>Prepaid Licensing and Royalty Fees Our Company, through our subsidiaries, routinely enters into agreements with licensors to acquire licenses for using, marketing, distributing, selling and publishing digital entertainment offerings. Prepaid licensing fees paid to licensors are amortized on a straight-line basis over the shorter of the estimated useful economic life of the relevant product and service or license period, which is usually within one to two years. Prepaid royalty fees and related costs are initially deferred when paid to licensors and amortized as operating costs based on certain percentage of revenues generated by the licensee from operating the related digital entertainment product and service in the specific country or region over the contract period.</t>
  </si>
  <si>
    <t>Fair Value Measurements</t>
  </si>
  <si>
    <t>Fair Value Measurements 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See Note 6, “Fair Value Measurements”, for additional information.)</t>
  </si>
  <si>
    <t>Cash Equivalents, Restricted Cash and Presentation of Statements of Cash Flows</t>
  </si>
  <si>
    <t xml:space="preserve">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Our consolidated statement of cash flows explain the change during the period in the total of cash, cash equivalents, and amounts generally described as restricted cash or restricted cash equivalents. Amounts generally described as restricted cash and restricted cash equivalents are included with cash and cash equivalents when reconciling the beginning-of-period and end-of-period total amounts shown on the statement of cash flows. </t>
  </si>
  <si>
    <t>Marketable Securities</t>
  </si>
  <si>
    <t>Marketable Securities Prior to 2018, our Company’s investments in marketable securities were classified either as available-for-sale or trading. For the marketable securities classified as available-for-sale, the investments were stated at fair value with any unrealized gains or losses reported in accumulated other comprehensive income (loss) within equity until realized. For the marketable security classified as trading, we recognized the changes of the fair value of the investment in our consolidated statements of operations. Other-than-temporary impairments, if any, were charged to non-operating expense in the period in which the loss occurs. In determining whether an other-than-temporary impairment had occurred, our Company primarily considered, among other factors, the length of the time and the extent to which the fair value of an investment had been at a value less than cost. When an other-than-temporary loss was recognized, the fair value of the investment became the new cost basis of the investment and was not adjusted for subsequent recoveries in fair value. Realized gains and losses also were included in non-operating income and expense in the consolidated statements of operations. The Financial Accounting Standards Board (“FASB”) issued Accounting Standards Update (ASU) No. 2016-01, Financial Instruments – Overall
•
Equity investments (except those accounted for under the equity method of accounting, or those that result in consolidation of the investee) are to be measured at fair value with changes in fair value recognized in net income;
•
Public business entities are to use the exit price notion when measuring the fair value of financial instruments for disclosure purposes.
•
An entity are to evaluate the need for a valuation allowance on a deferred tax asset related to available-for-sale securities in combination with the entity’s other deferred tax assets. Our Company adopted this new guidance as of January 1, 2018 on a modified retrospective basis through a cumulative-effect adjustment directly to retained earnings or accumulated deficits. As we had disposed of all our marketable securities by the end of 2017, the adoption did not have any impact on our consolidated financial statements.</t>
  </si>
  <si>
    <t>Investments</t>
  </si>
  <si>
    <t>Investments Prior to 2018, equity investments in non-publicly traded securities of companies over which our Company had no ability to exercise significant influence were accounted for under the cost method. Unrealized losses that were considered other-than-temporary, if any, were charged to non-operating expenses. Realized gains and losses, measured against carrying amount, were also included in non-operating income and expenses. (See Note 6, “Fair Value Measurements”, for additional information.) For equity investments accounted for as available-for-sale or trading, cash dividends were recognized as investment income. Stock dividends were recognized as an increase in the number of shares held and did not affect investment income. The cost per share was recalculated based on the new total number of shares. For equity investments accounted under equity method, stock dividends received from investees as a result of appropriation of net earnings and additional paid-in capital were recognized as an increase in the number of shares held and did not affect investment income. The cost per share was recalculated based on the weighted-average method. Cash dividends were accounted for as a reduction to the carrying value of the investment. Equity investments in companies over which our Company had the ability to exercise significant influence but did not hold a controlling financial interest were accounted for under the equity method. We recognized our share of the earnings or losses of the investee. Under the equity method, the difference between the cost of the acquisition and our Company’s share of the fair value of the net identifiable assets was recognized as goodwill and was included in the carrying amount of the investment. When our Company’s carrying value in an equity method investee was reduced to zero, no further losses were recorded in our consolidated financial statements unless our Company guaranteed obligations of the investee or has committed to additional funding. When the investee subsequently reports income, our Company would not record its share of such income until it equaled the amount of its share of losses not previously recognized. As discussed above, for our equity investments we had adopted ASU No. 2016-01 as of January 1, 2018 on a modified retrospective basis through a cumulative-effect adjustment directly to retained earnings or accumulated deficits. Since all of our equity investments in non-publicly traded securities of companies were fully impaired as of December 31, 2017, the adoption did not have any impact on our consolidated financial statements.</t>
  </si>
  <si>
    <t>Receivables</t>
  </si>
  <si>
    <t>Receivables 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Property, Plant and Equipment</t>
  </si>
  <si>
    <t>Property, Plant and Equipment Property, plant and equipment are stated at cost, less accumulated depreciation and amortization. Depreciation is recorded on a straight-line basis over useful lives that correspond to categories as follows:
Categories
Years
Information and communication equipment
2 to 5
Office furniture and equipment
3 to 5
Leasehold improvements
3 to 5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t>
  </si>
  <si>
    <t>Business Acquisitions</t>
  </si>
  <si>
    <t>Business Acquisitions Our Company accounts for its business acquisitions using the acquisition method. Under this method, our Company recognizes and measures the identifiable assets acquired, the liabilities assumed and any noncontrolling interest at their acquisition-date fair values, with limited exceptions. Acquisition-related costs are generally expensed as incurred.</t>
  </si>
  <si>
    <t>Software Cost and Other Intangible Assets</t>
  </si>
  <si>
    <t xml:space="preserve">Software Cost and Other Intangible Assets We capitalize certain costs incurred to purchase computer software. These capitalized costs are amortized on a straight-line basis over the shorter of the useful economic life of the software or its contractual license period, which is typically one to three years. Other intangible assets with finite lives are amortized by the straight-line method over their estimated useful lives, typically one to three years. </t>
  </si>
  <si>
    <t>Impairment of Intangible Assets, Goodwill and Long-Lived Assets</t>
  </si>
  <si>
    <t>Impairment of Intangible Assets and Long-Lived Assets 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See Note 6, “Fair Value Measurements”, for additional information.)</t>
  </si>
  <si>
    <t>Product Development and Engineering</t>
  </si>
  <si>
    <t>Product Development and Engineering Product development and engineering expenses primarily consist of research compensation, depreciation and amortization, and are expensed as incurred.</t>
  </si>
  <si>
    <t>Advertising</t>
  </si>
  <si>
    <t>Advertising Costs of broadcast advertising are recorded as expenses as advertising airtime is used. Other advertising expenditures are expensed as incurred. Advertising expenses incurred in 2016, 2017 and 2018 totaled $3.3 million, $1.9 million and $1.2 million, respectively. As of December 31, 2017 and 2018, prepaid advertising amounted to $18 thousand and $1 thousand, respectively.</t>
  </si>
  <si>
    <t>Leases</t>
  </si>
  <si>
    <t>Leases Leases for which substantially all of the risks and rewards of ownership remain with the lessor are accounted for as operating leases. Payments made under operating leases, net of any incentives received by our Company from the lessor, are charged to the consolidated statements of operations on a straight-line basis over the lease periods.</t>
  </si>
  <si>
    <t>Share-Based Compensation</t>
  </si>
  <si>
    <t>Share-Based Compensation 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costs of revenues and operating expenses in the consolidated statements of operations on the date of grant based on the employees’ respective function. For shares and stock options granted to non-employees, we measure the fair value of the equity instruments granted at the earlier of the performance commitment date or when the performance is completed.</t>
  </si>
  <si>
    <t>Retirement Plan and Net Periodic Pension Cost</t>
  </si>
  <si>
    <t>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t>
  </si>
  <si>
    <t>Income Taxes</t>
  </si>
  <si>
    <t>Income Taxes The asset and liability method is used in accounting for income taxes. Under this method, deferred tax assets and liabilities are determined based on the differences between financial reporting and tax bases of assets and liabilities. Deferred tax assets and liabilities, classified as noncurrent on the consolidated balance sheets, are measured using the enacted tax rate and laws that will be in effect when the related temporary differences are expected to reverse. A valuation allowance is established when necessary to reduce deferred tax assets to the amount that will more-likely-than-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likely of being realized upon settlement. Interest and penalties on an underpayment of income taxes are reflected as income tax expense in the consolidated financial statements.</t>
  </si>
  <si>
    <t>Earnings (Loss) Per Share</t>
  </si>
  <si>
    <t>Earnings (Loss) Per Share Basic earnings (loss) per share is computed by dividing the net income (loss) attributable to common shareholders for the period by the weighted average number of common shares outstanding during the period. Diluted earnings (loss) per share is computed by dividing the net earnings (loss) for the period by the weighted average number of common shares and potential common shares outstanding during the period. Potential common shares, composed of incremental common shares issuable upon the exercise of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6 and 2018, basic and diluted loss per share were the same.</t>
  </si>
  <si>
    <t>Noncontrolling Interest</t>
  </si>
  <si>
    <t>Noncontrolling Interest Noncontrolling interest in the equity of a subsidiary is accounted for and reported as equity. Changes in our Company’s ownership interest in a subsidiary that do not result in deconsolidation are accounted for as equity transactions. Any retained noncontrolling equity investment upon the deconsolidation of a subsidiary is initially measured at fair value.</t>
  </si>
  <si>
    <t>Segment Reporting</t>
  </si>
  <si>
    <t>Segment Reporting Our segment reporting is mainly based on lines of business. 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 Segment profit and loss is determined on a basis that is consistent with how our Company reports operating loss in its consolidated statements of operations. Our Company does not report segment asset information to the CODM. Consequently, no asset information by segment is presented. There are no intersegment transactions.</t>
  </si>
  <si>
    <t>Recently Adopted Accounting Pronouncements</t>
  </si>
  <si>
    <t>(d) Recently Adopted Accounting Pronouncements Revenue from Contracts with Customers As noted above, we adopted the new revenue
(In US$ thousand)
Balance at December 31, 2017
Adjustments due to adoption of new revenue accounting standard
Balance at January 1, 2018
Consolidated Balance Sheet
Liabilities
Deferred revenue
$
1,863
$
(346
)
$
1,517
Shareholders' equity
Accumulated deficit
(225,399
)
346
(225,053
) The cumulative effects of the new revenue accounting standard are mainly from the breakage. Under the prior accounting standards, deferred revenues were derecognized if and only if the liabilities extinguished upon delivery of goods or services or upon payments made to the customer in other ways, or when we were released from being the primary obligator. Under the new revenue standard, we are required to derecognize the amount related to breakage when the likelihood of the customer exercising the remaining rights becomes remote. Except for the cumulative effects discussed above, adoption of the new revenue accounting standard did not have significant impact to our consolidated balance sheet, consolidated statement of operations, and consolidated statement of cash flows as of and for the year ended December 31, 2018. Financial Instruments As discussed above, the FASB issued ASU No. 2016-01, Financial Instruments – Overall Income Tax The FASB issued ASU No. 2016-16, Income Taxes when Retirement Plan and Net Periodic Pension Cost The FASB issued ASU No. 2017-07, Compensation—Retirement Benefits Share-Based Compensation The FASB issued ASU No. 2017-09, Compensation—Stock Compensation The FASB issued ASU No. 2016-09, Compensation Stock Compensation (Topic 718): Improvements to Employee Share-Based Payment Accounting Statement of Cash Flows The FASB issued ASU No. 2016-18, Statement of Cash Flows (Topic 230): Restricted Cash</t>
  </si>
  <si>
    <t>Recent Accounting Pronouncements Not Yet Adopted</t>
  </si>
  <si>
    <t>(e) Recent Accounting Pronouncements Not Yet Adopted Financial Instruments The FASB issued ASU No. 2016-13, Financial Instruments – Credit Losses (Topic 326): Measurement of Credit Losses on Financial Instruments Lease The FASB issued new lease accounting guidance in ASU No. 2016-02, Leases (Topic 842) a lease liability, which is a lessee‘s obligation to make lease payments arising from a lease, measured on a discounted basis; and (b) a right-of-use asset, which is an asset that represents the lessee’s right to use, or control the use of, a specified asset for the lease term. The FASB issued ASU No. 2018-11, Leases Targeted Improvements Topic 842 is effective for our fiscal year beginning January 1, 2019. We will elect the package of practical expedients in ASC 842-10-65-1(f) and the additional transition method provided in ASU 2018-11 . not to restate the comparative periods when transitioning to ASC 842, Accordingly, we will account for our existing operating leases as operating leases under the new guidance, without reassessing (a) whether the contracts contain a lease under ASC 842, (b) whether classification of the operating leases would be different in accordance with ASC Topic 842, or (c) whether the unamortized initial direct costs before transition adjustments (as of December 31, 2018) would have met the definition of initial direct costs in ASC 842 at lease commencement. As a result of the adoption of the new lease accounting guidance, we expect to recognize on January 1, 2019 (a) a lease liability of approximately $1.0 million, which represents the present value of the remaining lease payments of approximately $1.1 million, discounted at incremental borrowing rate of approximately 2%, and (b) a right-of-use asset of approximately $1.0 million which approximates the lease liability of $1.0 million. Adoption of the new standard is not expected to have a material impact on our Company’s operating results or cash flows from operations. The most significant impact would be the recognition of ROU assets and lease obligations for operating leases. Fair Value Measurement The FASB issued ASU No. 2018-13, Fair Value Measurement minimum minimum materiality Retirement Plan The FASB issued ASU No. 2018-14, Compensation—Retirement Benefits — Defined Benefit Plans — General</t>
  </si>
  <si>
    <t>Principal Activities, Basis of Presentation, and Summary of Significant Accounting Policies (Tables)</t>
  </si>
  <si>
    <t>Useful Lives of Property Plant and Equipment</t>
  </si>
  <si>
    <t>Depreciation is recorded on a straight-line basis over useful lives that correspond to categories as follows:
Categories
Years
Information and communication equipment
2 to 5
Office furniture and equipment
3 to 5
Leasehold improvements
3 to 5</t>
  </si>
  <si>
    <t>Summary of Adjustment to Our Consolidated Balance Sheets</t>
  </si>
  <si>
    <t xml:space="preserve">The cumulative effect adjustment recorded to our accumulated deficits was $346 thousand (see our consolidated statements of changes in shareholders’ equity) and included the impact from the following adjustments to our consolidated balance sheet at January 1, 2018:
(In US$ thousand)
Balance at December 31, 2017
Adjustments due to adoption of new revenue accounting standard
Balance at January 1, 2018
Consolidated Balance Sheet
Liabilities
Deferred revenue
$
1,863
$
(346
)
$
1,517
Shareholders' equity
Accumulated deficit
(225,399
)
346
(225,053
) </t>
  </si>
  <si>
    <t>EARNINGS (LOSS) PER SHARE (Tables)</t>
  </si>
  <si>
    <t>Reconciliation of Denominators of Basic and Diluted Per Share Computations</t>
  </si>
  <si>
    <t>The following table provides a reconciliation of the denominators of the basic and diluted per share computations:
(in thousand shares)
2016
2017
2018
Weighted average number of outstanding shares
Basic
11,052
11,052
11,052
Effect of dilutive securities
Employee share-based compensation
—
—
—
Diluted
11,052
11,052
11,052</t>
  </si>
  <si>
    <t>DIVESTITURES (Tables)</t>
  </si>
  <si>
    <t>East Gate Media Contents and Technology Fund</t>
  </si>
  <si>
    <t>Summarized Selected Financial Information for Divested Business</t>
  </si>
  <si>
    <t>The disposal gain was as follows:
(In US$ thousand)
Amount
The fair value of consideration received, net of any transaction costs
$
112
The fair value of consideration receivable, net of any transaction costs
1,058
1,170
The carrying amount of the investment of East Gate at the date of disposal
1,398
Exchange difference
250
Gain on disposal of investment in East Gate
$
22</t>
  </si>
  <si>
    <t>Perfect Pairs</t>
  </si>
  <si>
    <t>The disposal gain was as follows:
(In US$ thousand)
Amount
The fair value of consideration received, net of any transaction costs
$
760
The carrying amount of PerfectPairs
Cash
482
Receivables and other current assets
40
Property, plant and equipment
71
Intangible and other noncurrent assets
13
Accounts payable and accrued expenses
(528
)
Other payable and other current liabilities
(144
)
The carrying amount of PerfectPairs at the date of deconsolidation
(66
)
Exchange difference
1
Gain on disposal of PerfectPairs
$
827</t>
  </si>
  <si>
    <t>INTANGIBLE ASSETS - NET (Tables)</t>
  </si>
  <si>
    <t>Summary of Intangible Assets by Major Asset Class</t>
  </si>
  <si>
    <t>The following table summarizes our Company’s intangible assets, by major asset class:
December 31, 2018
(In US$ thousands)
Gross carrying amount
Accumulated amortization
Net
With finite-life intangible assets
Purchased software cost
$
64
$
26
$
38</t>
  </si>
  <si>
    <t>PREPAID LICENSING AND ROYALTY FEES (Tables)</t>
  </si>
  <si>
    <t>Summary of Changes to Prepaid Licensing and Royalty Fees</t>
  </si>
  <si>
    <t>The following table summarizes changes to our Company’s prepaid licensing and royalty fees:
(in US$ thousands)
2016
2017
2018
Balance at beginning of year
$
239
$
1,020
$
459
Addition
2,581
486
968
Amortization and usage
(416
)
(1,040
)
(747
)
Exchange difference
2
(7
)
(1
)
Impairment charges (Note 6)
(1,386
)
—
(244
)
Balance at end of year
$
1,020
$
459
$
435</t>
  </si>
  <si>
    <t>FAIR VALUE MEASUREMENTS (Tables)</t>
  </si>
  <si>
    <t>Carrying Amounts and Estimated Fair Values of Financial Instruments</t>
  </si>
  <si>
    <t>The following table presents the carrying amounts and estimated fair values of our Company’s financial instruments at December 31, 2017 and 2018.
(in US$ thousands)
2017
2018
Carrying amount
Fair value
Carrying amount
Fair value
Financial assets
Cash and cash equivalents
$
63,670
$
63,670
$
59,308
$
59,308
Accounts receivable
751
751
523
523
Restricted cash
507
507
518
518
Refundable deposits
208
208
197
197
Financial liabilities
Accounts payable
314
314
104
104
Accrued compensation
549
549
170
170
Accrued expenses
2,158
2,158
1,263
1,263</t>
  </si>
  <si>
    <t>Fair Value, Measurements, Recurring</t>
  </si>
  <si>
    <t>Summary of Assets and Liabilities Measured at Fair Value</t>
  </si>
  <si>
    <t>Assets and liabilities measured at fair value on a recurring basis are summarized as below:
(in US$ thousands)
Fair Value Measurement Using
Level 1
Level 2
Level 3
At December 31, 2018
Assets
Cash equivalents - time deposits
$
—
$
6
$
—
$
6
Restricted cash - time deposits
—
518
—
518
$
—
$
524
$
—
$
524
(in US$ thousands)
Fair Value Measurement Using
Level 1
Level 2
Level 3
At December 31, 2017
Assets
Cash equivalents - time deposits
$
—
$
6
$
—
$
6
Restricted cash - time deposits
—
507
—
507
$
—
$
513
$
—
$
513</t>
  </si>
  <si>
    <t>Fair Value, Measurements, Nonrecurring</t>
  </si>
  <si>
    <t>Assets and liabilities measured at fair value on a nonrecurring basis that were determined to be impaired as of December 31, 2017 and 2018 are summarized as below:
(in US$ thousands)
Fair Value measurement Using
Assets
Level 1
Level 2
Level 3
At December 31, 2018
Total Impairment Losses
(a) Prepaid licensing and royalty fees
—
—
84
84
244
Total
$
—
$
—
$
84
$
84
$
244
(in US$ thousands)
Fair Value measurement Using
Assets
Level 1
Level 2
Level 3
At December 31, 2017
Total Impairment Losses
(b) Investments - Cost-method
$
—
$
—
$
—
$
—
$
52
Total
$
—
$
—
$
—
$
—
$
52
(a)
Impairment losses on certain prepaid licensing and royalty fees which were determined to be impaired:
( b )
Impairment losses on certain cost method investments which were determined to be impaired:</t>
  </si>
  <si>
    <t>CASH, RESTRICTED CASH AND CASH EQUIVALENTS (Tables)</t>
  </si>
  <si>
    <t>Cash and Cash Equivalents</t>
  </si>
  <si>
    <t>Cash and cash equivalents consist of the following:
December 31
(in US$ thousands)
2017
2018
Cash and savings accounts
$
63,664
$
59,302
Time deposits
6
6
Cash and cash equivalents reported on the consolidated balance sheets
63,670
59,308
Cash restricted as collateral and performance bond
507
518
Total cash, restricted cash and cash equivalents reported on the consolidated statements of cash flows
$
64,177
$
59,826
We maintain cash and cash equivalents, as well as restricted cash, in bank accounts with major financial institutions with high credit ratings located in the following jurisdictions:
December 31
(in US$ thousands)
2017
2018
Taiwan
$
62,350
$
54,078
Hong Kong
1,811
5,732
China
16
16
$
64,177
$
59,826</t>
  </si>
  <si>
    <t>ACCOUNTS RECEIVABLE - NET (Tables)</t>
  </si>
  <si>
    <t>Accounts Receivable Net</t>
  </si>
  <si>
    <t>Accounts receivable consist of the following:
December 31
(in US$ thousands)
2017
2018
Accounts receivable
$
763
$
528
Less: Allowance for doubtful accounts
(12
)
(5
)
$
751
$
523</t>
  </si>
  <si>
    <t>Summary of Changes in Allowance for Doubtful Accounts</t>
  </si>
  <si>
    <t>The following is a summary of the changes in our Company’s allowance for doubtful accounts during the years ended December 31, 2016, 2017 and 2018:
(in US$ thousands)
2016
2017
2018
Balance at beginning of year
$
29
$
32
$
12
Additions: Bad debt expense
35
127
23
Less: Write-off
(33
)
(149
)
(29
)
Translation adjustment
1
2
(1
)
Balance at end of year
$
32
$
12
$
5</t>
  </si>
  <si>
    <t>OTHER CURRENT ASSETS (Tables)</t>
  </si>
  <si>
    <t>Other Current Assets</t>
  </si>
  <si>
    <t>Other current assets consist of the following:
December 31
(in US$ thousands)
2017
2018
Loans receivable - current
64
29
Less: Allowance for loans receivable - current
(30
)
(29
)
Other receivables
34
3
Other
125
121
$
193
$
124</t>
  </si>
  <si>
    <t>Changes in Allowance for Loans Receivable</t>
  </si>
  <si>
    <t>The following is a reconciliation of changes in our Company’s allowance for loans receivable - current during the years ended December 31, 2016, 2017 and 2018:
(in US$ thousands)
2016
2017
2018
Balance at beginning of year
$
28
$
28
$
30
Reversal for collection of bad debt
—
—
—
Translation adjustment
—
2
(1
)
Balance at end of year
$
28
$
30
$
29</t>
  </si>
  <si>
    <t>EQUITY INVESTMENTS (Tables)</t>
  </si>
  <si>
    <t>Summary of Financial Information of East Gate</t>
  </si>
  <si>
    <t>Summarized U.S. GAAP financial information of East Gate as of November 30, 2016 (right before we disposed of it), and the eleven-month period ended November 30, 2016 is presented below (in US$ thousands):
2016
Investments and other related assets
$
7,911
Other assets
332
Total assets
$
8,243
Total liabilities
$
318
Total net assets of the fund
$
7,925
2016
Investment and related income (loss)
$
(1,513
)
Impairment loss
(105
)
Other costs and expenses
(7,513
)
Net loss
$
(9,131
)</t>
  </si>
  <si>
    <t>PROPERTY, PLANT AND EQUIPMENT (Tables)</t>
  </si>
  <si>
    <t>Reconciliation of Beginning and Ending Amounts of Property, Plant and Equipment</t>
  </si>
  <si>
    <t>For the year ended December 31, 2017 and 2018, there were no significant changes in our property, plant and equipment. For the year ended December 31, 2016, a reconciliation of the beginning and ending amounts of our property, plant and equipment is as follows:
(in US$ thousands)
Cost
Accumulated depreciation
Net
Balance at beginning of year
$
5,165
$
3,774
$
1,391
Purchase
496
—
496
Depreciation
—
162
(162
)
Disposal of office premises
(1,120
)
(44
)
(1,076
)
Disposal of other property, plant and equipment
(1,092
)
(969
)
(123
)
Deconsolidation (Note 3)
(104
)
(33
)
(71
)
Impairment (Note 6)
(3,423
)
(2,952
)
(471
)
Exchange differences
85
62
23
Balance at end of year
$
7
$
—
$
7</t>
  </si>
  <si>
    <t>ACCRUED EXPENSES (Tables)</t>
  </si>
  <si>
    <t>Accrued Expenses</t>
  </si>
  <si>
    <t>Accrued expenses consist of the following:
December 31
(in US$ thousands)
2017
2018
Accrued advertising expenses
$
371
$
134
Accrued professional fees
580
429
Accrued royalties
502
275
Accrued director compensation and liability insurance
256
70
Other
449
355
$
2,158
$
1,263</t>
  </si>
  <si>
    <t>PENSION BENEFITS (Tables)</t>
  </si>
  <si>
    <t>Benefit Obligations, Fair Value of Plan Assets, and Funded Status</t>
  </si>
  <si>
    <t>The following table sets forth the plan’s benefit obligations, fair value of plan assets, and funded status at December 31, 2017 and 2018:
December 31
(in US$ thousands)
2017
2018
Benefit Obligation
$
295
$
320
Fair value of plan assets
365
376
$
(70
)
$
(56
)
Amounts recognized in the balance sheet consist of:
Noncurrent liabilities (assets)
$
(70
)
$
(56
)
Accumulated other comprehensive income
—
—
Net amount recognized
$
(70
)
$
(56
)
Amounts recognized in accumulated comprehensive income (loss) consist of:
Unrecognized net gain (loss)
$
(69
)
$
(86
)</t>
  </si>
  <si>
    <t>Pension Cost</t>
  </si>
  <si>
    <t>For the years ended December 31, 2016, 2017 and 2018, the net period pension cost consisted of the following:
December 31
(in US$ thousands)
2016
2017
2018
Service cost
$
—
$
—
$
—
Interest cost
4
4
5
Expected return on plan assets
(6
)
(5
)
(6
)
Amortization of net loss
—
1
2
Curtailment gain
—
—
—
$
(2
)
$
—
$
1</t>
  </si>
  <si>
    <t>Weighted Average Assumptions Used to Determine Benefit Obligations</t>
  </si>
  <si>
    <t>Weighted average assumptions used to determine benefit obligations for 2017 and 2018 were as follows:
December 31
2017
2018
Discount rate
1.625
%
1.375
%
Rate of compensation increase
2.00
%
2.00
%</t>
  </si>
  <si>
    <t>Schedule of Weighted-Average Assumptions Used to Determine Net Periodic Benefit Cost</t>
  </si>
  <si>
    <t>Weighted average assumptions used to determine net periodic benefit cost for end of fiscal year were as follows:
2017
2018
Discount rate
1.375
%
1.625
%
Rate of return on plan assets
1.375
%
1.625
%
Rate of compensation increase
2.00
%
2.00
%</t>
  </si>
  <si>
    <t>ACCUMULATED OTHER COMPREHENSIVE LOSS (Tables)</t>
  </si>
  <si>
    <t>Accumulated Balances of Other Comprehensive Income (Loss)</t>
  </si>
  <si>
    <t xml:space="preserve">The accumulated balances for each component of other comprehensive income (loss) are as follows:
(in US$ thousands)
Foreign currency items
Unrealized gain on securities
Pension and post retirement benefit plans
Accumulated other comprehensive loss
Balance at January 1, 2016
$
(22,338
)
$
3
$
—
$
(22,335
)
Net current period change
5
(1
)
(58
)
(54
)
Reclassification adjustments for gains reclassified into income
(222
)
—
—
(222
)
Balance at December 31, 2016
(22,555
)
2
(58
)
(22,611
)
Net current period change
641
—
(11
)
630
Reclassification adjustments for gains reclassified into income
—
(2
)
—
(2
)
Balance at December 31, 2017
$
(21,914
)
$
—
$
(69
)
$
(21,983
)
Net current period change
(332
)
(17
)
(349
)
Balance at December 31, 2018
$
(22,246
)
$
—
$
(86
)
$
(22,332
) </t>
  </si>
  <si>
    <t>SHARE-BASED COMPENSATION (Tables)</t>
  </si>
  <si>
    <t>Summary of General Terms of Stock-Based Compensation Plans for Awards Granted</t>
  </si>
  <si>
    <t>Summarized below are the general terms of our stock-based compensation plans, for which awards have been granted as of December 31, 2018.
Stock-Based compensation plan
Granted awards
Vesting schedule
Options’ exercise price
RSUs’ grant date fair value
2004 plan
1,575,037
(1)
immediately upon granting to four years
$3.95~$12.75
—
2006 Plan
256,716
(2)
immediately upon granting to four years
$3.85~$83
$14.55~$80.05
2007 Plan
675,057
(3)
immediately upon granting to four years
$2.90~$90.85
$12.35~$76.75
2008 Plan
200,000
immediately upon granting to six years
$12.35~$21.20
—
2009 Plan
500,000
(4)
immediately upon granting to four years
$4.775~$12.35
—
2010 Plan
440,000
(5)
three years
$4.0505~$5.7
—
(1)
The granted awards, net of forfeited or canceled options, were within reserved shares of 1,400 thousand common shares.
(2)
The granted awards, net of forfeited or canceled options or shares, were within reserved shares of 200 thousand common shares.
(3)
The granted awards, net of forfeited or canceled options or shares, were within reserved shares of 400 thousand common shares.
(4)
The granted awards, net of forfeited or canceled options, were within reserved shares of 300 thousand common shares.
(5)
The granted awards, net of forfeited or canceled options, were within reserved shares of 200 thousand common shares.</t>
  </si>
  <si>
    <t>Summary of Assumptions Used in Black-Scholes Option-Pricing Model to Estimate Fair Value of Stock Options Granted</t>
  </si>
  <si>
    <t xml:space="preserve"> No options were granted to employees during 2016 and 2018. The following table summarizes the assumptions used in the model for options granted during 2017:
2017
Option term (years)
6.01
Volatility
48.997%
Weighted-average volatility
48.997%
Risk-free interest rate
2.031%
Dividend yield
0%
Weighted-average fair value of option granted
$
1.41</t>
  </si>
  <si>
    <t>Summary of Option Transactions</t>
  </si>
  <si>
    <t>Option transactions during the last three years are summarized as follows:
2016
2017
2018
Weighted Avg. Exercise Price
No. of Shares (in thousands)
Weighted Avg. Exercise Price
No. of Shares (in thousands)
Weighted Avg. Exercise Price
No. of Shares (in thousands)
Weighted- Average Remaining Contractual Term
Aggregate Intrinsic Value (in thousands)
Balance at January 1
$
20.51
617
$
20.63
613
$
14.78
308
Options granted
—
—
2.90
4
—
—
Options exercised
—
—
—
—
—
—
Options Forfeited / canceled / expired
3.85
(4
)
26.24
(309
)
26.08
(79
)
Balance at December 31
$
20.63
613
$
14.78
308
$
10.88
229
2.14
$
—
Exercisable at December 31
$
20.57
606
$
15.16
298
$
10.97
227
2.07
$
—
Vested and expected to vest at December 31
$
20.63
613
$
14.78
308
$
10.88
229
2.14
$
—</t>
  </si>
  <si>
    <t>Information about Stock Options Outstanding</t>
  </si>
  <si>
    <t>The following table sets forth information about stock options outstanding at December 31, 2018:
Options outstanding
Option currently exercisable
Exercise price
No. of Shares (in thousands)
Weighted average remaining contractual life
Exercise price
No. of Shares (in thousands)
Under $5
12
5.87years
Under $5
10
$5~$50
217
1.93years
$5~$50
217
$50~$100
—
$50~$100
—
229
227</t>
  </si>
  <si>
    <t>INCOME TAXES (Tables)</t>
  </si>
  <si>
    <t>Income (Loss) Before Income Taxes by Geographic Location</t>
  </si>
  <si>
    <t>Income (loss) before income taxes by geographic location is as follows:
(in US$ thousands )
2016
2017
2018
Taiwan operations
$
(1,119
)
$
893
$
(3,146
)
Non-Taiwan operations
(6,096
)
(1,478
)
(47
)
$
(7,215
)
$
(585
)
$
(3,193
)</t>
  </si>
  <si>
    <t>Components of Income Tax Benefit Expense by Taxing Jurisdiction</t>
  </si>
  <si>
    <t>The components of income tax benefit (expense) by taxing jurisdiction are as follows:
( in US$ thousands )
2016
2017
2018
Taiwan:
Current
$
1,108
$
—
$
—
Deferred
—
—
—
$
1,108
$
—
$
—
Non-Taiwan:
Current
$
—
$
(1
)
$
—
Deferred
41
1,672
—
$
41
$
1,671
$
—
Total current income tax benefit (expense)
$
1,108
$
(1
)
$
—
Total deferred income tax benefit
$
41
$
1,672
$
—
Total income tax benefit
$
1,149
$
1,671
$
—</t>
  </si>
  <si>
    <t>Reconciliation of Effective Tax Rate Related to Statutory Taiwan Federal Tax Rate</t>
  </si>
  <si>
    <t>A reconciliation of our effective tax rate related to the statutory tax rate in Taiwan, where our major operations are based, is as follows:
2016
2017
2018
Taiwan statutory rate, including taxes on income and retained earnings
23.85
%
23.85
%
24.00
%
Foreign tax differential
(12.37
)%
1.10
%
3.43
%
Reversal of deferred withholding tax liabilities
—
285.84
%
—
Tax-exempt income
3.28
%
—
—
Non-deductible items - bad debts
(3.08
)%
—
(0.22
)%
Other non-deductible expenses
(1.65
)%
(44.79
)%
(3.50
)%
Changes in unrecognized tax benefits
1.10
%
—
17.17
%
Adjustment for prior year payable
0.04
%
—
—
Change in deferred tax assets and valuation allowance
6.87
%
13.43
%
(42.02
)%
Change in tax rate
—
—
0.15
%
Other
(2.12
)%
6.33
%
0.99
%
Effective rate
15.92
%
285.76
%
—</t>
  </si>
  <si>
    <t>Reconciliation of Beginning and Ending Amounts of Valuation Allowance on Deferred Tax Assets</t>
  </si>
  <si>
    <t>A reconciliation of the beginning and ending amounts of our valuation allowance on deferred tax assets for the years ended December 31, 2016, 2017 and 2018 are as follows:
(in US$ thousands)
2016
2017
2018
Balance at beginning of year
$
11,025
$
11,852
$
9,928
Subsequent reversal and utilization of valuation allowance
(753
)
(3,352
)
—
Additions to valuation allowance
1,739
745
2,107
Divestitures
(312
)
—
—
Exchange differences
153
683
(270
)
Balance at end of year
$
11,852
$
9,928
$
11,765</t>
  </si>
  <si>
    <t>Net Operating Loss Carryforwards Available to Offset Future Income</t>
  </si>
  <si>
    <t>As of December 31, 2018, we had net operating loss carryforwards available to offset future taxable income, shown below by major jurisdictions:
Jurisdiction
Amount
Expiring year
Hong Kong
$
15,721
indefinite
Taiwan
35,594
2020~2028
$
51,315</t>
  </si>
  <si>
    <t>Reconciliation of Beginning and Ending Amount of Unrecognized Tax Benefits Excluding Effects of Accrued Interest</t>
  </si>
  <si>
    <t>A reconciliation of the beginning and ending amount of unrecognized tax benefits (excluding the effects of accrued interest) for the years 2016, 2017 and 2018 are as follows:
(in US$ thousands)
2016
2017
2018
Balance at beginning of year
$
1,203
$
1,024
$
1,110
Increase related to prior year tax positions
1,025
—
—
Decrease related to prior year tax positions
—
—
—
Settlement of intercompany charge adjustments
—
—
(1,095
)
Expiration of statute of limitations
(1,225
)
—
—
Exchange differences
21
86
(15
)
Balance at end of year
$
1,024
$
1,110
$
—</t>
  </si>
  <si>
    <t>Deferred Tax Assets</t>
  </si>
  <si>
    <t>Significant Components of Deferred Tax Assets and Liabilities</t>
  </si>
  <si>
    <t>The significant components of our deferred tax assets consist of the following:
(in US$ thousands)
December 31
2017
2018
Net operating loss carryforwards
$
9,178
$
11,136
Prepaid licensing and royalty fees
5
—
Investments
135
131
Intangible assets and goodwill
183
119
Share-based compensation
299
292
Other
128
87
9,928
11,765
Less: valuation allowance
(9,928
)
(11,765
)
Deferred tax assets - net
$
—
$
—</t>
  </si>
  <si>
    <t>COMMITMENTS AND CONTINGENCIES (Tables)</t>
  </si>
  <si>
    <t>Future Aggregate Minimum Lease Payments Required Under Operating Lease</t>
  </si>
  <si>
    <t>The following table sets forth our future aggregate minimum lease payments required under these operating leases, as of December 31, 2018:
(in US$ thousands)
Amount
2019
$
450
2020
432
2021
72
$
954</t>
  </si>
  <si>
    <t>Committed License Fees and Minimum Guarantees Against Future Royalties Set Forth in Significant License Agreements</t>
  </si>
  <si>
    <t>The following table summarizes the committed license fees and minimum guarantees against future royalties set forth in our significant license agreements as of December 31, 2018.
(in US$ thousands)
License fees
Minimum guarantees against future royalties
Total
Minimum required payments:
In 2019
$
—
$
200
$
200
After 2019
—
—
—
$
—
$
200
$
200</t>
  </si>
  <si>
    <t>SEGMENT, PRODUCT, GEOGRAPHIC AND OTHER INFORMATION (Tables)</t>
  </si>
  <si>
    <t>Reconciliation of Segment Information to Consolidated Information</t>
  </si>
  <si>
    <t>Financial information for the operating segment was as follows for the years ended December 31, 2016, 2017, and 2018:
(in US$ thousands)
Digital entertainment
2016:
Net revenue from external customers
$
8,971
Loss from operations
$
(3,924
)
Share-based compensation
$
3
Impairment loss on property, plant and equipment
$
288
Impairment loss on intangible assets
$
53
Impairment loss on prepaid licensing and royalty fees
$
1,386
Interest income
$
2
Interest expense
$
—
Gain on disposal of marketable securities - net
$
—
Foreign exchange gain (loss)
$
(174
)
Net gain (loss) on equity investments
$
(1,731
)
Impairment loss on marketable securities and investments
$
—
Depreciation
$
142
Amortization, including intangible assets
$
93
Income tax expense (benefits)
$
—
(in US$ thousands)
Digital entertainment
2017:
Net revenue from external customers
$
11,596
Income from operations
$
1,747
Share-based compensation
$
1
Impairment loss on property, plant and equipment
$
—
Impairment loss on intangible assets
$
—
Impairment loss on prepaid licensing and royalty fees
$
—
Interest income
$
1
Interest expense
$
1
Gain on disposal of marketable securities - net
$
2
Foreign exchange gain (loss)
$
(148
)
Net gain (loss) on equity investments
$
(24
)
Impairment loss on marketable securities and investments
$
52
Depreciation
$
43
Amortization, including intangible assets
$
12
Income tax expense (benefits)
$
—
(in US$ thousands)
Digital entertainment
2018:
Net revenue from external customers
$
7,101
Loss from operations
$
(2,727
)
Share-based compensation
$
—
Impairment loss on property, plant and equipment
$
—
Impairment loss on intangible assets
$
—
Impairment loss on prepaid licensing and royalty fees
$
244
Interest income
$
51
Interest expense
$
—
Gain on disposal of marketable securities - net
$
—
Foreign exchange gain (loss)
$
158
Net gain (loss) on equity investments
$
—
Impairment loss on marketable securities and investments
$
—
Depreciation
$
100
Amortization, including intangible assets
$
36
Income tax expense (benefits)
$
—
The reconciliations of segment information to GigaMedia’s consolidated totals are as follows:
(in US$ thousands)
2016
2017
2018
Loss from operations:
Total segments
$
(3,924
)
$
1,747
$
(2,727
)
Adjustment*
(3,208
)
(2,237
)
(2,096
)
Total GigaMedia consolidated
$
(7,132
)
$
(490
)
$
(4,823
)
Share-based compensation
Total segments
$
3
$
1
$
—
Adjustment **
6
(8
)
3
Total GigaMedia consolidated
$
9
$
(7
)
$
3
Impairment loss on property, plant and equipment:
Total segments
$
288
$
—
$
—
Adjustment **
183
—
—
Total GigaMedia consolidated
$
471
$
—
$
—
Impairment loss on intangible assets:
Total segments
$
53
$
—
$
—
Adjustment **
4
—
—
Total GigaMedia consolidated
$
57
$
—
$
—
Impairment loss on prepaid licensing and royalty fees:
Total segments
$
1,386
$
—
$
244
Adjustment **
—
—
—
Total GigaMedia consolidated
$
1,386
$
—
$
244
Interest income:
Total segments
$
2
$
1
$
51
Adjustment **
300
601
1,251
Total GigaMedia consolidated
$
302
$
602
$
1,302
Interest expense:
Total segments
$
—
$
1
$
—
Adjustment **
81
33
—
Total GigaMedia consolidated
$
81
$
34
$
—
Gain on disposal of marketable securities - net:
Total segments
$
—
$
2
$
—
Adjustments **
—
—
—
Total GigaMedia consolidated
$
—
$
2
$
—
Foreign exchange gain (loss):
Total segments
$
(174
)
$
(148
)
$
158
Adjustments **
(127
)
(403
)
109
Total GigaMedia consolidated
$
(301
)
$
(551
)
$
267
(in US$ thousands)
2016
2017
2018
Net gain (loss) on equity investments:
Total segments
$
(1,731
)
$
(24
)
$
—
Adjustment **
—
—
—
Total GigaMedia consolidated
$
(1,731
)
$
(24
)
$
—
Impairment loss on marketable securities and investments:
Total segments
$
—
$
52
$
—
Adjustment **
—
—
—
Total GigaMedia consolidated
$
—
$
52
$
—
Depreciation:
Total segments
$
142
$
43
$
100
Adjustments **
20
—
—
Total GigaMedia consolidated
$
162
$
43
$
100
Amortization:
Total segments
$
93
$
12
$
36
Adjustments **
18
—
—
Total GigaMedia consolidated
$
111
$
12
$
36
Income tax expense (benefit):
Total segments
$
—
$
—
$
—
Adjustments **
(1,149
)
(1,671
)
—
Total GigaMedia consolidated
$
(1,149
)
$
(1,671
)
$
—
*
Adjustment items include corporate and certain back-office costs and expenses not attributable to any specific segment. For the years ended December 31, 2016, 2017 and 2018, the compensation related items were approximately $1.6 million, $1.3 million and $1.2 million, respectively; professional fees were approximately $612 thousand, $365 thousand and $310 thousand, respectively .
* *
Adjustment items include corporate and certain back-office costs and expenses not attributable to any specific segment.</t>
  </si>
  <si>
    <t>Summary of Revenues From Major Products Line</t>
  </si>
  <si>
    <t>Revenues from the Company’s major product lines are summarized as follow:
(in US$ thousands)
2016
2017
2018
MahJong and casino casual games
$
2,459
$
2,364
$
1,816
PC massively multiplayer online games
1,560
1,400
1,272
Mobile role playing games
4,674
7,776
3,998
Other games and game related revenues
278
56
15
$
8,971
$
11,596
$
7,101</t>
  </si>
  <si>
    <t>Revenue by Geographic Region</t>
  </si>
  <si>
    <t>Revenues by geographic area are attributed by country of the operating entity location. Revenue from by geographic region is as follows:
(in US$ thousands)
Geographic region / country
2016
2017
2018
Taiwan
$
2,664
$
2,349
$
2,958
Hong Kong
6,307
9,247
4,143
$
8,971
$
11,596
$
7,101</t>
  </si>
  <si>
    <t>Net Tangible Long-Lived Assets by Geographic Region</t>
  </si>
  <si>
    <t>Net tangible long-lived assets by geographic region are as follows:
(in US$ thousands)
December 31
Geographic region / country
2016
2017
2018
Taiwan
$
7
$
62
$
94
Hong Kong
—
96
27
$
7
$
158
$
121</t>
  </si>
  <si>
    <t>Principal Activities, Basis of Presentation, and Summary of Significant Accounting Policies - Additional Information (Detail) - USD ($) $ in Thousands</t>
  </si>
  <si>
    <t>Description Of Business Basis Of Presentation And Summary Of Significant Accounting Policies [Line Items]</t>
  </si>
  <si>
    <t>Maximum estimated service period for players</t>
  </si>
  <si>
    <t>6 months</t>
  </si>
  <si>
    <t>Advertising expenses</t>
  </si>
  <si>
    <t>Prepaid advertising</t>
  </si>
  <si>
    <t>Cumulative effect adjustment recorded to accumulated deficit</t>
  </si>
  <si>
    <t>Topic 842</t>
  </si>
  <si>
    <t>Operating lease, liability</t>
  </si>
  <si>
    <t>Present value of remaining lease payments</t>
  </si>
  <si>
    <t>Operating lease liability discounted borrowing rate</t>
  </si>
  <si>
    <t>2.00%</t>
  </si>
  <si>
    <t>Right-of-use asset</t>
  </si>
  <si>
    <t>Minimum | Capitalized software development cost</t>
  </si>
  <si>
    <t>Finite lived intangible assets, useful life</t>
  </si>
  <si>
    <t>1 year</t>
  </si>
  <si>
    <t>Minimum | Other Intangible Assets</t>
  </si>
  <si>
    <t>Maximum | Capitalized software development cost</t>
  </si>
  <si>
    <t>3 years</t>
  </si>
  <si>
    <t>Maximum | Other Intangible Assets</t>
  </si>
  <si>
    <t>Prepaid Licensing and Royalty Fees | Minimum</t>
  </si>
  <si>
    <t>Prepaid Licensing and Royalty Fees | Maximum</t>
  </si>
  <si>
    <t>2 years</t>
  </si>
  <si>
    <t>Performance Bonds | Restricted Cash</t>
  </si>
  <si>
    <t>Escrow account</t>
  </si>
  <si>
    <t>Useful Lives of Property Plant and Equipment (Detail)</t>
  </si>
  <si>
    <t>Property, plant and equipment - Information and communication equipment | Minimum</t>
  </si>
  <si>
    <t>Property, Plant and Equipment [Line Items]</t>
  </si>
  <si>
    <t>Property and equipment, useful life</t>
  </si>
  <si>
    <t>Property, plant and equipment - Information and communication equipment | Maximum</t>
  </si>
  <si>
    <t>5 years</t>
  </si>
  <si>
    <t>Office Furniture And Equipment | Minimum</t>
  </si>
  <si>
    <t>Office Furniture And Equipment | Maximum</t>
  </si>
  <si>
    <t>Leasehold Improvements | Minimum</t>
  </si>
  <si>
    <t>Leasehold Improvements | Maximum</t>
  </si>
  <si>
    <t>Summary of Adjustment to Our Consolidated Balance Sheets (Detail) - USD ($) $ in Thousands</t>
  </si>
  <si>
    <t>Jan. 01, 2018</t>
  </si>
  <si>
    <t>Liabilities</t>
  </si>
  <si>
    <t>Shareholders' equity</t>
  </si>
  <si>
    <t>Accounting Standards Update 2014 09</t>
  </si>
  <si>
    <t>Difference Between Revenue Guidance In Effect Before And After Topic 606 | Accounting Standards Update 2014 09</t>
  </si>
  <si>
    <t>Reconciliation of Denominators of Basic and Diluted Per Share Computations (Detail) - shares shares in Thousands</t>
  </si>
  <si>
    <t>Weighted average number of outstanding shares</t>
  </si>
  <si>
    <t>Effect of dilutive securities</t>
  </si>
  <si>
    <t>Employee share-based compensation</t>
  </si>
  <si>
    <t>Earnings (Loss) Per Share - Additional Information (Detail) - $ / shares</t>
  </si>
  <si>
    <t>Options</t>
  </si>
  <si>
    <t>Antidilutive Securities Excluded From Computation Of Earnings Per Share [Line Items]</t>
  </si>
  <si>
    <t>Antidilutive shares excluded from computation of earnings per-share</t>
  </si>
  <si>
    <t>Options | Minimum</t>
  </si>
  <si>
    <t>Antidilutive stock options excluded and their associated expercise price per share range</t>
  </si>
  <si>
    <t>Options | Maximum</t>
  </si>
  <si>
    <t>RSUs</t>
  </si>
  <si>
    <t>Divestitures - Additional Information (Detail) - USD ($) $ in Thousands</t>
  </si>
  <si>
    <t>1 Months Ended</t>
  </si>
  <si>
    <t>Nov. 30, 2016</t>
  </si>
  <si>
    <t>Sep. 30, 2016</t>
  </si>
  <si>
    <t>Jan. 31, 2016</t>
  </si>
  <si>
    <t>Income Statement, Balance Sheet and Additional Disclosures by Disposal Groups, Including Discontinued Operations [Line Items]</t>
  </si>
  <si>
    <t>Distribution received from investees</t>
  </si>
  <si>
    <t>Divestiture transaction consideration recorded as other receivable</t>
  </si>
  <si>
    <t>East Gate</t>
  </si>
  <si>
    <t>Investments fund expiration date</t>
  </si>
  <si>
    <t>2017-08</t>
  </si>
  <si>
    <t>East Gate | Korean Investor</t>
  </si>
  <si>
    <t>Sale of ownership under agreement</t>
  </si>
  <si>
    <t>17.65%</t>
  </si>
  <si>
    <t>100.00%</t>
  </si>
  <si>
    <t>Proceeds from disposal of subsidiary</t>
  </si>
  <si>
    <t>Summarized Selected Financial Information for Divested Business (Detail) - USD ($) $ in Thousands</t>
  </si>
  <si>
    <t>Exchange difference</t>
  </si>
  <si>
    <t>The fair value of consideration received, net of any transaction costs</t>
  </si>
  <si>
    <t>The fair value of consideration receivable, net of any transaction costs</t>
  </si>
  <si>
    <t>Aggregate of consideration received and receivable net of any transaction costs</t>
  </si>
  <si>
    <t>The carrying amount of the investment of East Gate at the date of disposal</t>
  </si>
  <si>
    <t>Gain on disposal of investment in East Gate</t>
  </si>
  <si>
    <t>Disposed of by Sale | Perfect Pairs</t>
  </si>
  <si>
    <t>Cash</t>
  </si>
  <si>
    <t>Receivables and other current assets</t>
  </si>
  <si>
    <t>Property, plant and equipment</t>
  </si>
  <si>
    <t>Intangible and other noncurrent assets</t>
  </si>
  <si>
    <t>Accounts payable and accrued expenses</t>
  </si>
  <si>
    <t>Other payable and other current liabilities</t>
  </si>
  <si>
    <t>The carrying amount at the date of deconsolidation</t>
  </si>
  <si>
    <t>Gain on disposal</t>
  </si>
  <si>
    <t>Summary of Intangible Assets by Major Asset Class (Detail) - Purchased Software Cost $ in Thousands</t>
  </si>
  <si>
    <t>Dec. 31, 2018USD ($)</t>
  </si>
  <si>
    <t>Finite Lived Intangible Assets [Line Items]</t>
  </si>
  <si>
    <t>Gross carrying amount</t>
  </si>
  <si>
    <t>Accumulated amortization</t>
  </si>
  <si>
    <t>Net</t>
  </si>
  <si>
    <t>Intangible Assets - Net - Additional Information (Detail) - USD ($) $ in Thousands</t>
  </si>
  <si>
    <t>Intangible Assets [Line Items]</t>
  </si>
  <si>
    <t>Amortization expense of intangible assets</t>
  </si>
  <si>
    <t>Purchased Software Cost</t>
  </si>
  <si>
    <t>Summary of Changes to Prepaid Licensing and Royalty Fees (Detail) - USD ($) $ in Thousands</t>
  </si>
  <si>
    <t>Prepaid Expenses [Line Items]</t>
  </si>
  <si>
    <t>Balance at beginning of year</t>
  </si>
  <si>
    <t>Addition</t>
  </si>
  <si>
    <t>Amortization and usage</t>
  </si>
  <si>
    <t>Impairment charges (Note 6)</t>
  </si>
  <si>
    <t>Balance at end of year</t>
  </si>
  <si>
    <t>Prepaid Licensing and Royalty Fees - Additional Information (Detail) - USD ($) $ in Thousands</t>
  </si>
  <si>
    <t>Proceeds from return of prepaid licensing and royalty fees of terminated license</t>
  </si>
  <si>
    <t>Gain recognized upon termination of licensing and royalty agreement</t>
  </si>
  <si>
    <t>Carrying Amounts and Estimated Fair Values of Financial Instruments (Detail) - USD ($) $ in Thousands</t>
  </si>
  <si>
    <t>Financial assets</t>
  </si>
  <si>
    <t>Cash and cash equivalents</t>
  </si>
  <si>
    <t>Financial liabilities</t>
  </si>
  <si>
    <t>Carrying Amount</t>
  </si>
  <si>
    <t>Restricted cash</t>
  </si>
  <si>
    <t>Estimated Fair Value</t>
  </si>
  <si>
    <t>Assets and Liabilities Measured at Fair Value on Recurring Basis (Detail) - Fair Value, Measurements, Recurring - USD ($) $ in Thousands</t>
  </si>
  <si>
    <t>Fair Value, Assets and Liabilities Measured on Recurring and Nonrecurring Basis [Line Items]</t>
  </si>
  <si>
    <t>Bank Time Deposits</t>
  </si>
  <si>
    <t>Cash equivalents - time deposits</t>
  </si>
  <si>
    <t>Restricted cash - time deposits</t>
  </si>
  <si>
    <t>Fair Value Measurements Using Level 2</t>
  </si>
  <si>
    <t>Fair Value Measurements Using Level 2 | Bank Time Deposits</t>
  </si>
  <si>
    <t>Summary of Assets and Liabilities Measured at Fair Value on Nonrecurring Basis (Detail) - USD ($)</t>
  </si>
  <si>
    <t>Dec. 31, 2015</t>
  </si>
  <si>
    <t>Fair Value, Assets Measured on Recurring Basis, Unobservable Input Reconciliation [Line Items]</t>
  </si>
  <si>
    <t>Prepaid licensing and royalty fees, total impairment losses</t>
  </si>
  <si>
    <t>[1]</t>
  </si>
  <si>
    <t>Investments - Cost-method</t>
  </si>
  <si>
    <t>Investments - Cost-method, toal impairment losses</t>
  </si>
  <si>
    <t>[2]</t>
  </si>
  <si>
    <t>Fair Value, Measurements, Nonrecurring | Prepaid Licensing and Royalty Fees</t>
  </si>
  <si>
    <t>Fair Value, Measurements, Nonrecurring | Fair Value Measurements Using Level 3</t>
  </si>
  <si>
    <t>Fair Value, Measurements, Nonrecurring | Fair Value Measurements Using Level 3 | Prepaid Licensing and Royalty Fees</t>
  </si>
  <si>
    <t>Impairment losses on certain prepaid licensing and royalty fees which were determined to be impaired: In 2018, certain prepaid licensing and royalty fees were written down to $84 thousand, resulting in an impairment charge of $244 thousand. This impairment is included in operating expenses in the consolidated statements of operations. The impairment charges for the prepaid licensing and royalty fees related to certain licensed games within our Asian digital entertainment business that we stopped operating or for which the carrying amounts of the related assets were determined not to be recoverable from their expected future undiscounted cash flows. The licensing fee and related royalties are re-valued when impairment exists, using unobservable inputs such as discounted cash flows, incorporating adjusted available market discount rate information and our Company’s estimates for liquidity risk, along with other cash flow model related assumptions.</t>
  </si>
  <si>
    <t>Impairment losses on certain cost method investments which were determined to be impaired: In 2017, certain cost method investment with carrying amounts of $52 thousand was considered fully impaired as it has incurred consecutive losses but unable to reduce cash burn, and thus its cash was expected to be depleted within months. Therefore it was fully written down to zero, resulting in an impairment charge of $52 thousand. The impairment charges are included in non-operating expenses within “impairment loss on marketable securities and investments” in the consolidated statements of operations.</t>
  </si>
  <si>
    <t>Summary of Assets and Liabilities Measured at Fair Value on Nonrecurring Basis (Parenthetical) (Detail) - USD ($)</t>
  </si>
  <si>
    <t>Prepaid licensing and royalty, total impairment losses</t>
  </si>
  <si>
    <t>Prepaid licensing and royalty, written down</t>
  </si>
  <si>
    <t>Cost method investment, carrying amount</t>
  </si>
  <si>
    <t>Cost method investment, written down</t>
  </si>
  <si>
    <t>Cost method investment, impairment charges</t>
  </si>
  <si>
    <t>Cash and Cash Equivalents (Detail) - USD ($) $ in Thousands</t>
  </si>
  <si>
    <t>Cash and savings accounts</t>
  </si>
  <si>
    <t>Time deposits</t>
  </si>
  <si>
    <t>Cash and cash equivalents reported on the consolidated balance sheets</t>
  </si>
  <si>
    <t>Cash restricted as collateral and performance bond</t>
  </si>
  <si>
    <t>Total cash, restricted cash and cash equivalents reported on the consolidated statements of cash flows</t>
  </si>
  <si>
    <t>Cash, Restricted Cash and Cash Equivalents - Additional Information (Detail) - USD ($) $ in Thousands</t>
  </si>
  <si>
    <t>Cash and Cash Equivalents [Line Items]</t>
  </si>
  <si>
    <t>Escrow Deposit</t>
  </si>
  <si>
    <t>Cash and Cash Equivalents, As well As Restricted, Cash in Bank Accounts Jurisdictions of Major Financial Institutions (Detail) - USD ($) $ in Thousands</t>
  </si>
  <si>
    <t>Cash and cash equivalents and Restricted cash</t>
  </si>
  <si>
    <t>Taiwan</t>
  </si>
  <si>
    <t>Hong Kong</t>
  </si>
  <si>
    <t>China</t>
  </si>
  <si>
    <t>Accounts Receivable, Net (Detail) - USD ($) $ in Thousands</t>
  </si>
  <si>
    <t>Less: Allowance for doubtful accounts</t>
  </si>
  <si>
    <t>Accounts receivable - net</t>
  </si>
  <si>
    <t>Summary of the Changes in Allowance for Doubtful Accounts (Detail) - USD ($) $ in Thousands</t>
  </si>
  <si>
    <t>Additions: Bad debt expense</t>
  </si>
  <si>
    <t>Less: Write-off</t>
  </si>
  <si>
    <t>Translation adjustment</t>
  </si>
  <si>
    <t>Other Current Assets (Detail) - USD ($) $ in Thousands</t>
  </si>
  <si>
    <t>Other Assets [Abstract]</t>
  </si>
  <si>
    <t>Loans receivable - current</t>
  </si>
  <si>
    <t>Less: Allowance for loans receivable - current</t>
  </si>
  <si>
    <t>Other receivables</t>
  </si>
  <si>
    <t>Reconciliation of Changes in Allowance for Loans Receivable Current (Detail) - USD ($) $ in Thousands</t>
  </si>
  <si>
    <t>Equity Investments - Additional Information (Detail)</t>
  </si>
  <si>
    <t>Mar. 31, 2017</t>
  </si>
  <si>
    <t>Feb. 28, 2017</t>
  </si>
  <si>
    <t>Schedule of Investments [Line Items]</t>
  </si>
  <si>
    <t>Investments percentages accounted under equity method accounting</t>
  </si>
  <si>
    <t>Double2 Network Technology Company Limited</t>
  </si>
  <si>
    <t>22.86%</t>
  </si>
  <si>
    <t>Percentage of equity interest diluted</t>
  </si>
  <si>
    <t>11.43%</t>
  </si>
  <si>
    <t>Summary of Financial Information of East Gate (Detail) $ in Thousands</t>
  </si>
  <si>
    <t>11 Months Ended</t>
  </si>
  <si>
    <t>Nov. 30, 2016USD ($)</t>
  </si>
  <si>
    <t>Equity Method Investments And Joint Ventures [Abstract]</t>
  </si>
  <si>
    <t>Investments and other related assets</t>
  </si>
  <si>
    <t>Other assets</t>
  </si>
  <si>
    <t>Total assets</t>
  </si>
  <si>
    <t>Total liabilities</t>
  </si>
  <si>
    <t>Total net assets of the fund</t>
  </si>
  <si>
    <t>Investment and related income (loss)</t>
  </si>
  <si>
    <t>Impairment loss</t>
  </si>
  <si>
    <t>Other costs and expenses</t>
  </si>
  <si>
    <t>Net loss</t>
  </si>
  <si>
    <t>Property, Plant and Equipment - Additional Information (Detail) - USD ($) $ in Thousands</t>
  </si>
  <si>
    <t>Mar. 31, 2016</t>
  </si>
  <si>
    <t>Proceeds from disposals of office premises</t>
  </si>
  <si>
    <t>Gain on disposal of office premises</t>
  </si>
  <si>
    <t>Reconciliation of Beginning and Ending Amounts of Property, Plant and Equipment (Detail) $ in Thousands</t>
  </si>
  <si>
    <t>Dec. 31, 2016USD ($)</t>
  </si>
  <si>
    <t>Balance at beginning of year, Cost</t>
  </si>
  <si>
    <t>Purchase, Cost</t>
  </si>
  <si>
    <t>Deconsolidation (Note 3), Cost</t>
  </si>
  <si>
    <t>Impairment (Note 6), Cost</t>
  </si>
  <si>
    <t>Exchange differences, Cost</t>
  </si>
  <si>
    <t>Balance at end of year, Cost</t>
  </si>
  <si>
    <t>Balance at beginning of the year, Accumulated depreciation</t>
  </si>
  <si>
    <t>Depreciation, Accumulated depreciation</t>
  </si>
  <si>
    <t>Deconsolidation (Note 3), Accumulated depreciation</t>
  </si>
  <si>
    <t>Impairment (Note 6), Accumulated depreciation</t>
  </si>
  <si>
    <t>Exchange differences, Accumulated depreciation</t>
  </si>
  <si>
    <t>Balance at beginning of year, Net</t>
  </si>
  <si>
    <t>Purchase, Net</t>
  </si>
  <si>
    <t>Depreciation, Net</t>
  </si>
  <si>
    <t>Disposal of office premises, Net</t>
  </si>
  <si>
    <t>Disposal of other property, plant and equipment, Net</t>
  </si>
  <si>
    <t>Deconsolidation (Note 3), Net</t>
  </si>
  <si>
    <t>Impairment (Note 6), Net</t>
  </si>
  <si>
    <t>Exchange differences, Net</t>
  </si>
  <si>
    <t>Balance at end of year, Net</t>
  </si>
  <si>
    <t>Office Premises</t>
  </si>
  <si>
    <t>Disposal of office premises, Cost</t>
  </si>
  <si>
    <t>Disposal of office premises, Accumulated depreciation</t>
  </si>
  <si>
    <t>Other Property, Plant and Equipment</t>
  </si>
  <si>
    <t>Accrued Expenses (Detail) - USD ($) $ in Thousands</t>
  </si>
  <si>
    <t>Accrued advertising expenses</t>
  </si>
  <si>
    <t>Accrued professional fees</t>
  </si>
  <si>
    <t>Accrued royalties</t>
  </si>
  <si>
    <t>Accrued director compensation and liability insurance</t>
  </si>
  <si>
    <t>Pension Benefits - Additional Information (Detail)</t>
  </si>
  <si>
    <t>Dec. 31, 2018TWD ($)</t>
  </si>
  <si>
    <t>Dec. 31, 2018HKD ($)</t>
  </si>
  <si>
    <t>Dec. 31, 2017USD ($)</t>
  </si>
  <si>
    <t>Defined Benefit Plan Disclosure [Line Items]</t>
  </si>
  <si>
    <t>Accumulated benefit obligation</t>
  </si>
  <si>
    <t>Prepaid pension</t>
  </si>
  <si>
    <t>Fair value of plan assets</t>
  </si>
  <si>
    <t>Accumulated other comprehensive income (loss)</t>
  </si>
  <si>
    <t>Net periodic benefit cost (income)</t>
  </si>
  <si>
    <t>Defined benefit plan, expected contribution in 2019</t>
  </si>
  <si>
    <t>Benefit payments from 2019 to 2023</t>
  </si>
  <si>
    <t>Benefit payments from 2024 to 2028</t>
  </si>
  <si>
    <t>Percentage of salaries and wages contributed</t>
  </si>
  <si>
    <t>5.00%</t>
  </si>
  <si>
    <t>Pension Plan</t>
  </si>
  <si>
    <t>Total amount of defined contribution pension expenses</t>
  </si>
  <si>
    <t>Pension Plan | Taiwan</t>
  </si>
  <si>
    <t>Accounting Standards Update 2017-07</t>
  </si>
  <si>
    <t>Maximum</t>
  </si>
  <si>
    <t>Lump sum retirement benefit, equivalent months of pensionable salary</t>
  </si>
  <si>
    <t>45 months</t>
  </si>
  <si>
    <t>Maximum | Taiwan | Monthly Payment</t>
  </si>
  <si>
    <t>Maximum monthly contribution for each employee</t>
  </si>
  <si>
    <t>Maximum | Hong Kong | Monthly Payment</t>
  </si>
  <si>
    <t>Minimum | Pension Plan | Taiwan</t>
  </si>
  <si>
    <t>6.00%</t>
  </si>
  <si>
    <t>For each of first 15 years of service</t>
  </si>
  <si>
    <t>2 months</t>
  </si>
  <si>
    <t>For each year of service thereafter</t>
  </si>
  <si>
    <t>1 month</t>
  </si>
  <si>
    <t>Plan's Benefit Obligations, Fair Value of Plan Assets, and Funded Status (Detail) - USD ($) $ in Thousands</t>
  </si>
  <si>
    <t>Benefit Obligation</t>
  </si>
  <si>
    <t>Defined Benefit Plan, Funded Status of Plan</t>
  </si>
  <si>
    <t>Noncurrent liabilities (assets)</t>
  </si>
  <si>
    <t>Net amount recognized</t>
  </si>
  <si>
    <t>Amounts recognized in accumulated comprehensive income (loss) consist of:</t>
  </si>
  <si>
    <t>Unrecognized net gain (loss)</t>
  </si>
  <si>
    <t>Pension Cost (Detail) - USD ($) $ in Thousands</t>
  </si>
  <si>
    <t>Interest cost</t>
  </si>
  <si>
    <t>Expected return on plan assets</t>
  </si>
  <si>
    <t>Amortization of net loss</t>
  </si>
  <si>
    <t>Weighted Average Assumptions Used to Determine Benefit Obligations (Detail)</t>
  </si>
  <si>
    <t>Discount rate</t>
  </si>
  <si>
    <t>1.375%</t>
  </si>
  <si>
    <t>1.625%</t>
  </si>
  <si>
    <t>Rate of compensation increase</t>
  </si>
  <si>
    <t>Schedule of Weighted-Average Assumptions Used to Determine Net Periodic Benefit Cost (Detail)</t>
  </si>
  <si>
    <t>Rate of return on plan assets</t>
  </si>
  <si>
    <t>Shareholders' Equity - Additional Information (Detail) $ in Millions</t>
  </si>
  <si>
    <t>Dec. 31, 2018USD ($)Vote</t>
  </si>
  <si>
    <t>Class of Stock [Line Items]</t>
  </si>
  <si>
    <t>Number of votes per share | Vote</t>
  </si>
  <si>
    <t>Hoshin GigaMedia Center Inc.</t>
  </si>
  <si>
    <t>Appropriation percentage of net profit for statutory surplus reserve</t>
  </si>
  <si>
    <t>10.00%</t>
  </si>
  <si>
    <t>Legal reserves | $</t>
  </si>
  <si>
    <t>Hoshin GigaMedia Center Inc. | Maximum</t>
  </si>
  <si>
    <t>Percentage of statutory surplus reserve available to offset a deficit or be distributed as a stock dividend</t>
  </si>
  <si>
    <t>50.00%</t>
  </si>
  <si>
    <t>Statutory Surplus Reserve Fund percentage of aggregate paid-in capital</t>
  </si>
  <si>
    <t>Accumulated Balances of Other Comprehensive Income (Loss) (Detail) - USD ($) $ in Thousands</t>
  </si>
  <si>
    <t>Accumulated Other Comprehensive Income Loss [Line Items]</t>
  </si>
  <si>
    <t>Beginning balance</t>
  </si>
  <si>
    <t>Net current period change</t>
  </si>
  <si>
    <t>Reclassification adjustments for gains reclassified into income</t>
  </si>
  <si>
    <t>Ending balance</t>
  </si>
  <si>
    <t>Foreign currency items</t>
  </si>
  <si>
    <t>Unrealized gain on securities</t>
  </si>
  <si>
    <t>Pension and post retirement benefit plans</t>
  </si>
  <si>
    <t>Share-Based Compensation - Additional Information (Detail) - USD ($)</t>
  </si>
  <si>
    <t>Share-based Compensation Arrangement by Share-based Payment Award [Line Items]</t>
  </si>
  <si>
    <t>Stock-based compensation tax benefit recognized</t>
  </si>
  <si>
    <t>Share-based compensation, number of shares reserved for issuance, contractual terms</t>
  </si>
  <si>
    <t>6 years 3 days</t>
  </si>
  <si>
    <t>Share-based compensation, number of options exercised</t>
  </si>
  <si>
    <t>Options granted to employees on grant date</t>
  </si>
  <si>
    <t>Unrecognized compensation cost related to nonvested options</t>
  </si>
  <si>
    <t>Unrecognized compensation cost related to nonvested options, expected recognition period</t>
  </si>
  <si>
    <t>1 year 6 months</t>
  </si>
  <si>
    <t>Restricted Stock Units (RSUs)</t>
  </si>
  <si>
    <t>Fair value of RSUs granted</t>
  </si>
  <si>
    <t>Unrecognized compensation cost related to nonvested RSUs</t>
  </si>
  <si>
    <t>Cash received from employee stock award vesting and the forfeiture of RSUs</t>
  </si>
  <si>
    <t>2004 Plan | Maximum</t>
  </si>
  <si>
    <t>Share-based compensation, number of shares reserved for issuance</t>
  </si>
  <si>
    <t>10 years</t>
  </si>
  <si>
    <t>2006 Plan | Maximum</t>
  </si>
  <si>
    <t>2007 Plan | Maximum</t>
  </si>
  <si>
    <t>2008 Plan | Maximum</t>
  </si>
  <si>
    <t>2008 Employee Share Purchase Plan</t>
  </si>
  <si>
    <t>Shares subscribed by qualified employees</t>
  </si>
  <si>
    <t>2008 Employee Share Purchase Plan | Maximum</t>
  </si>
  <si>
    <t>2009 Equity Incentive Plan | Maximum</t>
  </si>
  <si>
    <t>2009 Employee Share Purchase Plan | Maximum</t>
  </si>
  <si>
    <t>Share-based compensation, number of shares issued</t>
  </si>
  <si>
    <t>2010 Equity Incentive Plan | Maximum</t>
  </si>
  <si>
    <t>2010 Employee Share Purchase Plan | Maximum</t>
  </si>
  <si>
    <t>Capitalized stock-based compensation</t>
  </si>
  <si>
    <t>General and Administrative Expense</t>
  </si>
  <si>
    <t>Summary of General Terms of Stock-Based Compensation Plans for Awards Granted (Detail) - $ / shares</t>
  </si>
  <si>
    <t>Granted awards</t>
  </si>
  <si>
    <t>Options' exercise price</t>
  </si>
  <si>
    <t>2004 Plan</t>
  </si>
  <si>
    <t>Vesting schedule</t>
  </si>
  <si>
    <t>immediately upon granting to four years</t>
  </si>
  <si>
    <t>2004 Plan | Minimum</t>
  </si>
  <si>
    <t>2006 Plan</t>
  </si>
  <si>
    <t>2006 Plan | Minimum</t>
  </si>
  <si>
    <t>2006 Plan | Restricted Stock Units (RSUs) | Minimum</t>
  </si>
  <si>
    <t>RSUs' grant date fair value</t>
  </si>
  <si>
    <t>2006 Plan | Restricted Stock Units (RSUs) | Maximum</t>
  </si>
  <si>
    <t>2007 Plan</t>
  </si>
  <si>
    <t>[3]</t>
  </si>
  <si>
    <t>2007 Plan | Minimum</t>
  </si>
  <si>
    <t>2007 Plan | Restricted Stock Units (RSUs) | Minimum</t>
  </si>
  <si>
    <t>2007 Plan | Restricted Stock Units (RSUs) | Maximum</t>
  </si>
  <si>
    <t>2008 Plan</t>
  </si>
  <si>
    <t>immediately upon granting to six years</t>
  </si>
  <si>
    <t>2008 Plan | Minimum</t>
  </si>
  <si>
    <t>2009 Plan</t>
  </si>
  <si>
    <t>[4]</t>
  </si>
  <si>
    <t>2009 Plan | Minimum</t>
  </si>
  <si>
    <t>2009 Plan | Maximum</t>
  </si>
  <si>
    <t>2010 Plan</t>
  </si>
  <si>
    <t>[5]</t>
  </si>
  <si>
    <t>three years</t>
  </si>
  <si>
    <t>2010 Plan | Minimum</t>
  </si>
  <si>
    <t>2010 Plan | Maximum</t>
  </si>
  <si>
    <t>The granted awards, net of forfeited or canceled options, were within reserved shares of 1,400 thousand common shares.</t>
  </si>
  <si>
    <t>The granted awards, net of forfeited or canceled options or shares, were within reserved shares of 200 thousand common shares.</t>
  </si>
  <si>
    <t>The granted awards, net of forfeited or canceled options or shares, were within reserved shares of 400 thousand common shares.</t>
  </si>
  <si>
    <t>The granted awards, net of forfeited or canceled options, were within reserved shares of 300 thousand common shares.</t>
  </si>
  <si>
    <t>The granted awards, net of forfeited or canceled options, were within reserved shares of 200 thousand common shares.</t>
  </si>
  <si>
    <t>Summary of General Terms of Stock-Based Compensation Plans for Awards Granted (Parenthetical) (Detail) - Maximum</t>
  </si>
  <si>
    <t>Share based compensation, common stock shares reserved</t>
  </si>
  <si>
    <t>Summary of Assumptions Used in Black-Scholes Option-Pricing Model to Estimate Fair Value of Stock Options Granted (Detail)</t>
  </si>
  <si>
    <t>Dec. 31, 2017$ / shares</t>
  </si>
  <si>
    <t>Option term (years)</t>
  </si>
  <si>
    <t>Volatility</t>
  </si>
  <si>
    <t>48.997%</t>
  </si>
  <si>
    <t>Weighted-average volatility</t>
  </si>
  <si>
    <t>Risk-free interest rate</t>
  </si>
  <si>
    <t>2.031%</t>
  </si>
  <si>
    <t>Dividend yield</t>
  </si>
  <si>
    <t>0.00%</t>
  </si>
  <si>
    <t>Weighted-average fair value of option granted</t>
  </si>
  <si>
    <t>Summary of Option Transactions (Detail) - USD ($) $ / shares in Units, $ in Thousands</t>
  </si>
  <si>
    <t>Weighted Average Exercise Price</t>
  </si>
  <si>
    <t>Beginning Balance</t>
  </si>
  <si>
    <t>Options granted</t>
  </si>
  <si>
    <t>Options Forfeited / canceled / expired</t>
  </si>
  <si>
    <t>Ending Balance</t>
  </si>
  <si>
    <t>Exercisable at December 31</t>
  </si>
  <si>
    <t>No. of Shares</t>
  </si>
  <si>
    <t>Options exercised</t>
  </si>
  <si>
    <t>Vested and expected to vest at December 31</t>
  </si>
  <si>
    <t>Weighted- Average Remaining Contractual Term</t>
  </si>
  <si>
    <t>Balance at December 31</t>
  </si>
  <si>
    <t>2 years 1 month 20 days</t>
  </si>
  <si>
    <t>2 years 25 days</t>
  </si>
  <si>
    <t>Aggregate Intrinsic Value</t>
  </si>
  <si>
    <t>Information about Stock Options Outstanding (Detail) - $ / shares shares in Thousands</t>
  </si>
  <si>
    <t>Options outstanding, Exercise price</t>
  </si>
  <si>
    <t>Options outstanding, No. of Shares</t>
  </si>
  <si>
    <t>Option currently exercisable, Exercise price</t>
  </si>
  <si>
    <t>Option currently exercisable, No. of Shares</t>
  </si>
  <si>
    <t>Range One</t>
  </si>
  <si>
    <t>Options outstanding, Weighted average remaining contractual life</t>
  </si>
  <si>
    <t>5 years 10 months 13 days</t>
  </si>
  <si>
    <t>Range One | Maximum</t>
  </si>
  <si>
    <t>Range Two</t>
  </si>
  <si>
    <t>1 year 11 months 4 days</t>
  </si>
  <si>
    <t>Range Two | Minimum</t>
  </si>
  <si>
    <t>Range Two | Maximum</t>
  </si>
  <si>
    <t>Range Three | Minimum</t>
  </si>
  <si>
    <t>Range Three | Maximum</t>
  </si>
  <si>
    <t>Income (Loss) Before Income Taxes by Geographic Location (Detail) - USD ($) $ in Thousands</t>
  </si>
  <si>
    <t>Taiwan operations</t>
  </si>
  <si>
    <t>Non-Taiwan operations</t>
  </si>
  <si>
    <t>Components of Income Tax Benefit (Expense) by Taxing Jurisdiction (Detail) - USD ($) $ in Thousands</t>
  </si>
  <si>
    <t>Components Of Income Tax Expense Benefit [Line Items]</t>
  </si>
  <si>
    <t>Current</t>
  </si>
  <si>
    <t>Deferred</t>
  </si>
  <si>
    <t>Total income tax benefit (expense)</t>
  </si>
  <si>
    <t>Foreign Tax Authority</t>
  </si>
  <si>
    <t>Reconciliation of Effective Tax Rate Related to Statutory United States Federal Tax Rate (Detail)</t>
  </si>
  <si>
    <t>Taiwan statutory rate, including taxes on income and retained earnings</t>
  </si>
  <si>
    <t>24.00%</t>
  </si>
  <si>
    <t>23.85%</t>
  </si>
  <si>
    <t>Foreign tax differential</t>
  </si>
  <si>
    <t>3.43%</t>
  </si>
  <si>
    <t>1.10%</t>
  </si>
  <si>
    <t>(12.37%)</t>
  </si>
  <si>
    <t>Reversal of deferred withholding tax liabilities</t>
  </si>
  <si>
    <t>285.84%</t>
  </si>
  <si>
    <t>Tax-exempt income</t>
  </si>
  <si>
    <t>3.28%</t>
  </si>
  <si>
    <t>Non-deductible items - bad debts</t>
  </si>
  <si>
    <t>(0.22%)</t>
  </si>
  <si>
    <t>(3.08%)</t>
  </si>
  <si>
    <t>Other non-deductible expenses</t>
  </si>
  <si>
    <t>(3.50%)</t>
  </si>
  <si>
    <t>(44.79%)</t>
  </si>
  <si>
    <t>(1.65%)</t>
  </si>
  <si>
    <t>Changes in unrecognized tax benefits</t>
  </si>
  <si>
    <t>17.17%</t>
  </si>
  <si>
    <t>Adjustment for prior year payable</t>
  </si>
  <si>
    <t>0.04%</t>
  </si>
  <si>
    <t>Change in deferred tax assets and valuation allowance</t>
  </si>
  <si>
    <t>(42.02%)</t>
  </si>
  <si>
    <t>13.43%</t>
  </si>
  <si>
    <t>6.87%</t>
  </si>
  <si>
    <t>Change in tax rate</t>
  </si>
  <si>
    <t>0.15%</t>
  </si>
  <si>
    <t>0.99%</t>
  </si>
  <si>
    <t>6.33%</t>
  </si>
  <si>
    <t>(2.12%)</t>
  </si>
  <si>
    <t>Effective rate</t>
  </si>
  <si>
    <t>285.76%</t>
  </si>
  <si>
    <t>15.92%</t>
  </si>
  <si>
    <t>Significant Components of Deferred Tax Assets (Detail) - USD ($) $ in Thousands</t>
  </si>
  <si>
    <t>Net operating loss carryforwards</t>
  </si>
  <si>
    <t>Intangible assets and goodwill</t>
  </si>
  <si>
    <t>Share-based compensation</t>
  </si>
  <si>
    <t>Deferred Tax Assets, Gross, Total</t>
  </si>
  <si>
    <t>Less: valuation allowance</t>
  </si>
  <si>
    <t>Deferred tax assets - net</t>
  </si>
  <si>
    <t>Income Taxes - Additional Information (Detail) - USD ($)</t>
  </si>
  <si>
    <t>Oct. 31, 2017</t>
  </si>
  <si>
    <t>Income Tax Contingency [Line Items]</t>
  </si>
  <si>
    <t>Reversal of deferred income tax liabilities potential withholding tax</t>
  </si>
  <si>
    <t>Corporate income tax rate</t>
  </si>
  <si>
    <t>20.00%</t>
  </si>
  <si>
    <t>17.00%</t>
  </si>
  <si>
    <t>Change in tax rate for undistributed portion of earnings</t>
  </si>
  <si>
    <t>Unrecognized tax benefits that if recognized would affect the effective tax rate</t>
  </si>
  <si>
    <t>Unrecognized tax benefits that if recognized would be offset by a valuation allowance</t>
  </si>
  <si>
    <t>Unrecognized tax benefits, income tax penalties and interest expense</t>
  </si>
  <si>
    <t>Taiwan | Undistributed Foreign Earnings</t>
  </si>
  <si>
    <t>Tax loss carryforward period</t>
  </si>
  <si>
    <t>Reconciliation of Beginning and Ending Amounts of Valuation Allowance on Deferred Tax Assets (Detail) - USD ($) $ in Thousands</t>
  </si>
  <si>
    <t>Valuation Allowance [Line Items]</t>
  </si>
  <si>
    <t>Subsequent reversal and utilization of valuation allowance</t>
  </si>
  <si>
    <t>Additions to valuation allowance</t>
  </si>
  <si>
    <t>Exchange differences</t>
  </si>
  <si>
    <t>Divestiture</t>
  </si>
  <si>
    <t>Divestitures</t>
  </si>
  <si>
    <t>Net Operating Loss Carryforwards available to Offset Future Taxable Income (Detail) $ in Thousands</t>
  </si>
  <si>
    <t>Operating Loss Carryforwards [Line Items]</t>
  </si>
  <si>
    <t>Amount</t>
  </si>
  <si>
    <t>Expiring year</t>
  </si>
  <si>
    <t>Indefinite</t>
  </si>
  <si>
    <t>Taiwan | Earliest Tax Year</t>
  </si>
  <si>
    <t>2020</t>
  </si>
  <si>
    <t>Taiwan | Latest Tax Year</t>
  </si>
  <si>
    <t>2028</t>
  </si>
  <si>
    <t>Reconciliation of Beginning and Ending Amount of Unrecognized Tax Benefits Excluding Effects of Accrued Interest (Detail) - USD ($) $ in Thousands</t>
  </si>
  <si>
    <t>Increase related to prior year tax positions</t>
  </si>
  <si>
    <t>Settlement of intercompany charge adjustments</t>
  </si>
  <si>
    <t>Expiration of statute of limitations</t>
  </si>
  <si>
    <t>Future Aggregate Minimum Lease Payments Required Under Operating Lease (Detail) $ in Thousands</t>
  </si>
  <si>
    <t>Leases [Abstract]</t>
  </si>
  <si>
    <t>2019</t>
  </si>
  <si>
    <t>2021</t>
  </si>
  <si>
    <t>Operating Leases, Future Minimum Payments Due, Total</t>
  </si>
  <si>
    <t>Commitment and Contingencies - Additional Information (Detail)</t>
  </si>
  <si>
    <t>Jan. 15, 2018USD ($)</t>
  </si>
  <si>
    <t>Jan. 15, 2018TWD ($)</t>
  </si>
  <si>
    <t>Operating Leased Assets [Line Items]</t>
  </si>
  <si>
    <t>Operating leases, Rental expenses</t>
  </si>
  <si>
    <t>License committed to paying Amount</t>
  </si>
  <si>
    <t>Revenue</t>
  </si>
  <si>
    <t>Loss contingency, Obligated payment</t>
  </si>
  <si>
    <t>Licensor</t>
  </si>
  <si>
    <t>Licensor | Minimum</t>
  </si>
  <si>
    <t>License agreement period</t>
  </si>
  <si>
    <t>2018-01</t>
  </si>
  <si>
    <t>Licensor | Maximum</t>
  </si>
  <si>
    <t>2020-01</t>
  </si>
  <si>
    <t>Committed License Fees and Minimum Guarantees Against Future Royalties Set Forth in Significant License Agreements (Detail) $ in Thousands</t>
  </si>
  <si>
    <t>Guarantee Obligations [Line Items]</t>
  </si>
  <si>
    <t>In 2019</t>
  </si>
  <si>
    <t>Contractual Obligation, Total</t>
  </si>
  <si>
    <t>Royalty Payments</t>
  </si>
  <si>
    <t>Segment, Product, Geographic and Other Information - Additional Information (Detail)</t>
  </si>
  <si>
    <t>Dec. 31, 2018Segment</t>
  </si>
  <si>
    <t>Number of operating segments</t>
  </si>
  <si>
    <t>Reconciliation of Segment Information to Consolidated Information (Detail) - USD ($) $ in Thousands</t>
  </si>
  <si>
    <t>Segment Reporting Information [Line Items]</t>
  </si>
  <si>
    <t>Net revenue from external customers</t>
  </si>
  <si>
    <t>Loss from operations</t>
  </si>
  <si>
    <t>Impairment loss on intangible assets</t>
  </si>
  <si>
    <t>Impairment loss on prepaid licensing and royalty fees</t>
  </si>
  <si>
    <t>Gain on disposal of marketable securities - net</t>
  </si>
  <si>
    <t>Foreign exchange gain (loss)</t>
  </si>
  <si>
    <t>Net gain (loss) on equity investments</t>
  </si>
  <si>
    <t>Impairment loss on marketable securities and investments</t>
  </si>
  <si>
    <t>Amortization, including intangible assets</t>
  </si>
  <si>
    <t>Income tax expense (benefits)</t>
  </si>
  <si>
    <t>Digital entertainment</t>
  </si>
  <si>
    <t>Reconciliations of Segment Information to Consolidated Totals (Detail) - USD ($) $ in Thousands</t>
  </si>
  <si>
    <t>Income tax expense (benefit)</t>
  </si>
  <si>
    <t>Reportable Segment</t>
  </si>
  <si>
    <t>Adjustment</t>
  </si>
  <si>
    <t>Adjustment items include corporate and certain back-office costs and expenses not attributable to any specific segment. For the years ended December 31, 2016, 2017 and 2018, the compensation related items were approximately $1.6 million, $1.3 million and $1.2 million, respectively; professional fees were approximately $612 thousand, $365 thousand and $310 thousand, respectively.</t>
  </si>
  <si>
    <t>Adjustment items include corporate and certain back-office costs and expenses not attributable to any specific segment.</t>
  </si>
  <si>
    <t>Reconciliations of Segment Information to Consolidated Totals (Parenthetical) (Detail) - Adjustment - USD ($) $ in Thousands</t>
  </si>
  <si>
    <t>Compensation expense</t>
  </si>
  <si>
    <t>Professional fees</t>
  </si>
  <si>
    <t>Revenues From Major Product Lines (Detail) - USD ($) $ in Thousands</t>
  </si>
  <si>
    <t>Revenue from External Customer [Line Items]</t>
  </si>
  <si>
    <t>MahJong and Casino Casual Games</t>
  </si>
  <si>
    <t>PC Massively Multiplayer Online Games</t>
  </si>
  <si>
    <t>Mobile Role Playing Games</t>
  </si>
  <si>
    <t>Other games and game related revenues</t>
  </si>
  <si>
    <t>Revenue from Unaffiliated Customers by Geographic Region (Detail) - USD ($) $ in Thousands</t>
  </si>
  <si>
    <t>Revenues from External Customers and Long-Lived Assets [Line Items]</t>
  </si>
  <si>
    <t>Net Long-Lived Assets by Geographic Region (Detail) - USD ($) $ in Thousands</t>
  </si>
  <si>
    <t>Net long-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11052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2</v>
      </c>
      <c r="C2" s="2" t="s">
        <v>33</v>
      </c>
      <c r="D2" s="2" t="s">
        <v>69</v>
      </c>
    </row>
    <row r="3" spans="1:4">
      <c r="A3" s="3" t="s">
        <v>897</v>
      </c>
    </row>
    <row r="4" spans="1:4">
      <c r="A4" s="4" t="s">
        <v>898</v>
      </c>
      <c r="B4" s="6" t="n">
        <v>7101</v>
      </c>
      <c r="C4" s="6" t="n">
        <v>11596</v>
      </c>
      <c r="D4" s="6" t="n">
        <v>8971</v>
      </c>
    </row>
    <row r="5" spans="1:4">
      <c r="A5" s="4" t="s">
        <v>899</v>
      </c>
      <c r="B5" s="5" t="n">
        <v>-4823</v>
      </c>
      <c r="C5" s="5" t="n">
        <v>-490</v>
      </c>
      <c r="D5" s="5" t="n">
        <v>-7132</v>
      </c>
    </row>
    <row r="6" spans="1:4">
      <c r="A6" s="4" t="s">
        <v>832</v>
      </c>
      <c r="B6" s="5" t="n">
        <v>3</v>
      </c>
      <c r="C6" s="5" t="n">
        <v>-7</v>
      </c>
      <c r="D6" s="5" t="n">
        <v>9</v>
      </c>
    </row>
    <row r="7" spans="1:4">
      <c r="A7" s="4" t="s">
        <v>137</v>
      </c>
      <c r="D7" s="5" t="n">
        <v>471</v>
      </c>
    </row>
    <row r="8" spans="1:4">
      <c r="A8" s="4" t="s">
        <v>900</v>
      </c>
      <c r="D8" s="5" t="n">
        <v>57</v>
      </c>
    </row>
    <row r="9" spans="1:4">
      <c r="A9" s="4" t="s">
        <v>901</v>
      </c>
      <c r="B9" s="5" t="n">
        <v>244</v>
      </c>
      <c r="D9" s="5" t="n">
        <v>1386</v>
      </c>
    </row>
    <row r="10" spans="1:4">
      <c r="A10" s="4" t="s">
        <v>90</v>
      </c>
      <c r="B10" s="5" t="n">
        <v>1302</v>
      </c>
      <c r="C10" s="5" t="n">
        <v>602</v>
      </c>
      <c r="D10" s="5" t="n">
        <v>302</v>
      </c>
    </row>
    <row r="11" spans="1:4">
      <c r="A11" s="4" t="s">
        <v>93</v>
      </c>
      <c r="C11" s="5" t="n">
        <v>34</v>
      </c>
      <c r="D11" s="5" t="n">
        <v>81</v>
      </c>
    </row>
    <row r="12" spans="1:4">
      <c r="A12" s="4" t="s">
        <v>902</v>
      </c>
      <c r="C12" s="5" t="n">
        <v>2</v>
      </c>
    </row>
    <row r="13" spans="1:4">
      <c r="A13" s="4" t="s">
        <v>903</v>
      </c>
      <c r="B13" s="5" t="n">
        <v>267</v>
      </c>
      <c r="C13" s="5" t="n">
        <v>-551</v>
      </c>
      <c r="D13" s="5" t="n">
        <v>-301</v>
      </c>
    </row>
    <row r="14" spans="1:4">
      <c r="A14" s="4" t="s">
        <v>904</v>
      </c>
      <c r="C14" s="5" t="n">
        <v>-24</v>
      </c>
      <c r="D14" s="5" t="n">
        <v>-1731</v>
      </c>
    </row>
    <row r="15" spans="1:4">
      <c r="A15" s="4" t="s">
        <v>905</v>
      </c>
      <c r="C15" s="5" t="n">
        <v>52</v>
      </c>
    </row>
    <row r="16" spans="1:4">
      <c r="A16" s="4" t="s">
        <v>134</v>
      </c>
      <c r="B16" s="5" t="n">
        <v>100</v>
      </c>
      <c r="C16" s="5" t="n">
        <v>43</v>
      </c>
      <c r="D16" s="5" t="n">
        <v>162</v>
      </c>
    </row>
    <row r="17" spans="1:4">
      <c r="A17" s="4" t="s">
        <v>906</v>
      </c>
      <c r="B17" s="5" t="n">
        <v>36</v>
      </c>
      <c r="C17" s="5" t="n">
        <v>12</v>
      </c>
      <c r="D17" s="5" t="n">
        <v>111</v>
      </c>
    </row>
    <row r="18" spans="1:4">
      <c r="A18" s="4" t="s">
        <v>907</v>
      </c>
      <c r="C18" s="5" t="n">
        <v>-1671</v>
      </c>
      <c r="D18" s="5" t="n">
        <v>-1149</v>
      </c>
    </row>
    <row r="19" spans="1:4">
      <c r="A19" s="4" t="s">
        <v>908</v>
      </c>
    </row>
    <row r="20" spans="1:4">
      <c r="A20" s="3" t="s">
        <v>897</v>
      </c>
    </row>
    <row r="21" spans="1:4">
      <c r="A21" s="4" t="s">
        <v>898</v>
      </c>
      <c r="B21" s="5" t="n">
        <v>7101</v>
      </c>
      <c r="C21" s="5" t="n">
        <v>11596</v>
      </c>
      <c r="D21" s="5" t="n">
        <v>8971</v>
      </c>
    </row>
    <row r="22" spans="1:4">
      <c r="A22" s="4" t="s">
        <v>899</v>
      </c>
      <c r="B22" s="5" t="n">
        <v>-2727</v>
      </c>
      <c r="C22" s="5" t="n">
        <v>1747</v>
      </c>
      <c r="D22" s="5" t="n">
        <v>-3924</v>
      </c>
    </row>
    <row r="23" spans="1:4">
      <c r="A23" s="4" t="s">
        <v>832</v>
      </c>
      <c r="C23" s="5" t="n">
        <v>1</v>
      </c>
      <c r="D23" s="5" t="n">
        <v>3</v>
      </c>
    </row>
    <row r="24" spans="1:4">
      <c r="A24" s="4" t="s">
        <v>137</v>
      </c>
      <c r="D24" s="5" t="n">
        <v>288</v>
      </c>
    </row>
    <row r="25" spans="1:4">
      <c r="A25" s="4" t="s">
        <v>900</v>
      </c>
      <c r="D25" s="5" t="n">
        <v>53</v>
      </c>
    </row>
    <row r="26" spans="1:4">
      <c r="A26" s="4" t="s">
        <v>901</v>
      </c>
      <c r="B26" s="5" t="n">
        <v>244</v>
      </c>
      <c r="D26" s="5" t="n">
        <v>1386</v>
      </c>
    </row>
    <row r="27" spans="1:4">
      <c r="A27" s="4" t="s">
        <v>90</v>
      </c>
      <c r="B27" s="5" t="n">
        <v>51</v>
      </c>
      <c r="C27" s="5" t="n">
        <v>1</v>
      </c>
      <c r="D27" s="5" t="n">
        <v>2</v>
      </c>
    </row>
    <row r="28" spans="1:4">
      <c r="A28" s="4" t="s">
        <v>93</v>
      </c>
      <c r="C28" s="5" t="n">
        <v>1</v>
      </c>
    </row>
    <row r="29" spans="1:4">
      <c r="A29" s="4" t="s">
        <v>902</v>
      </c>
      <c r="C29" s="5" t="n">
        <v>2</v>
      </c>
    </row>
    <row r="30" spans="1:4">
      <c r="A30" s="4" t="s">
        <v>903</v>
      </c>
      <c r="B30" s="5" t="n">
        <v>158</v>
      </c>
      <c r="C30" s="5" t="n">
        <v>-148</v>
      </c>
      <c r="D30" s="5" t="n">
        <v>-174</v>
      </c>
    </row>
    <row r="31" spans="1:4">
      <c r="A31" s="4" t="s">
        <v>904</v>
      </c>
      <c r="C31" s="5" t="n">
        <v>-24</v>
      </c>
      <c r="D31" s="5" t="n">
        <v>-1731</v>
      </c>
    </row>
    <row r="32" spans="1:4">
      <c r="A32" s="4" t="s">
        <v>905</v>
      </c>
      <c r="C32" s="5" t="n">
        <v>52</v>
      </c>
    </row>
    <row r="33" spans="1:4">
      <c r="A33" s="4" t="s">
        <v>134</v>
      </c>
      <c r="B33" s="5" t="n">
        <v>100</v>
      </c>
      <c r="C33" s="5" t="n">
        <v>43</v>
      </c>
      <c r="D33" s="5" t="n">
        <v>142</v>
      </c>
    </row>
    <row r="34" spans="1:4">
      <c r="A34" s="4" t="s">
        <v>906</v>
      </c>
      <c r="B34" s="6" t="n">
        <v>36</v>
      </c>
      <c r="C34" s="6" t="n">
        <v>12</v>
      </c>
      <c r="D34" s="6" t="n">
        <v>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9</v>
      </c>
      <c r="C1" s="2" t="s">
        <v>1</v>
      </c>
    </row>
    <row r="2" spans="1:5">
      <c r="C2" s="2" t="s">
        <v>32</v>
      </c>
      <c r="D2" s="2" t="s">
        <v>33</v>
      </c>
      <c r="E2" s="2" t="s">
        <v>69</v>
      </c>
    </row>
    <row r="3" spans="1:5">
      <c r="A3" s="3" t="s">
        <v>897</v>
      </c>
    </row>
    <row r="4" spans="1:5">
      <c r="A4" s="4" t="s">
        <v>899</v>
      </c>
      <c r="C4" s="6" t="n">
        <v>-4823</v>
      </c>
      <c r="D4" s="6" t="n">
        <v>-490</v>
      </c>
      <c r="E4" s="6" t="n">
        <v>-7132</v>
      </c>
    </row>
    <row r="5" spans="1:5">
      <c r="A5" s="4" t="s">
        <v>832</v>
      </c>
      <c r="C5" s="5" t="n">
        <v>3</v>
      </c>
      <c r="D5" s="5" t="n">
        <v>-7</v>
      </c>
      <c r="E5" s="5" t="n">
        <v>9</v>
      </c>
    </row>
    <row r="6" spans="1:5">
      <c r="A6" s="4" t="s">
        <v>137</v>
      </c>
      <c r="E6" s="5" t="n">
        <v>471</v>
      </c>
    </row>
    <row r="7" spans="1:5">
      <c r="A7" s="4" t="s">
        <v>900</v>
      </c>
      <c r="E7" s="5" t="n">
        <v>57</v>
      </c>
    </row>
    <row r="8" spans="1:5">
      <c r="A8" s="4" t="s">
        <v>901</v>
      </c>
      <c r="C8" s="5" t="n">
        <v>244</v>
      </c>
      <c r="E8" s="5" t="n">
        <v>1386</v>
      </c>
    </row>
    <row r="9" spans="1:5">
      <c r="A9" s="4" t="s">
        <v>90</v>
      </c>
      <c r="C9" s="5" t="n">
        <v>1302</v>
      </c>
      <c r="D9" s="5" t="n">
        <v>602</v>
      </c>
      <c r="E9" s="5" t="n">
        <v>302</v>
      </c>
    </row>
    <row r="10" spans="1:5">
      <c r="A10" s="4" t="s">
        <v>93</v>
      </c>
      <c r="D10" s="5" t="n">
        <v>34</v>
      </c>
      <c r="E10" s="5" t="n">
        <v>81</v>
      </c>
    </row>
    <row r="11" spans="1:5">
      <c r="A11" s="4" t="s">
        <v>902</v>
      </c>
      <c r="D11" s="5" t="n">
        <v>2</v>
      </c>
    </row>
    <row r="12" spans="1:5">
      <c r="A12" s="4" t="s">
        <v>903</v>
      </c>
      <c r="C12" s="5" t="n">
        <v>267</v>
      </c>
      <c r="D12" s="5" t="n">
        <v>-551</v>
      </c>
      <c r="E12" s="5" t="n">
        <v>-301</v>
      </c>
    </row>
    <row r="13" spans="1:5">
      <c r="A13" s="4" t="s">
        <v>904</v>
      </c>
      <c r="D13" s="5" t="n">
        <v>-24</v>
      </c>
      <c r="E13" s="5" t="n">
        <v>-1731</v>
      </c>
    </row>
    <row r="14" spans="1:5">
      <c r="A14" s="4" t="s">
        <v>905</v>
      </c>
      <c r="D14" s="5" t="n">
        <v>52</v>
      </c>
    </row>
    <row r="15" spans="1:5">
      <c r="A15" s="4" t="s">
        <v>134</v>
      </c>
      <c r="C15" s="5" t="n">
        <v>100</v>
      </c>
      <c r="D15" s="5" t="n">
        <v>43</v>
      </c>
      <c r="E15" s="5" t="n">
        <v>162</v>
      </c>
    </row>
    <row r="16" spans="1:5">
      <c r="A16" s="4" t="s">
        <v>135</v>
      </c>
      <c r="C16" s="5" t="n">
        <v>36</v>
      </c>
      <c r="D16" s="5" t="n">
        <v>12</v>
      </c>
      <c r="E16" s="5" t="n">
        <v>111</v>
      </c>
    </row>
    <row r="17" spans="1:5">
      <c r="A17" s="4" t="s">
        <v>910</v>
      </c>
      <c r="D17" s="5" t="n">
        <v>-1671</v>
      </c>
      <c r="E17" s="5" t="n">
        <v>-1149</v>
      </c>
    </row>
    <row r="18" spans="1:5">
      <c r="A18" s="4" t="s">
        <v>911</v>
      </c>
    </row>
    <row r="19" spans="1:5">
      <c r="A19" s="3" t="s">
        <v>897</v>
      </c>
    </row>
    <row r="20" spans="1:5">
      <c r="A20" s="4" t="s">
        <v>899</v>
      </c>
      <c r="C20" s="5" t="n">
        <v>-2727</v>
      </c>
      <c r="D20" s="5" t="n">
        <v>1747</v>
      </c>
      <c r="E20" s="5" t="n">
        <v>-3924</v>
      </c>
    </row>
    <row r="21" spans="1:5">
      <c r="A21" s="4" t="s">
        <v>832</v>
      </c>
      <c r="D21" s="5" t="n">
        <v>1</v>
      </c>
      <c r="E21" s="5" t="n">
        <v>3</v>
      </c>
    </row>
    <row r="22" spans="1:5">
      <c r="A22" s="4" t="s">
        <v>137</v>
      </c>
      <c r="E22" s="5" t="n">
        <v>288</v>
      </c>
    </row>
    <row r="23" spans="1:5">
      <c r="A23" s="4" t="s">
        <v>900</v>
      </c>
      <c r="E23" s="5" t="n">
        <v>53</v>
      </c>
    </row>
    <row r="24" spans="1:5">
      <c r="A24" s="4" t="s">
        <v>901</v>
      </c>
      <c r="C24" s="5" t="n">
        <v>244</v>
      </c>
      <c r="E24" s="5" t="n">
        <v>1386</v>
      </c>
    </row>
    <row r="25" spans="1:5">
      <c r="A25" s="4" t="s">
        <v>90</v>
      </c>
      <c r="C25" s="5" t="n">
        <v>51</v>
      </c>
      <c r="D25" s="5" t="n">
        <v>1</v>
      </c>
      <c r="E25" s="5" t="n">
        <v>2</v>
      </c>
    </row>
    <row r="26" spans="1:5">
      <c r="A26" s="4" t="s">
        <v>93</v>
      </c>
      <c r="D26" s="5" t="n">
        <v>1</v>
      </c>
    </row>
    <row r="27" spans="1:5">
      <c r="A27" s="4" t="s">
        <v>902</v>
      </c>
      <c r="D27" s="5" t="n">
        <v>2</v>
      </c>
    </row>
    <row r="28" spans="1:5">
      <c r="A28" s="4" t="s">
        <v>903</v>
      </c>
      <c r="C28" s="5" t="n">
        <v>158</v>
      </c>
      <c r="D28" s="5" t="n">
        <v>-148</v>
      </c>
      <c r="E28" s="5" t="n">
        <v>-174</v>
      </c>
    </row>
    <row r="29" spans="1:5">
      <c r="A29" s="4" t="s">
        <v>904</v>
      </c>
      <c r="D29" s="5" t="n">
        <v>-24</v>
      </c>
      <c r="E29" s="5" t="n">
        <v>-1731</v>
      </c>
    </row>
    <row r="30" spans="1:5">
      <c r="A30" s="4" t="s">
        <v>905</v>
      </c>
      <c r="D30" s="5" t="n">
        <v>52</v>
      </c>
    </row>
    <row r="31" spans="1:5">
      <c r="A31" s="4" t="s">
        <v>134</v>
      </c>
      <c r="C31" s="5" t="n">
        <v>100</v>
      </c>
      <c r="D31" s="5" t="n">
        <v>43</v>
      </c>
      <c r="E31" s="5" t="n">
        <v>142</v>
      </c>
    </row>
    <row r="32" spans="1:5">
      <c r="A32" s="4" t="s">
        <v>135</v>
      </c>
      <c r="C32" s="5" t="n">
        <v>36</v>
      </c>
      <c r="D32" s="5" t="n">
        <v>12</v>
      </c>
      <c r="E32" s="5" t="n">
        <v>93</v>
      </c>
    </row>
    <row r="33" spans="1:5">
      <c r="A33" s="4" t="s">
        <v>912</v>
      </c>
    </row>
    <row r="34" spans="1:5">
      <c r="A34" s="3" t="s">
        <v>897</v>
      </c>
    </row>
    <row r="35" spans="1:5">
      <c r="A35" s="4" t="s">
        <v>899</v>
      </c>
      <c r="B35" s="4" t="s">
        <v>509</v>
      </c>
      <c r="C35" s="5" t="n">
        <v>-2096</v>
      </c>
      <c r="D35" s="5" t="n">
        <v>-2237</v>
      </c>
      <c r="E35" s="5" t="n">
        <v>-3208</v>
      </c>
    </row>
    <row r="36" spans="1:5">
      <c r="A36" s="4" t="s">
        <v>832</v>
      </c>
      <c r="B36" s="4" t="s">
        <v>512</v>
      </c>
      <c r="C36" s="5" t="n">
        <v>3</v>
      </c>
      <c r="D36" s="5" t="n">
        <v>-8</v>
      </c>
      <c r="E36" s="5" t="n">
        <v>6</v>
      </c>
    </row>
    <row r="37" spans="1:5">
      <c r="A37" s="4" t="s">
        <v>137</v>
      </c>
      <c r="B37" s="4" t="s">
        <v>512</v>
      </c>
      <c r="E37" s="5" t="n">
        <v>183</v>
      </c>
    </row>
    <row r="38" spans="1:5">
      <c r="A38" s="4" t="s">
        <v>900</v>
      </c>
      <c r="B38" s="4" t="s">
        <v>512</v>
      </c>
      <c r="E38" s="5" t="n">
        <v>4</v>
      </c>
    </row>
    <row r="39" spans="1:5">
      <c r="A39" s="4" t="s">
        <v>90</v>
      </c>
      <c r="B39" s="4" t="s">
        <v>512</v>
      </c>
      <c r="C39" s="5" t="n">
        <v>1251</v>
      </c>
      <c r="D39" s="5" t="n">
        <v>601</v>
      </c>
      <c r="E39" s="5" t="n">
        <v>300</v>
      </c>
    </row>
    <row r="40" spans="1:5">
      <c r="A40" s="4" t="s">
        <v>93</v>
      </c>
      <c r="B40" s="4" t="s">
        <v>512</v>
      </c>
      <c r="D40" s="5" t="n">
        <v>33</v>
      </c>
      <c r="E40" s="5" t="n">
        <v>81</v>
      </c>
    </row>
    <row r="41" spans="1:5">
      <c r="A41" s="4" t="s">
        <v>903</v>
      </c>
      <c r="B41" s="4" t="s">
        <v>512</v>
      </c>
      <c r="C41" s="6" t="n">
        <v>109</v>
      </c>
      <c r="D41" s="5" t="n">
        <v>-403</v>
      </c>
      <c r="E41" s="5" t="n">
        <v>-127</v>
      </c>
    </row>
    <row r="42" spans="1:5">
      <c r="A42" s="4" t="s">
        <v>134</v>
      </c>
      <c r="B42" s="4" t="s">
        <v>512</v>
      </c>
      <c r="E42" s="5" t="n">
        <v>20</v>
      </c>
    </row>
    <row r="43" spans="1:5">
      <c r="A43" s="4" t="s">
        <v>135</v>
      </c>
      <c r="B43" s="4" t="s">
        <v>512</v>
      </c>
      <c r="E43" s="5" t="n">
        <v>18</v>
      </c>
    </row>
    <row r="44" spans="1:5">
      <c r="A44" s="4" t="s">
        <v>910</v>
      </c>
      <c r="B44" s="4" t="s">
        <v>512</v>
      </c>
      <c r="D44" s="6" t="n">
        <v>-1671</v>
      </c>
      <c r="E44" s="6" t="n">
        <v>-1149</v>
      </c>
    </row>
    <row r="45" spans="1:5"/>
    <row r="46" spans="1:5">
      <c r="A46" s="4" t="s">
        <v>509</v>
      </c>
      <c r="B46" s="4" t="s">
        <v>913</v>
      </c>
    </row>
    <row r="47" spans="1:5">
      <c r="A47" s="4" t="s">
        <v>512</v>
      </c>
      <c r="B47" s="4" t="s">
        <v>914</v>
      </c>
    </row>
  </sheetData>
  <mergeCells count="5">
    <mergeCell ref="A1:B2"/>
    <mergeCell ref="C1:E1"/>
    <mergeCell ref="A45:D45"/>
    <mergeCell ref="B46:D46"/>
    <mergeCell ref="B47:D4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32</v>
      </c>
      <c r="C2" s="2" t="s">
        <v>33</v>
      </c>
      <c r="D2" s="2" t="s">
        <v>69</v>
      </c>
    </row>
    <row r="3" spans="1:4">
      <c r="A3" s="3" t="s">
        <v>897</v>
      </c>
    </row>
    <row r="4" spans="1:4">
      <c r="A4" s="4" t="s">
        <v>916</v>
      </c>
      <c r="B4" s="6" t="n">
        <v>1200</v>
      </c>
      <c r="C4" s="6" t="n">
        <v>1300</v>
      </c>
      <c r="D4" s="6" t="n">
        <v>1600</v>
      </c>
    </row>
    <row r="5" spans="1:4">
      <c r="A5" s="4" t="s">
        <v>917</v>
      </c>
      <c r="B5" s="6" t="n">
        <v>310</v>
      </c>
      <c r="C5" s="6" t="n">
        <v>365</v>
      </c>
      <c r="D5" s="6" t="n">
        <v>6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8</v>
      </c>
      <c r="B1" s="2" t="s">
        <v>1</v>
      </c>
    </row>
    <row r="2" spans="1:4">
      <c r="B2" s="2" t="s">
        <v>32</v>
      </c>
      <c r="C2" s="2" t="s">
        <v>33</v>
      </c>
      <c r="D2" s="2" t="s">
        <v>69</v>
      </c>
    </row>
    <row r="3" spans="1:4">
      <c r="A3" s="3" t="s">
        <v>919</v>
      </c>
    </row>
    <row r="4" spans="1:4">
      <c r="A4" s="4" t="s">
        <v>880</v>
      </c>
      <c r="B4" s="6" t="n">
        <v>7101</v>
      </c>
      <c r="C4" s="6" t="n">
        <v>11596</v>
      </c>
      <c r="D4" s="6" t="n">
        <v>8971</v>
      </c>
    </row>
    <row r="5" spans="1:4">
      <c r="A5" s="4" t="s">
        <v>920</v>
      </c>
    </row>
    <row r="6" spans="1:4">
      <c r="A6" s="3" t="s">
        <v>919</v>
      </c>
    </row>
    <row r="7" spans="1:4">
      <c r="A7" s="4" t="s">
        <v>880</v>
      </c>
      <c r="B7" s="5" t="n">
        <v>1816</v>
      </c>
      <c r="C7" s="5" t="n">
        <v>2364</v>
      </c>
      <c r="D7" s="5" t="n">
        <v>2459</v>
      </c>
    </row>
    <row r="8" spans="1:4">
      <c r="A8" s="4" t="s">
        <v>921</v>
      </c>
    </row>
    <row r="9" spans="1:4">
      <c r="A9" s="3" t="s">
        <v>919</v>
      </c>
    </row>
    <row r="10" spans="1:4">
      <c r="A10" s="4" t="s">
        <v>880</v>
      </c>
      <c r="B10" s="5" t="n">
        <v>1272</v>
      </c>
      <c r="C10" s="5" t="n">
        <v>1400</v>
      </c>
      <c r="D10" s="5" t="n">
        <v>1560</v>
      </c>
    </row>
    <row r="11" spans="1:4">
      <c r="A11" s="4" t="s">
        <v>922</v>
      </c>
    </row>
    <row r="12" spans="1:4">
      <c r="A12" s="3" t="s">
        <v>919</v>
      </c>
    </row>
    <row r="13" spans="1:4">
      <c r="A13" s="4" t="s">
        <v>880</v>
      </c>
      <c r="B13" s="5" t="n">
        <v>3998</v>
      </c>
      <c r="C13" s="5" t="n">
        <v>7776</v>
      </c>
      <c r="D13" s="5" t="n">
        <v>4674</v>
      </c>
    </row>
    <row r="14" spans="1:4">
      <c r="A14" s="4" t="s">
        <v>923</v>
      </c>
    </row>
    <row r="15" spans="1:4">
      <c r="A15" s="3" t="s">
        <v>919</v>
      </c>
    </row>
    <row r="16" spans="1:4">
      <c r="A16" s="4" t="s">
        <v>880</v>
      </c>
      <c r="B16" s="6" t="n">
        <v>15</v>
      </c>
      <c r="C16" s="6" t="n">
        <v>56</v>
      </c>
      <c r="D16" s="6" t="n">
        <v>2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32</v>
      </c>
      <c r="C2" s="2" t="s">
        <v>33</v>
      </c>
      <c r="D2" s="2" t="s">
        <v>69</v>
      </c>
    </row>
    <row r="3" spans="1:4">
      <c r="A3" s="3" t="s">
        <v>925</v>
      </c>
    </row>
    <row r="4" spans="1:4">
      <c r="A4" s="4" t="s">
        <v>880</v>
      </c>
      <c r="B4" s="6" t="n">
        <v>7101</v>
      </c>
      <c r="C4" s="6" t="n">
        <v>11596</v>
      </c>
      <c r="D4" s="6" t="n">
        <v>8971</v>
      </c>
    </row>
    <row r="5" spans="1:4">
      <c r="A5" s="4" t="s">
        <v>535</v>
      </c>
    </row>
    <row r="6" spans="1:4">
      <c r="A6" s="3" t="s">
        <v>925</v>
      </c>
    </row>
    <row r="7" spans="1:4">
      <c r="A7" s="4" t="s">
        <v>880</v>
      </c>
      <c r="B7" s="5" t="n">
        <v>2958</v>
      </c>
      <c r="C7" s="5" t="n">
        <v>2349</v>
      </c>
      <c r="D7" s="5" t="n">
        <v>2664</v>
      </c>
    </row>
    <row r="8" spans="1:4">
      <c r="A8" s="4" t="s">
        <v>536</v>
      </c>
    </row>
    <row r="9" spans="1:4">
      <c r="A9" s="3" t="s">
        <v>925</v>
      </c>
    </row>
    <row r="10" spans="1:4">
      <c r="A10" s="4" t="s">
        <v>880</v>
      </c>
      <c r="B10" s="6" t="n">
        <v>4143</v>
      </c>
      <c r="C10" s="6" t="n">
        <v>9247</v>
      </c>
      <c r="D10" s="6" t="n">
        <v>63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26</v>
      </c>
      <c r="B1" s="2" t="s">
        <v>32</v>
      </c>
      <c r="C1" s="2" t="s">
        <v>33</v>
      </c>
      <c r="D1" s="2" t="s">
        <v>69</v>
      </c>
      <c r="E1" s="2" t="s">
        <v>506</v>
      </c>
    </row>
    <row r="2" spans="1:5">
      <c r="A2" s="3" t="s">
        <v>925</v>
      </c>
    </row>
    <row r="3" spans="1:5">
      <c r="A3" s="4" t="s">
        <v>927</v>
      </c>
      <c r="B3" s="6" t="n">
        <v>121</v>
      </c>
      <c r="C3" s="6" t="n">
        <v>158</v>
      </c>
      <c r="D3" s="6" t="n">
        <v>7</v>
      </c>
      <c r="E3" s="6" t="n">
        <v>1391</v>
      </c>
    </row>
    <row r="4" spans="1:5">
      <c r="A4" s="4" t="s">
        <v>535</v>
      </c>
    </row>
    <row r="5" spans="1:5">
      <c r="A5" s="3" t="s">
        <v>925</v>
      </c>
    </row>
    <row r="6" spans="1:5">
      <c r="A6" s="4" t="s">
        <v>927</v>
      </c>
      <c r="B6" s="5" t="n">
        <v>94</v>
      </c>
      <c r="C6" s="5" t="n">
        <v>62</v>
      </c>
      <c r="D6" s="6" t="n">
        <v>7</v>
      </c>
    </row>
    <row r="7" spans="1:5">
      <c r="A7" s="4" t="s">
        <v>536</v>
      </c>
    </row>
    <row r="8" spans="1:5">
      <c r="A8" s="3" t="s">
        <v>925</v>
      </c>
    </row>
    <row r="9" spans="1:5">
      <c r="A9" s="4" t="s">
        <v>927</v>
      </c>
      <c r="B9" s="6" t="n">
        <v>27</v>
      </c>
      <c r="C9" s="6" t="n">
        <v>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3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3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32</v>
      </c>
    </row>
    <row r="3" spans="1:2">
      <c r="A3" s="3" t="s">
        <v>18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59308</v>
      </c>
      <c r="C3" s="6" t="n">
        <v>63670</v>
      </c>
    </row>
    <row r="4" spans="1:3">
      <c r="A4" s="4" t="s">
        <v>36</v>
      </c>
      <c r="B4" s="5" t="n">
        <v>523</v>
      </c>
      <c r="C4" s="5" t="n">
        <v>751</v>
      </c>
    </row>
    <row r="5" spans="1:3">
      <c r="A5" s="4" t="s">
        <v>37</v>
      </c>
      <c r="B5" s="5" t="n">
        <v>122</v>
      </c>
      <c r="C5" s="5" t="n">
        <v>390</v>
      </c>
    </row>
    <row r="6" spans="1:3">
      <c r="A6" s="4" t="s">
        <v>38</v>
      </c>
      <c r="B6" s="5" t="n">
        <v>518</v>
      </c>
      <c r="C6" s="5" t="n">
        <v>507</v>
      </c>
    </row>
    <row r="7" spans="1:3">
      <c r="A7" s="4" t="s">
        <v>39</v>
      </c>
      <c r="B7" s="5" t="n">
        <v>124</v>
      </c>
      <c r="C7" s="5" t="n">
        <v>193</v>
      </c>
    </row>
    <row r="8" spans="1:3">
      <c r="A8" s="4" t="s">
        <v>40</v>
      </c>
      <c r="B8" s="5" t="n">
        <v>60595</v>
      </c>
      <c r="C8" s="5" t="n">
        <v>65511</v>
      </c>
    </row>
    <row r="9" spans="1:3">
      <c r="A9" s="4" t="s">
        <v>41</v>
      </c>
      <c r="B9" s="5" t="n">
        <v>121</v>
      </c>
      <c r="C9" s="5" t="n">
        <v>158</v>
      </c>
    </row>
    <row r="10" spans="1:3">
      <c r="A10" s="4" t="s">
        <v>42</v>
      </c>
      <c r="B10" s="5" t="n">
        <v>38</v>
      </c>
      <c r="C10" s="5" t="n">
        <v>3</v>
      </c>
    </row>
    <row r="11" spans="1:3">
      <c r="A11" s="3" t="s">
        <v>43</v>
      </c>
    </row>
    <row r="12" spans="1:3">
      <c r="A12" s="4" t="s">
        <v>44</v>
      </c>
      <c r="B12" s="5" t="n">
        <v>197</v>
      </c>
      <c r="C12" s="5" t="n">
        <v>208</v>
      </c>
    </row>
    <row r="13" spans="1:3">
      <c r="A13" s="4" t="s">
        <v>45</v>
      </c>
      <c r="B13" s="5" t="n">
        <v>435</v>
      </c>
      <c r="C13" s="5" t="n">
        <v>459</v>
      </c>
    </row>
    <row r="14" spans="1:3">
      <c r="A14" s="4" t="s">
        <v>46</v>
      </c>
      <c r="B14" s="5" t="n">
        <v>59</v>
      </c>
      <c r="C14" s="5" t="n">
        <v>74</v>
      </c>
    </row>
    <row r="15" spans="1:3">
      <c r="A15" s="4" t="s">
        <v>47</v>
      </c>
      <c r="B15" s="5" t="n">
        <v>61445</v>
      </c>
      <c r="C15" s="5" t="n">
        <v>66413</v>
      </c>
    </row>
    <row r="16" spans="1:3">
      <c r="A16" s="3" t="s">
        <v>48</v>
      </c>
    </row>
    <row r="17" spans="1:3">
      <c r="A17" s="4" t="s">
        <v>49</v>
      </c>
      <c r="B17" s="5" t="n">
        <v>104</v>
      </c>
      <c r="C17" s="5" t="n">
        <v>314</v>
      </c>
    </row>
    <row r="18" spans="1:3">
      <c r="A18" s="4" t="s">
        <v>50</v>
      </c>
      <c r="B18" s="5" t="n">
        <v>170</v>
      </c>
      <c r="C18" s="5" t="n">
        <v>549</v>
      </c>
    </row>
    <row r="19" spans="1:3">
      <c r="A19" s="4" t="s">
        <v>51</v>
      </c>
      <c r="B19" s="5" t="n">
        <v>1263</v>
      </c>
      <c r="C19" s="5" t="n">
        <v>2158</v>
      </c>
    </row>
    <row r="20" spans="1:3">
      <c r="A20" s="4" t="s">
        <v>52</v>
      </c>
      <c r="B20" s="5" t="n">
        <v>1370</v>
      </c>
      <c r="C20" s="5" t="n">
        <v>1863</v>
      </c>
    </row>
    <row r="21" spans="1:3">
      <c r="A21" s="4" t="s">
        <v>53</v>
      </c>
      <c r="B21" s="5" t="n">
        <v>366</v>
      </c>
      <c r="C21" s="5" t="n">
        <v>164</v>
      </c>
    </row>
    <row r="22" spans="1:3">
      <c r="A22" s="4" t="s">
        <v>54</v>
      </c>
      <c r="B22" s="5" t="n">
        <v>3273</v>
      </c>
      <c r="C22" s="5" t="n">
        <v>5048</v>
      </c>
    </row>
    <row r="23" spans="1:3">
      <c r="A23" s="4" t="s">
        <v>55</v>
      </c>
      <c r="B23" s="4" t="s">
        <v>56</v>
      </c>
      <c r="C23" s="4" t="s">
        <v>56</v>
      </c>
    </row>
    <row r="24" spans="1:3">
      <c r="A24" s="3" t="s">
        <v>57</v>
      </c>
    </row>
    <row r="25" spans="1:3">
      <c r="A25" s="4" t="s">
        <v>58</v>
      </c>
      <c r="B25" s="5" t="n">
        <v>308750</v>
      </c>
      <c r="C25" s="5" t="n">
        <v>308747</v>
      </c>
    </row>
    <row r="26" spans="1:3">
      <c r="A26" s="4" t="s">
        <v>59</v>
      </c>
      <c r="B26" s="5" t="n">
        <v>-228246</v>
      </c>
      <c r="C26" s="5" t="n">
        <v>-225399</v>
      </c>
    </row>
    <row r="27" spans="1:3">
      <c r="A27" s="4" t="s">
        <v>60</v>
      </c>
      <c r="B27" s="5" t="n">
        <v>-22332</v>
      </c>
      <c r="C27" s="5" t="n">
        <v>-21983</v>
      </c>
    </row>
    <row r="28" spans="1:3">
      <c r="A28" s="4" t="s">
        <v>61</v>
      </c>
      <c r="B28" s="5" t="n">
        <v>58172</v>
      </c>
      <c r="C28" s="5" t="n">
        <v>61365</v>
      </c>
    </row>
    <row r="29" spans="1:3">
      <c r="A29" s="4" t="s">
        <v>62</v>
      </c>
      <c r="B29" s="6" t="n">
        <v>61445</v>
      </c>
      <c r="C29" s="6" t="n">
        <v>66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32</v>
      </c>
    </row>
    <row r="3" spans="1:2">
      <c r="A3" s="3" t="s">
        <v>21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3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4"/>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3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2</v>
      </c>
    </row>
    <row r="3" spans="1:2">
      <c r="A3" s="3" t="s">
        <v>17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32</v>
      </c>
      <c r="C1" s="2" t="s">
        <v>33</v>
      </c>
    </row>
    <row r="2" spans="1:3">
      <c r="A2" s="3" t="s">
        <v>64</v>
      </c>
    </row>
    <row r="3" spans="1:3">
      <c r="A3" s="4" t="s">
        <v>65</v>
      </c>
      <c r="B3" s="4" t="s">
        <v>56</v>
      </c>
      <c r="C3" s="4" t="s">
        <v>56</v>
      </c>
    </row>
    <row r="4" spans="1:3">
      <c r="A4" s="4" t="s">
        <v>66</v>
      </c>
      <c r="B4" s="5" t="n">
        <v>11052</v>
      </c>
      <c r="C4" s="5" t="n">
        <v>11052</v>
      </c>
    </row>
    <row r="5" spans="1:3">
      <c r="A5" s="4" t="s">
        <v>67</v>
      </c>
      <c r="B5" s="5" t="n">
        <v>11052</v>
      </c>
      <c r="C5" s="5" t="n">
        <v>1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2</v>
      </c>
    </row>
    <row r="3" spans="1:2">
      <c r="A3" s="3" t="s">
        <v>17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32</v>
      </c>
    </row>
    <row r="3" spans="1:2">
      <c r="A3" s="3" t="s">
        <v>17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32</v>
      </c>
    </row>
    <row r="3" spans="1:2">
      <c r="A3" s="4" t="s">
        <v>294</v>
      </c>
    </row>
    <row r="4" spans="1:2">
      <c r="A4" s="4" t="s">
        <v>295</v>
      </c>
      <c r="B4" s="4" t="s">
        <v>296</v>
      </c>
    </row>
    <row r="5" spans="1:2">
      <c r="A5" s="4" t="s">
        <v>297</v>
      </c>
    </row>
    <row r="6" spans="1:2">
      <c r="A6" s="4" t="s">
        <v>295</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32</v>
      </c>
    </row>
    <row r="3" spans="1:2">
      <c r="A3" s="3" t="s">
        <v>18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32</v>
      </c>
    </row>
    <row r="3" spans="1:2">
      <c r="A3" s="3" t="s">
        <v>18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32</v>
      </c>
    </row>
    <row r="3" spans="1:2">
      <c r="A3" s="4" t="s">
        <v>306</v>
      </c>
      <c r="B3" s="4" t="s">
        <v>307</v>
      </c>
    </row>
    <row r="4" spans="1:2">
      <c r="A4" s="4" t="s">
        <v>308</v>
      </c>
    </row>
    <row r="5" spans="1:2">
      <c r="A5" s="4" t="s">
        <v>309</v>
      </c>
      <c r="B5" s="4" t="s">
        <v>310</v>
      </c>
    </row>
    <row r="6" spans="1:2">
      <c r="A6" s="4" t="s">
        <v>311</v>
      </c>
    </row>
    <row r="7" spans="1:2">
      <c r="A7" s="4" t="s">
        <v>309</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32</v>
      </c>
    </row>
    <row r="3" spans="1:2">
      <c r="A3" s="3" t="s">
        <v>19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32</v>
      </c>
    </row>
    <row r="3" spans="1:2">
      <c r="A3" s="3" t="s">
        <v>19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32</v>
      </c>
    </row>
    <row r="3" spans="1:2">
      <c r="A3" s="3" t="s">
        <v>18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32</v>
      </c>
    </row>
    <row r="3" spans="1:2">
      <c r="A3" s="3" t="s">
        <v>202</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7"/>
  </cols>
  <sheetData>
    <row r="1" spans="1:4">
      <c r="A1" s="1" t="s">
        <v>68</v>
      </c>
      <c r="B1" s="2" t="s">
        <v>1</v>
      </c>
    </row>
    <row r="2" spans="1:4">
      <c r="B2" s="2" t="s">
        <v>32</v>
      </c>
      <c r="C2" s="2" t="s">
        <v>33</v>
      </c>
      <c r="D2" s="2" t="s">
        <v>69</v>
      </c>
    </row>
    <row r="3" spans="1:4">
      <c r="A3" s="3" t="s">
        <v>70</v>
      </c>
    </row>
    <row r="4" spans="1:4">
      <c r="A4" s="4" t="s">
        <v>71</v>
      </c>
      <c r="B4" s="6" t="n">
        <v>7101</v>
      </c>
      <c r="C4" s="6" t="n">
        <v>11596</v>
      </c>
      <c r="D4" s="6" t="n">
        <v>8971</v>
      </c>
    </row>
    <row r="5" spans="1:4">
      <c r="A5" s="4" t="s">
        <v>72</v>
      </c>
      <c r="B5" s="4" t="s">
        <v>73</v>
      </c>
      <c r="C5" s="4" t="s">
        <v>73</v>
      </c>
      <c r="D5" s="4" t="s">
        <v>73</v>
      </c>
    </row>
    <row r="6" spans="1:4">
      <c r="A6" s="3" t="s">
        <v>74</v>
      </c>
    </row>
    <row r="7" spans="1:4">
      <c r="A7" s="4" t="s">
        <v>75</v>
      </c>
      <c r="B7" s="6" t="n">
        <v>-3585</v>
      </c>
      <c r="C7" s="6" t="n">
        <v>-5098</v>
      </c>
      <c r="D7" s="6" t="n">
        <v>-4138</v>
      </c>
    </row>
    <row r="8" spans="1:4">
      <c r="A8" s="4" t="s">
        <v>76</v>
      </c>
      <c r="B8" s="4" t="s">
        <v>73</v>
      </c>
      <c r="C8" s="4" t="s">
        <v>73</v>
      </c>
      <c r="D8" s="4" t="s">
        <v>73</v>
      </c>
    </row>
    <row r="9" spans="1:4">
      <c r="A9" s="4" t="s">
        <v>77</v>
      </c>
      <c r="B9" s="6" t="n">
        <v>3516</v>
      </c>
      <c r="C9" s="6" t="n">
        <v>6498</v>
      </c>
      <c r="D9" s="6" t="n">
        <v>4833</v>
      </c>
    </row>
    <row r="10" spans="1:4">
      <c r="A10" s="3" t="s">
        <v>78</v>
      </c>
    </row>
    <row r="11" spans="1:4">
      <c r="A11" s="4" t="s">
        <v>79</v>
      </c>
      <c r="B11" s="5" t="n">
        <v>-1091</v>
      </c>
      <c r="C11" s="5" t="n">
        <v>-1072</v>
      </c>
      <c r="D11" s="5" t="n">
        <v>-1045</v>
      </c>
    </row>
    <row r="12" spans="1:4">
      <c r="A12" s="4" t="s">
        <v>80</v>
      </c>
      <c r="B12" s="5" t="n">
        <v>-3297</v>
      </c>
      <c r="C12" s="5" t="n">
        <v>-3993</v>
      </c>
      <c r="D12" s="5" t="n">
        <v>-5513</v>
      </c>
    </row>
    <row r="13" spans="1:4">
      <c r="A13" s="4" t="s">
        <v>81</v>
      </c>
      <c r="B13" s="5" t="n">
        <v>-3684</v>
      </c>
      <c r="C13" s="5" t="n">
        <v>-3528</v>
      </c>
      <c r="D13" s="5" t="n">
        <v>-3458</v>
      </c>
    </row>
    <row r="14" spans="1:4">
      <c r="A14" s="4" t="s">
        <v>82</v>
      </c>
      <c r="D14" s="5" t="n">
        <v>-471</v>
      </c>
    </row>
    <row r="15" spans="1:4">
      <c r="A15" s="4" t="s">
        <v>83</v>
      </c>
      <c r="D15" s="5" t="n">
        <v>-57</v>
      </c>
    </row>
    <row r="16" spans="1:4">
      <c r="A16" s="4" t="s">
        <v>84</v>
      </c>
      <c r="B16" s="5" t="n">
        <v>-244</v>
      </c>
      <c r="D16" s="5" t="n">
        <v>-1386</v>
      </c>
    </row>
    <row r="17" spans="1:4">
      <c r="A17" s="4" t="s">
        <v>85</v>
      </c>
      <c r="C17" s="5" t="n">
        <v>1732</v>
      </c>
    </row>
    <row r="18" spans="1:4">
      <c r="A18" s="4" t="s">
        <v>86</v>
      </c>
      <c r="B18" s="5" t="n">
        <v>-23</v>
      </c>
      <c r="C18" s="5" t="n">
        <v>-127</v>
      </c>
      <c r="D18" s="5" t="n">
        <v>-35</v>
      </c>
    </row>
    <row r="19" spans="1:4">
      <c r="A19" s="4" t="s">
        <v>87</v>
      </c>
      <c r="B19" s="5" t="n">
        <v>-8339</v>
      </c>
      <c r="C19" s="5" t="n">
        <v>-6988</v>
      </c>
      <c r="D19" s="5" t="n">
        <v>-11965</v>
      </c>
    </row>
    <row r="20" spans="1:4">
      <c r="A20" s="4" t="s">
        <v>88</v>
      </c>
      <c r="B20" s="5" t="n">
        <v>-4823</v>
      </c>
      <c r="C20" s="5" t="n">
        <v>-490</v>
      </c>
      <c r="D20" s="5" t="n">
        <v>-7132</v>
      </c>
    </row>
    <row r="21" spans="1:4">
      <c r="A21" s="3" t="s">
        <v>89</v>
      </c>
    </row>
    <row r="22" spans="1:4">
      <c r="A22" s="4" t="s">
        <v>90</v>
      </c>
      <c r="B22" s="5" t="n">
        <v>1302</v>
      </c>
      <c r="C22" s="5" t="n">
        <v>602</v>
      </c>
      <c r="D22" s="5" t="n">
        <v>302</v>
      </c>
    </row>
    <row r="23" spans="1:4">
      <c r="A23" s="4" t="s">
        <v>91</v>
      </c>
      <c r="C23" s="5" t="n">
        <v>2</v>
      </c>
    </row>
    <row r="24" spans="1:4">
      <c r="A24" s="4" t="s">
        <v>92</v>
      </c>
      <c r="C24" s="5" t="n">
        <v>1</v>
      </c>
      <c r="D24" s="5" t="n">
        <v>751</v>
      </c>
    </row>
    <row r="25" spans="1:4">
      <c r="A25" s="4" t="s">
        <v>93</v>
      </c>
      <c r="C25" s="5" t="n">
        <v>-34</v>
      </c>
      <c r="D25" s="5" t="n">
        <v>-81</v>
      </c>
    </row>
    <row r="26" spans="1:4">
      <c r="A26" s="4" t="s">
        <v>94</v>
      </c>
      <c r="B26" s="5" t="n">
        <v>267</v>
      </c>
      <c r="C26" s="5" t="n">
        <v>-551</v>
      </c>
      <c r="D26" s="5" t="n">
        <v>-301</v>
      </c>
    </row>
    <row r="27" spans="1:4">
      <c r="A27" s="4" t="s">
        <v>95</v>
      </c>
      <c r="C27" s="5" t="n">
        <v>-24</v>
      </c>
      <c r="D27" s="5" t="n">
        <v>-1731</v>
      </c>
    </row>
    <row r="28" spans="1:4">
      <c r="A28" s="4" t="s">
        <v>96</v>
      </c>
      <c r="C28" s="5" t="n">
        <v>-52</v>
      </c>
    </row>
    <row r="29" spans="1:4">
      <c r="A29" s="4" t="s">
        <v>97</v>
      </c>
      <c r="D29" s="5" t="n">
        <v>849</v>
      </c>
    </row>
    <row r="30" spans="1:4">
      <c r="A30" s="4" t="s">
        <v>46</v>
      </c>
      <c r="B30" s="5" t="n">
        <v>61</v>
      </c>
      <c r="C30" s="5" t="n">
        <v>-39</v>
      </c>
      <c r="D30" s="5" t="n">
        <v>128</v>
      </c>
    </row>
    <row r="31" spans="1:4">
      <c r="A31" s="4" t="s">
        <v>98</v>
      </c>
      <c r="B31" s="5" t="n">
        <v>1630</v>
      </c>
      <c r="C31" s="5" t="n">
        <v>-95</v>
      </c>
      <c r="D31" s="5" t="n">
        <v>-83</v>
      </c>
    </row>
    <row r="32" spans="1:4">
      <c r="A32" s="4" t="s">
        <v>99</v>
      </c>
      <c r="B32" s="5" t="n">
        <v>-3193</v>
      </c>
      <c r="C32" s="5" t="n">
        <v>-585</v>
      </c>
      <c r="D32" s="5" t="n">
        <v>-7215</v>
      </c>
    </row>
    <row r="33" spans="1:4">
      <c r="A33" s="4" t="s">
        <v>100</v>
      </c>
      <c r="C33" s="5" t="n">
        <v>1671</v>
      </c>
      <c r="D33" s="5" t="n">
        <v>1149</v>
      </c>
    </row>
    <row r="34" spans="1:4">
      <c r="A34" s="4" t="s">
        <v>101</v>
      </c>
      <c r="B34" s="6" t="n">
        <v>-3193</v>
      </c>
      <c r="C34" s="6" t="n">
        <v>1086</v>
      </c>
      <c r="D34" s="6" t="n">
        <v>-6066</v>
      </c>
    </row>
    <row r="35" spans="1:4">
      <c r="A35" s="3" t="s">
        <v>102</v>
      </c>
    </row>
    <row r="36" spans="1:4">
      <c r="A36" s="4" t="s">
        <v>103</v>
      </c>
      <c r="B36" s="7" t="n">
        <v>-0.29</v>
      </c>
      <c r="C36" s="7" t="n">
        <v>0.1</v>
      </c>
      <c r="D36" s="7" t="n">
        <v>-0.55</v>
      </c>
    </row>
    <row r="37" spans="1:4">
      <c r="A37" s="3" t="s">
        <v>104</v>
      </c>
    </row>
    <row r="38" spans="1:4">
      <c r="A38" s="4" t="s">
        <v>105</v>
      </c>
      <c r="B38" s="5" t="n">
        <v>11052</v>
      </c>
      <c r="C38" s="5" t="n">
        <v>11052</v>
      </c>
      <c r="D38" s="5" t="n">
        <v>11052</v>
      </c>
    </row>
    <row r="39" spans="1:4">
      <c r="A39" s="4" t="s">
        <v>106</v>
      </c>
      <c r="B39" s="5" t="n">
        <v>11052</v>
      </c>
      <c r="C39" s="5" t="n">
        <v>11052</v>
      </c>
      <c r="D39" s="5" t="n">
        <v>11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2</v>
      </c>
    </row>
    <row r="3" spans="1:2">
      <c r="A3" s="3" t="s">
        <v>20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32</v>
      </c>
    </row>
    <row r="3" spans="1:2">
      <c r="A3" s="3" t="s">
        <v>208</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2</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32</v>
      </c>
    </row>
    <row r="3" spans="1:2">
      <c r="A3" s="3" t="s">
        <v>21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2</v>
      </c>
    </row>
    <row r="3" spans="1:2">
      <c r="A3" s="3" t="s">
        <v>21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2</v>
      </c>
    </row>
    <row r="3" spans="1:2">
      <c r="A3" s="4" t="s">
        <v>357</v>
      </c>
      <c r="B3" s="4"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row>
    <row r="10" spans="1:2">
      <c r="A10" s="4" t="s">
        <v>370</v>
      </c>
      <c r="B10"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2</v>
      </c>
    </row>
    <row r="3" spans="1:2">
      <c r="A3" s="3" t="s">
        <v>22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32</v>
      </c>
    </row>
    <row r="3" spans="1:2">
      <c r="A3" s="3" t="s">
        <v>23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32</v>
      </c>
      <c r="C2" s="2" t="s">
        <v>33</v>
      </c>
      <c r="D2" s="2" t="s">
        <v>69</v>
      </c>
    </row>
    <row r="3" spans="1:4">
      <c r="A3" s="3" t="s">
        <v>387</v>
      </c>
    </row>
    <row r="4" spans="1:4">
      <c r="A4" s="4" t="s">
        <v>388</v>
      </c>
      <c r="B4" s="4" t="s">
        <v>389</v>
      </c>
    </row>
    <row r="5" spans="1:4">
      <c r="A5" s="4" t="s">
        <v>390</v>
      </c>
      <c r="B5" s="6" t="n">
        <v>1200</v>
      </c>
      <c r="C5" s="6" t="n">
        <v>1900</v>
      </c>
      <c r="D5" s="6" t="n">
        <v>3300</v>
      </c>
    </row>
    <row r="6" spans="1:4">
      <c r="A6" s="4" t="s">
        <v>391</v>
      </c>
      <c r="B6" s="5" t="n">
        <v>1</v>
      </c>
      <c r="C6" s="5" t="n">
        <v>18</v>
      </c>
    </row>
    <row r="7" spans="1:4">
      <c r="A7" s="4" t="s">
        <v>392</v>
      </c>
      <c r="B7" s="5" t="n">
        <v>346</v>
      </c>
    </row>
    <row r="8" spans="1:4">
      <c r="A8" s="4" t="s">
        <v>393</v>
      </c>
    </row>
    <row r="9" spans="1:4">
      <c r="A9" s="3" t="s">
        <v>387</v>
      </c>
    </row>
    <row r="10" spans="1:4">
      <c r="A10" s="4" t="s">
        <v>394</v>
      </c>
      <c r="B10" s="5" t="n">
        <v>1000</v>
      </c>
    </row>
    <row r="11" spans="1:4">
      <c r="A11" s="4" t="s">
        <v>395</v>
      </c>
      <c r="B11" s="6" t="n">
        <v>1100</v>
      </c>
    </row>
    <row r="12" spans="1:4">
      <c r="A12" s="4" t="s">
        <v>396</v>
      </c>
      <c r="B12" s="4" t="s">
        <v>397</v>
      </c>
    </row>
    <row r="13" spans="1:4">
      <c r="A13" s="4" t="s">
        <v>398</v>
      </c>
      <c r="B13" s="6" t="n">
        <v>1000</v>
      </c>
    </row>
    <row r="14" spans="1:4">
      <c r="A14" s="4" t="s">
        <v>399</v>
      </c>
    </row>
    <row r="15" spans="1:4">
      <c r="A15" s="3" t="s">
        <v>387</v>
      </c>
    </row>
    <row r="16" spans="1:4">
      <c r="A16" s="4" t="s">
        <v>400</v>
      </c>
      <c r="B16" s="4" t="s">
        <v>401</v>
      </c>
    </row>
    <row r="17" spans="1:4">
      <c r="A17" s="4" t="s">
        <v>402</v>
      </c>
    </row>
    <row r="18" spans="1:4">
      <c r="A18" s="3" t="s">
        <v>387</v>
      </c>
    </row>
    <row r="19" spans="1:4">
      <c r="A19" s="4" t="s">
        <v>400</v>
      </c>
      <c r="B19" s="4" t="s">
        <v>401</v>
      </c>
    </row>
    <row r="20" spans="1:4">
      <c r="A20" s="4" t="s">
        <v>403</v>
      </c>
    </row>
    <row r="21" spans="1:4">
      <c r="A21" s="3" t="s">
        <v>387</v>
      </c>
    </row>
    <row r="22" spans="1:4">
      <c r="A22" s="4" t="s">
        <v>400</v>
      </c>
      <c r="B22" s="4" t="s">
        <v>404</v>
      </c>
    </row>
    <row r="23" spans="1:4">
      <c r="A23" s="4" t="s">
        <v>405</v>
      </c>
    </row>
    <row r="24" spans="1:4">
      <c r="A24" s="3" t="s">
        <v>387</v>
      </c>
    </row>
    <row r="25" spans="1:4">
      <c r="A25" s="4" t="s">
        <v>400</v>
      </c>
      <c r="B25" s="4" t="s">
        <v>404</v>
      </c>
    </row>
    <row r="26" spans="1:4">
      <c r="A26" s="4" t="s">
        <v>406</v>
      </c>
    </row>
    <row r="27" spans="1:4">
      <c r="A27" s="3" t="s">
        <v>387</v>
      </c>
    </row>
    <row r="28" spans="1:4">
      <c r="A28" s="4" t="s">
        <v>400</v>
      </c>
      <c r="B28" s="4" t="s">
        <v>401</v>
      </c>
    </row>
    <row r="29" spans="1:4">
      <c r="A29" s="4" t="s">
        <v>407</v>
      </c>
    </row>
    <row r="30" spans="1:4">
      <c r="A30" s="3" t="s">
        <v>387</v>
      </c>
    </row>
    <row r="31" spans="1:4">
      <c r="A31" s="4" t="s">
        <v>400</v>
      </c>
      <c r="B31" s="4" t="s">
        <v>408</v>
      </c>
    </row>
    <row r="32" spans="1:4">
      <c r="A32" s="4" t="s">
        <v>409</v>
      </c>
    </row>
    <row r="33" spans="1:4">
      <c r="A33" s="3" t="s">
        <v>387</v>
      </c>
    </row>
    <row r="34" spans="1:4">
      <c r="A34" s="4" t="s">
        <v>410</v>
      </c>
      <c r="B34" s="6" t="n">
        <v>518</v>
      </c>
      <c r="C34" s="6" t="n">
        <v>5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32</v>
      </c>
    </row>
    <row r="3" spans="1:2">
      <c r="A3" s="4" t="s">
        <v>412</v>
      </c>
    </row>
    <row r="4" spans="1:2">
      <c r="A4" s="3" t="s">
        <v>413</v>
      </c>
    </row>
    <row r="5" spans="1:2">
      <c r="A5" s="4" t="s">
        <v>414</v>
      </c>
      <c r="B5" s="4" t="s">
        <v>408</v>
      </c>
    </row>
    <row r="6" spans="1:2">
      <c r="A6" s="4" t="s">
        <v>415</v>
      </c>
    </row>
    <row r="7" spans="1:2">
      <c r="A7" s="3" t="s">
        <v>413</v>
      </c>
    </row>
    <row r="8" spans="1:2">
      <c r="A8" s="4" t="s">
        <v>414</v>
      </c>
      <c r="B8" s="4" t="s">
        <v>416</v>
      </c>
    </row>
    <row r="9" spans="1:2">
      <c r="A9" s="4" t="s">
        <v>417</v>
      </c>
    </row>
    <row r="10" spans="1:2">
      <c r="A10" s="3" t="s">
        <v>413</v>
      </c>
    </row>
    <row r="11" spans="1:2">
      <c r="A11" s="4" t="s">
        <v>414</v>
      </c>
      <c r="B11" s="4" t="s">
        <v>404</v>
      </c>
    </row>
    <row r="12" spans="1:2">
      <c r="A12" s="4" t="s">
        <v>418</v>
      </c>
    </row>
    <row r="13" spans="1:2">
      <c r="A13" s="3" t="s">
        <v>413</v>
      </c>
    </row>
    <row r="14" spans="1:2">
      <c r="A14" s="4" t="s">
        <v>414</v>
      </c>
      <c r="B14" s="4" t="s">
        <v>416</v>
      </c>
    </row>
    <row r="15" spans="1:2">
      <c r="A15" s="4" t="s">
        <v>419</v>
      </c>
    </row>
    <row r="16" spans="1:2">
      <c r="A16" s="3" t="s">
        <v>413</v>
      </c>
    </row>
    <row r="17" spans="1:2">
      <c r="A17" s="4" t="s">
        <v>414</v>
      </c>
      <c r="B17" s="4" t="s">
        <v>404</v>
      </c>
    </row>
    <row r="18" spans="1:2">
      <c r="A18" s="4" t="s">
        <v>420</v>
      </c>
    </row>
    <row r="19" spans="1:2">
      <c r="A19" s="3" t="s">
        <v>413</v>
      </c>
    </row>
    <row r="20" spans="1:2">
      <c r="A20" s="4" t="s">
        <v>414</v>
      </c>
      <c r="B20"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32</v>
      </c>
      <c r="C2" s="2" t="s">
        <v>33</v>
      </c>
      <c r="D2" s="2" t="s">
        <v>69</v>
      </c>
    </row>
    <row r="3" spans="1:4">
      <c r="A3" s="3" t="s">
        <v>108</v>
      </c>
    </row>
    <row r="4" spans="1:4">
      <c r="A4" s="4" t="s">
        <v>109</v>
      </c>
      <c r="B4" s="6" t="n">
        <v>-3193</v>
      </c>
      <c r="C4" s="6" t="n">
        <v>1086</v>
      </c>
      <c r="D4" s="6" t="n">
        <v>-6066</v>
      </c>
    </row>
    <row r="5" spans="1:4">
      <c r="A5" s="3" t="s">
        <v>110</v>
      </c>
    </row>
    <row r="6" spans="1:4">
      <c r="A6" s="4" t="s">
        <v>111</v>
      </c>
      <c r="D6" s="5" t="n">
        <v>-1</v>
      </c>
    </row>
    <row r="7" spans="1:4">
      <c r="A7" s="4" t="s">
        <v>112</v>
      </c>
      <c r="C7" s="5" t="n">
        <v>-2</v>
      </c>
    </row>
    <row r="8" spans="1:4">
      <c r="A8" s="4" t="s">
        <v>113</v>
      </c>
      <c r="B8" s="5" t="n">
        <v>-17</v>
      </c>
      <c r="C8" s="5" t="n">
        <v>-11</v>
      </c>
      <c r="D8" s="5" t="n">
        <v>-58</v>
      </c>
    </row>
    <row r="9" spans="1:4">
      <c r="A9" s="4" t="s">
        <v>114</v>
      </c>
      <c r="B9" s="5" t="n">
        <v>-332</v>
      </c>
      <c r="C9" s="5" t="n">
        <v>641</v>
      </c>
      <c r="D9" s="5" t="n">
        <v>-217</v>
      </c>
    </row>
    <row r="10" spans="1:4">
      <c r="A10" s="4" t="s">
        <v>115</v>
      </c>
      <c r="B10" s="5" t="n">
        <v>-349</v>
      </c>
      <c r="C10" s="5" t="n">
        <v>628</v>
      </c>
      <c r="D10" s="5" t="n">
        <v>-276</v>
      </c>
    </row>
    <row r="11" spans="1:4">
      <c r="A11" s="4" t="s">
        <v>116</v>
      </c>
      <c r="B11" s="6" t="n">
        <v>-3542</v>
      </c>
      <c r="C11" s="6" t="n">
        <v>1714</v>
      </c>
      <c r="D11" s="6" t="n">
        <v>-63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32</v>
      </c>
      <c r="C1" s="2" t="s">
        <v>422</v>
      </c>
      <c r="D1" s="2" t="s">
        <v>33</v>
      </c>
    </row>
    <row r="2" spans="1:4">
      <c r="A2" s="3" t="s">
        <v>423</v>
      </c>
    </row>
    <row r="3" spans="1:4">
      <c r="A3" s="4" t="s">
        <v>52</v>
      </c>
      <c r="B3" s="6" t="n">
        <v>1370</v>
      </c>
      <c r="D3" s="6" t="n">
        <v>1863</v>
      </c>
    </row>
    <row r="4" spans="1:4">
      <c r="A4" s="3" t="s">
        <v>424</v>
      </c>
    </row>
    <row r="5" spans="1:4">
      <c r="A5" s="4" t="s">
        <v>59</v>
      </c>
      <c r="B5" s="6" t="n">
        <v>-228246</v>
      </c>
      <c r="D5" s="6" t="n">
        <v>-225399</v>
      </c>
    </row>
    <row r="6" spans="1:4">
      <c r="A6" s="4" t="s">
        <v>425</v>
      </c>
    </row>
    <row r="7" spans="1:4">
      <c r="A7" s="3" t="s">
        <v>423</v>
      </c>
    </row>
    <row r="8" spans="1:4">
      <c r="A8" s="4" t="s">
        <v>52</v>
      </c>
      <c r="C8" s="6" t="n">
        <v>1517</v>
      </c>
    </row>
    <row r="9" spans="1:4">
      <c r="A9" s="3" t="s">
        <v>424</v>
      </c>
    </row>
    <row r="10" spans="1:4">
      <c r="A10" s="4" t="s">
        <v>59</v>
      </c>
      <c r="C10" s="5" t="n">
        <v>-225053</v>
      </c>
    </row>
    <row r="11" spans="1:4">
      <c r="A11" s="4" t="s">
        <v>426</v>
      </c>
    </row>
    <row r="12" spans="1:4">
      <c r="A12" s="3" t="s">
        <v>423</v>
      </c>
    </row>
    <row r="13" spans="1:4">
      <c r="A13" s="4" t="s">
        <v>52</v>
      </c>
      <c r="C13" s="5" t="n">
        <v>-346</v>
      </c>
    </row>
    <row r="14" spans="1:4">
      <c r="A14" s="3" t="s">
        <v>424</v>
      </c>
    </row>
    <row r="15" spans="1:4">
      <c r="A15" s="4" t="s">
        <v>59</v>
      </c>
      <c r="C15" s="6" t="n">
        <v>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2</v>
      </c>
      <c r="C2" s="2" t="s">
        <v>33</v>
      </c>
      <c r="D2" s="2" t="s">
        <v>69</v>
      </c>
    </row>
    <row r="3" spans="1:4">
      <c r="A3" s="3" t="s">
        <v>428</v>
      </c>
    </row>
    <row r="4" spans="1:4">
      <c r="A4" s="4" t="s">
        <v>105</v>
      </c>
      <c r="B4" s="5" t="n">
        <v>11052</v>
      </c>
      <c r="C4" s="5" t="n">
        <v>11052</v>
      </c>
      <c r="D4" s="5" t="n">
        <v>11052</v>
      </c>
    </row>
    <row r="5" spans="1:4">
      <c r="A5" s="3" t="s">
        <v>429</v>
      </c>
    </row>
    <row r="6" spans="1:4">
      <c r="A6" s="4" t="s">
        <v>430</v>
      </c>
      <c r="B6" s="5" t="n">
        <v>0</v>
      </c>
      <c r="C6" s="5" t="n">
        <v>0</v>
      </c>
      <c r="D6" s="5" t="n">
        <v>0</v>
      </c>
    </row>
    <row r="7" spans="1:4">
      <c r="A7" s="4" t="s">
        <v>106</v>
      </c>
      <c r="B7" s="5" t="n">
        <v>11052</v>
      </c>
      <c r="C7" s="5" t="n">
        <v>11052</v>
      </c>
      <c r="D7" s="5" t="n">
        <v>110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32</v>
      </c>
      <c r="C2" s="2" t="s">
        <v>33</v>
      </c>
      <c r="D2" s="2" t="s">
        <v>69</v>
      </c>
    </row>
    <row r="3" spans="1:4">
      <c r="A3" s="4" t="s">
        <v>432</v>
      </c>
    </row>
    <row r="4" spans="1:4">
      <c r="A4" s="3" t="s">
        <v>433</v>
      </c>
    </row>
    <row r="5" spans="1:4">
      <c r="A5" s="4" t="s">
        <v>434</v>
      </c>
      <c r="B5" s="5" t="n">
        <v>229000</v>
      </c>
      <c r="C5" s="5" t="n">
        <v>308000</v>
      </c>
      <c r="D5" s="5" t="n">
        <v>613000</v>
      </c>
    </row>
    <row r="6" spans="1:4">
      <c r="A6" s="4" t="s">
        <v>435</v>
      </c>
    </row>
    <row r="7" spans="1:4">
      <c r="A7" s="3" t="s">
        <v>433</v>
      </c>
    </row>
    <row r="8" spans="1:4">
      <c r="A8" s="4" t="s">
        <v>436</v>
      </c>
      <c r="B8" s="7" t="n">
        <v>2.9</v>
      </c>
      <c r="C8" s="7" t="n">
        <v>2.9</v>
      </c>
      <c r="D8" s="7" t="n">
        <v>3.85</v>
      </c>
    </row>
    <row r="9" spans="1:4">
      <c r="A9" s="4" t="s">
        <v>437</v>
      </c>
    </row>
    <row r="10" spans="1:4">
      <c r="A10" s="3" t="s">
        <v>433</v>
      </c>
    </row>
    <row r="11" spans="1:4">
      <c r="A11" s="4" t="s">
        <v>436</v>
      </c>
      <c r="B11" s="7" t="n">
        <v>12.35</v>
      </c>
      <c r="C11" s="7" t="n">
        <v>80.05</v>
      </c>
      <c r="D11" s="6" t="n">
        <v>83</v>
      </c>
    </row>
    <row r="12" spans="1:4">
      <c r="A12" s="4" t="s">
        <v>438</v>
      </c>
    </row>
    <row r="13" spans="1:4">
      <c r="A13" s="3" t="s">
        <v>433</v>
      </c>
    </row>
    <row r="14" spans="1:4">
      <c r="A14" s="4" t="s">
        <v>434</v>
      </c>
      <c r="B14" s="5" t="n">
        <v>0</v>
      </c>
      <c r="C14" s="5" t="n">
        <v>0</v>
      </c>
      <c r="D1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39</v>
      </c>
      <c r="B1" s="2" t="s">
        <v>440</v>
      </c>
      <c r="E1" s="2" t="s">
        <v>1</v>
      </c>
    </row>
    <row r="2" spans="1:7">
      <c r="B2" s="2" t="s">
        <v>441</v>
      </c>
      <c r="C2" s="2" t="s">
        <v>442</v>
      </c>
      <c r="D2" s="2" t="s">
        <v>443</v>
      </c>
      <c r="E2" s="2" t="s">
        <v>32</v>
      </c>
      <c r="F2" s="2" t="s">
        <v>69</v>
      </c>
      <c r="G2" s="2" t="s">
        <v>33</v>
      </c>
    </row>
    <row r="3" spans="1:7">
      <c r="A3" s="3" t="s">
        <v>444</v>
      </c>
    </row>
    <row r="4" spans="1:7">
      <c r="A4" s="4" t="s">
        <v>445</v>
      </c>
      <c r="F4" s="6" t="n">
        <v>1438</v>
      </c>
    </row>
    <row r="5" spans="1:7">
      <c r="A5" s="4" t="s">
        <v>446</v>
      </c>
      <c r="E5" s="6" t="n">
        <v>3</v>
      </c>
      <c r="G5" s="6" t="n">
        <v>34</v>
      </c>
    </row>
    <row r="6" spans="1:7">
      <c r="A6" s="4" t="s">
        <v>447</v>
      </c>
    </row>
    <row r="7" spans="1:7">
      <c r="A7" s="3" t="s">
        <v>444</v>
      </c>
    </row>
    <row r="8" spans="1:7">
      <c r="A8" s="4" t="s">
        <v>445</v>
      </c>
      <c r="C8" s="6" t="n">
        <v>1438</v>
      </c>
    </row>
    <row r="9" spans="1:7">
      <c r="A9" s="4" t="s">
        <v>448</v>
      </c>
      <c r="E9" s="4" t="s">
        <v>449</v>
      </c>
    </row>
    <row r="10" spans="1:7">
      <c r="A10" s="4" t="s">
        <v>446</v>
      </c>
      <c r="F10" s="6" t="n">
        <v>1100</v>
      </c>
    </row>
    <row r="11" spans="1:7">
      <c r="A11" s="4" t="s">
        <v>450</v>
      </c>
    </row>
    <row r="12" spans="1:7">
      <c r="A12" s="3" t="s">
        <v>444</v>
      </c>
    </row>
    <row r="13" spans="1:7">
      <c r="A13" s="4" t="s">
        <v>451</v>
      </c>
      <c r="B13" s="4" t="s">
        <v>452</v>
      </c>
    </row>
    <row r="14" spans="1:7">
      <c r="A14" s="4" t="s">
        <v>297</v>
      </c>
    </row>
    <row r="15" spans="1:7">
      <c r="A15" s="3" t="s">
        <v>444</v>
      </c>
    </row>
    <row r="16" spans="1:7">
      <c r="A16" s="4" t="s">
        <v>451</v>
      </c>
      <c r="D16" s="4" t="s">
        <v>453</v>
      </c>
    </row>
    <row r="17" spans="1:7">
      <c r="A17" s="4" t="s">
        <v>454</v>
      </c>
      <c r="D17" s="6" t="n">
        <v>76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440</v>
      </c>
    </row>
    <row r="2" spans="1:3">
      <c r="B2" s="2" t="s">
        <v>441</v>
      </c>
      <c r="C2" s="2" t="s">
        <v>443</v>
      </c>
    </row>
    <row r="3" spans="1:3">
      <c r="A3" s="4" t="s">
        <v>447</v>
      </c>
    </row>
    <row r="4" spans="1:3">
      <c r="A4" s="3" t="s">
        <v>444</v>
      </c>
    </row>
    <row r="5" spans="1:3">
      <c r="A5" s="4" t="s">
        <v>456</v>
      </c>
      <c r="B5" s="6" t="n">
        <v>250</v>
      </c>
    </row>
    <row r="6" spans="1:3">
      <c r="A6" s="4" t="s">
        <v>457</v>
      </c>
      <c r="B6" s="5" t="n">
        <v>112</v>
      </c>
    </row>
    <row r="7" spans="1:3">
      <c r="A7" s="4" t="s">
        <v>458</v>
      </c>
      <c r="B7" s="5" t="n">
        <v>1058</v>
      </c>
    </row>
    <row r="8" spans="1:3">
      <c r="A8" s="4" t="s">
        <v>459</v>
      </c>
      <c r="B8" s="5" t="n">
        <v>1170</v>
      </c>
    </row>
    <row r="9" spans="1:3">
      <c r="A9" s="4" t="s">
        <v>460</v>
      </c>
      <c r="B9" s="5" t="n">
        <v>1398</v>
      </c>
    </row>
    <row r="10" spans="1:3">
      <c r="A10" s="4" t="s">
        <v>461</v>
      </c>
      <c r="B10" s="6" t="n">
        <v>22</v>
      </c>
    </row>
    <row r="11" spans="1:3">
      <c r="A11" s="4" t="s">
        <v>297</v>
      </c>
    </row>
    <row r="12" spans="1:3">
      <c r="A12" s="3" t="s">
        <v>444</v>
      </c>
    </row>
    <row r="13" spans="1:3">
      <c r="A13" s="4" t="s">
        <v>454</v>
      </c>
      <c r="C13" s="6" t="n">
        <v>760</v>
      </c>
    </row>
    <row r="14" spans="1:3">
      <c r="A14" s="4" t="s">
        <v>462</v>
      </c>
    </row>
    <row r="15" spans="1:3">
      <c r="A15" s="3" t="s">
        <v>444</v>
      </c>
    </row>
    <row r="16" spans="1:3">
      <c r="A16" s="4" t="s">
        <v>454</v>
      </c>
      <c r="C16" s="5" t="n">
        <v>760</v>
      </c>
    </row>
    <row r="17" spans="1:3">
      <c r="A17" s="4" t="s">
        <v>463</v>
      </c>
      <c r="C17" s="5" t="n">
        <v>482</v>
      </c>
    </row>
    <row r="18" spans="1:3">
      <c r="A18" s="4" t="s">
        <v>464</v>
      </c>
      <c r="C18" s="5" t="n">
        <v>40</v>
      </c>
    </row>
    <row r="19" spans="1:3">
      <c r="A19" s="4" t="s">
        <v>465</v>
      </c>
      <c r="C19" s="5" t="n">
        <v>71</v>
      </c>
    </row>
    <row r="20" spans="1:3">
      <c r="A20" s="4" t="s">
        <v>466</v>
      </c>
      <c r="C20" s="5" t="n">
        <v>13</v>
      </c>
    </row>
    <row r="21" spans="1:3">
      <c r="A21" s="4" t="s">
        <v>467</v>
      </c>
      <c r="C21" s="5" t="n">
        <v>-528</v>
      </c>
    </row>
    <row r="22" spans="1:3">
      <c r="A22" s="4" t="s">
        <v>468</v>
      </c>
      <c r="C22" s="5" t="n">
        <v>-144</v>
      </c>
    </row>
    <row r="23" spans="1:3">
      <c r="A23" s="4" t="s">
        <v>469</v>
      </c>
      <c r="C23" s="5" t="n">
        <v>-66</v>
      </c>
    </row>
    <row r="24" spans="1:3">
      <c r="A24" s="4" t="s">
        <v>456</v>
      </c>
      <c r="C24" s="5" t="n">
        <v>1</v>
      </c>
    </row>
    <row r="25" spans="1:3">
      <c r="A25" s="4" t="s">
        <v>470</v>
      </c>
      <c r="C25" s="6" t="n">
        <v>8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73</v>
      </c>
    </row>
    <row r="3" spans="1:2">
      <c r="A3" s="4" t="s">
        <v>474</v>
      </c>
      <c r="B3" s="6" t="n">
        <v>64</v>
      </c>
    </row>
    <row r="4" spans="1:2">
      <c r="A4" s="4" t="s">
        <v>475</v>
      </c>
      <c r="B4" s="5" t="n">
        <v>26</v>
      </c>
    </row>
    <row r="5" spans="1:2">
      <c r="A5" s="4" t="s">
        <v>476</v>
      </c>
      <c r="B5" s="6"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32</v>
      </c>
      <c r="C2" s="2" t="s">
        <v>33</v>
      </c>
      <c r="D2" s="2" t="s">
        <v>69</v>
      </c>
    </row>
    <row r="3" spans="1:4">
      <c r="A3" s="3" t="s">
        <v>478</v>
      </c>
    </row>
    <row r="4" spans="1:4">
      <c r="A4" s="4" t="s">
        <v>479</v>
      </c>
      <c r="B4" s="6" t="n">
        <v>27</v>
      </c>
      <c r="C4" s="6" t="n">
        <v>7</v>
      </c>
      <c r="D4" s="6" t="n">
        <v>106</v>
      </c>
    </row>
    <row r="5" spans="1:4">
      <c r="A5" s="4" t="s">
        <v>138</v>
      </c>
      <c r="D5" s="5" t="n">
        <v>57</v>
      </c>
    </row>
    <row r="6" spans="1:4">
      <c r="A6" s="4" t="s">
        <v>480</v>
      </c>
    </row>
    <row r="7" spans="1:4">
      <c r="A7" s="3" t="s">
        <v>478</v>
      </c>
    </row>
    <row r="8" spans="1:4">
      <c r="A8" s="4" t="s">
        <v>479</v>
      </c>
      <c r="B8" s="6" t="n">
        <v>27</v>
      </c>
      <c r="C8" s="6" t="n">
        <v>7</v>
      </c>
      <c r="D8" s="6" t="n">
        <v>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32</v>
      </c>
      <c r="C2" s="2" t="s">
        <v>33</v>
      </c>
      <c r="D2" s="2" t="s">
        <v>69</v>
      </c>
    </row>
    <row r="3" spans="1:4">
      <c r="A3" s="3" t="s">
        <v>482</v>
      </c>
    </row>
    <row r="4" spans="1:4">
      <c r="A4" s="4" t="s">
        <v>483</v>
      </c>
      <c r="B4" s="6" t="n">
        <v>459</v>
      </c>
    </row>
    <row r="5" spans="1:4">
      <c r="A5" s="4" t="s">
        <v>484</v>
      </c>
      <c r="B5" s="5" t="n">
        <v>-267</v>
      </c>
      <c r="C5" s="6" t="n">
        <v>-137</v>
      </c>
      <c r="D5" s="6" t="n">
        <v>12</v>
      </c>
    </row>
    <row r="6" spans="1:4">
      <c r="A6" s="4" t="s">
        <v>485</v>
      </c>
      <c r="B6" s="5" t="n">
        <v>-36</v>
      </c>
      <c r="C6" s="5" t="n">
        <v>-12</v>
      </c>
      <c r="D6" s="5" t="n">
        <v>-111</v>
      </c>
    </row>
    <row r="7" spans="1:4">
      <c r="A7" s="4" t="s">
        <v>486</v>
      </c>
      <c r="B7" s="5" t="n">
        <v>-244</v>
      </c>
      <c r="D7" s="5" t="n">
        <v>-1386</v>
      </c>
    </row>
    <row r="8" spans="1:4">
      <c r="A8" s="4" t="s">
        <v>487</v>
      </c>
      <c r="B8" s="5" t="n">
        <v>435</v>
      </c>
      <c r="C8" s="5" t="n">
        <v>459</v>
      </c>
    </row>
    <row r="9" spans="1:4">
      <c r="A9" s="4" t="s">
        <v>243</v>
      </c>
    </row>
    <row r="10" spans="1:4">
      <c r="A10" s="3" t="s">
        <v>482</v>
      </c>
    </row>
    <row r="11" spans="1:4">
      <c r="A11" s="4" t="s">
        <v>483</v>
      </c>
      <c r="B11" s="5" t="n">
        <v>459</v>
      </c>
      <c r="C11" s="5" t="n">
        <v>1020</v>
      </c>
      <c r="D11" s="5" t="n">
        <v>239</v>
      </c>
    </row>
    <row r="12" spans="1:4">
      <c r="A12" s="4" t="s">
        <v>484</v>
      </c>
      <c r="B12" s="5" t="n">
        <v>968</v>
      </c>
      <c r="C12" s="5" t="n">
        <v>486</v>
      </c>
      <c r="D12" s="5" t="n">
        <v>2581</v>
      </c>
    </row>
    <row r="13" spans="1:4">
      <c r="A13" s="4" t="s">
        <v>485</v>
      </c>
      <c r="B13" s="5" t="n">
        <v>-747</v>
      </c>
      <c r="C13" s="5" t="n">
        <v>-1040</v>
      </c>
      <c r="D13" s="5" t="n">
        <v>-416</v>
      </c>
    </row>
    <row r="14" spans="1:4">
      <c r="A14" s="4" t="s">
        <v>456</v>
      </c>
      <c r="B14" s="5" t="n">
        <v>-1</v>
      </c>
      <c r="C14" s="5" t="n">
        <v>-7</v>
      </c>
      <c r="D14" s="5" t="n">
        <v>2</v>
      </c>
    </row>
    <row r="15" spans="1:4">
      <c r="A15" s="4" t="s">
        <v>486</v>
      </c>
      <c r="B15" s="5" t="n">
        <v>-244</v>
      </c>
      <c r="D15" s="5" t="n">
        <v>-1386</v>
      </c>
    </row>
    <row r="16" spans="1:4">
      <c r="A16" s="4" t="s">
        <v>487</v>
      </c>
      <c r="B16" s="6" t="n">
        <v>435</v>
      </c>
      <c r="C16" s="6" t="n">
        <v>459</v>
      </c>
      <c r="D16" s="6" t="n">
        <v>10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2</v>
      </c>
      <c r="C2" s="2" t="s">
        <v>33</v>
      </c>
      <c r="D2" s="2" t="s">
        <v>69</v>
      </c>
    </row>
    <row r="3" spans="1:4">
      <c r="A3" s="3" t="s">
        <v>482</v>
      </c>
    </row>
    <row r="4" spans="1:4">
      <c r="A4" s="4" t="s">
        <v>139</v>
      </c>
      <c r="B4" s="6" t="n">
        <v>244</v>
      </c>
      <c r="D4" s="6" t="n">
        <v>1386</v>
      </c>
    </row>
    <row r="5" spans="1:4">
      <c r="A5" s="4" t="s">
        <v>489</v>
      </c>
      <c r="C5" s="6" t="n">
        <v>1750</v>
      </c>
    </row>
    <row r="6" spans="1:4">
      <c r="A6" s="4" t="s">
        <v>490</v>
      </c>
      <c r="C6" s="5" t="n">
        <v>1732</v>
      </c>
    </row>
    <row r="7" spans="1:4">
      <c r="A7" s="4" t="s">
        <v>87</v>
      </c>
    </row>
    <row r="8" spans="1:4">
      <c r="A8" s="3" t="s">
        <v>482</v>
      </c>
    </row>
    <row r="9" spans="1:4">
      <c r="A9" s="4" t="s">
        <v>490</v>
      </c>
      <c r="C9" s="6" t="n">
        <v>1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32</v>
      </c>
      <c r="C1" s="2" t="s">
        <v>33</v>
      </c>
    </row>
    <row r="2" spans="1:3">
      <c r="A2" s="3" t="s">
        <v>492</v>
      </c>
    </row>
    <row r="3" spans="1:3">
      <c r="A3" s="4" t="s">
        <v>493</v>
      </c>
      <c r="B3" s="6" t="n">
        <v>59308</v>
      </c>
      <c r="C3" s="6" t="n">
        <v>63670</v>
      </c>
    </row>
    <row r="4" spans="1:3">
      <c r="A4" s="4" t="s">
        <v>147</v>
      </c>
      <c r="B4" s="5" t="n">
        <v>523</v>
      </c>
      <c r="C4" s="5" t="n">
        <v>751</v>
      </c>
    </row>
    <row r="5" spans="1:3">
      <c r="A5" s="4" t="s">
        <v>44</v>
      </c>
      <c r="B5" s="5" t="n">
        <v>197</v>
      </c>
      <c r="C5" s="5" t="n">
        <v>208</v>
      </c>
    </row>
    <row r="6" spans="1:3">
      <c r="A6" s="3" t="s">
        <v>494</v>
      </c>
    </row>
    <row r="7" spans="1:3">
      <c r="A7" s="4" t="s">
        <v>49</v>
      </c>
      <c r="B7" s="5" t="n">
        <v>104</v>
      </c>
      <c r="C7" s="5" t="n">
        <v>314</v>
      </c>
    </row>
    <row r="8" spans="1:3">
      <c r="A8" s="4" t="s">
        <v>50</v>
      </c>
      <c r="B8" s="5" t="n">
        <v>170</v>
      </c>
      <c r="C8" s="5" t="n">
        <v>549</v>
      </c>
    </row>
    <row r="9" spans="1:3">
      <c r="A9" s="4" t="s">
        <v>151</v>
      </c>
      <c r="B9" s="5" t="n">
        <v>1263</v>
      </c>
      <c r="C9" s="5" t="n">
        <v>2158</v>
      </c>
    </row>
    <row r="10" spans="1:3">
      <c r="A10" s="4" t="s">
        <v>495</v>
      </c>
    </row>
    <row r="11" spans="1:3">
      <c r="A11" s="3" t="s">
        <v>492</v>
      </c>
    </row>
    <row r="12" spans="1:3">
      <c r="A12" s="4" t="s">
        <v>493</v>
      </c>
      <c r="B12" s="5" t="n">
        <v>59308</v>
      </c>
      <c r="C12" s="5" t="n">
        <v>63670</v>
      </c>
    </row>
    <row r="13" spans="1:3">
      <c r="A13" s="4" t="s">
        <v>147</v>
      </c>
      <c r="B13" s="5" t="n">
        <v>523</v>
      </c>
      <c r="C13" s="5" t="n">
        <v>751</v>
      </c>
    </row>
    <row r="14" spans="1:3">
      <c r="A14" s="4" t="s">
        <v>496</v>
      </c>
      <c r="B14" s="5" t="n">
        <v>518</v>
      </c>
      <c r="C14" s="5" t="n">
        <v>507</v>
      </c>
    </row>
    <row r="15" spans="1:3">
      <c r="A15" s="4" t="s">
        <v>44</v>
      </c>
      <c r="B15" s="5" t="n">
        <v>197</v>
      </c>
      <c r="C15" s="5" t="n">
        <v>208</v>
      </c>
    </row>
    <row r="16" spans="1:3">
      <c r="A16" s="3" t="s">
        <v>494</v>
      </c>
    </row>
    <row r="17" spans="1:3">
      <c r="A17" s="4" t="s">
        <v>49</v>
      </c>
      <c r="B17" s="5" t="n">
        <v>104</v>
      </c>
      <c r="C17" s="5" t="n">
        <v>314</v>
      </c>
    </row>
    <row r="18" spans="1:3">
      <c r="A18" s="4" t="s">
        <v>50</v>
      </c>
      <c r="B18" s="5" t="n">
        <v>170</v>
      </c>
      <c r="C18" s="5" t="n">
        <v>549</v>
      </c>
    </row>
    <row r="19" spans="1:3">
      <c r="A19" s="4" t="s">
        <v>151</v>
      </c>
      <c r="B19" s="5" t="n">
        <v>1263</v>
      </c>
      <c r="C19" s="5" t="n">
        <v>2158</v>
      </c>
    </row>
    <row r="20" spans="1:3">
      <c r="A20" s="4" t="s">
        <v>497</v>
      </c>
    </row>
    <row r="21" spans="1:3">
      <c r="A21" s="3" t="s">
        <v>492</v>
      </c>
    </row>
    <row r="22" spans="1:3">
      <c r="A22" s="4" t="s">
        <v>493</v>
      </c>
      <c r="B22" s="5" t="n">
        <v>59308</v>
      </c>
      <c r="C22" s="5" t="n">
        <v>63670</v>
      </c>
    </row>
    <row r="23" spans="1:3">
      <c r="A23" s="4" t="s">
        <v>147</v>
      </c>
      <c r="B23" s="5" t="n">
        <v>523</v>
      </c>
      <c r="C23" s="5" t="n">
        <v>751</v>
      </c>
    </row>
    <row r="24" spans="1:3">
      <c r="A24" s="4" t="s">
        <v>496</v>
      </c>
      <c r="B24" s="5" t="n">
        <v>518</v>
      </c>
      <c r="C24" s="5" t="n">
        <v>507</v>
      </c>
    </row>
    <row r="25" spans="1:3">
      <c r="A25" s="4" t="s">
        <v>44</v>
      </c>
      <c r="B25" s="5" t="n">
        <v>197</v>
      </c>
      <c r="C25" s="5" t="n">
        <v>208</v>
      </c>
    </row>
    <row r="26" spans="1:3">
      <c r="A26" s="3" t="s">
        <v>494</v>
      </c>
    </row>
    <row r="27" spans="1:3">
      <c r="A27" s="4" t="s">
        <v>49</v>
      </c>
      <c r="B27" s="5" t="n">
        <v>104</v>
      </c>
      <c r="C27" s="5" t="n">
        <v>314</v>
      </c>
    </row>
    <row r="28" spans="1:3">
      <c r="A28" s="4" t="s">
        <v>50</v>
      </c>
      <c r="B28" s="5" t="n">
        <v>170</v>
      </c>
      <c r="C28" s="5" t="n">
        <v>549</v>
      </c>
    </row>
    <row r="29" spans="1:3">
      <c r="A29" s="4" t="s">
        <v>151</v>
      </c>
      <c r="B29" s="6" t="n">
        <v>1263</v>
      </c>
      <c r="C29" s="6" t="n">
        <v>2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20"/>
    <col customWidth="1" max="5" min="5" width="37"/>
  </cols>
  <sheetData>
    <row r="1" spans="1:5">
      <c r="A1" s="1" t="s">
        <v>117</v>
      </c>
      <c r="B1" s="2" t="s">
        <v>118</v>
      </c>
      <c r="C1" s="2" t="s">
        <v>119</v>
      </c>
      <c r="D1" s="2" t="s">
        <v>59</v>
      </c>
      <c r="E1" s="2" t="s">
        <v>60</v>
      </c>
    </row>
    <row r="2" spans="1:5">
      <c r="A2" s="4" t="s">
        <v>120</v>
      </c>
      <c r="B2" s="6" t="n">
        <v>65991</v>
      </c>
      <c r="C2" s="6" t="n">
        <v>308745</v>
      </c>
      <c r="D2" s="6" t="n">
        <v>-220419</v>
      </c>
      <c r="E2" s="6" t="n">
        <v>-22335</v>
      </c>
    </row>
    <row r="3" spans="1:5">
      <c r="A3" s="4" t="s">
        <v>121</v>
      </c>
      <c r="C3" s="5" t="n">
        <v>11052</v>
      </c>
    </row>
    <row r="4" spans="1:5">
      <c r="A4" s="4" t="s">
        <v>122</v>
      </c>
      <c r="B4" s="5" t="n">
        <v>9</v>
      </c>
      <c r="C4" s="6" t="n">
        <v>9</v>
      </c>
    </row>
    <row r="5" spans="1:5">
      <c r="A5" s="4" t="s">
        <v>123</v>
      </c>
      <c r="B5" s="5" t="n">
        <v>-6066</v>
      </c>
      <c r="D5" s="5" t="n">
        <v>-6066</v>
      </c>
    </row>
    <row r="6" spans="1:5">
      <c r="A6" s="4" t="s">
        <v>115</v>
      </c>
      <c r="B6" s="5" t="n">
        <v>-276</v>
      </c>
      <c r="E6" s="5" t="n">
        <v>-276</v>
      </c>
    </row>
    <row r="7" spans="1:5">
      <c r="A7" s="4" t="s">
        <v>124</v>
      </c>
      <c r="B7" s="5" t="n">
        <v>59658</v>
      </c>
      <c r="C7" s="6" t="n">
        <v>308754</v>
      </c>
      <c r="D7" s="5" t="n">
        <v>-226485</v>
      </c>
      <c r="E7" s="5" t="n">
        <v>-22611</v>
      </c>
    </row>
    <row r="8" spans="1:5">
      <c r="A8" s="4" t="s">
        <v>125</v>
      </c>
      <c r="C8" s="5" t="n">
        <v>11052</v>
      </c>
    </row>
    <row r="9" spans="1:5">
      <c r="A9" s="4" t="s">
        <v>122</v>
      </c>
      <c r="B9" s="5" t="n">
        <v>-7</v>
      </c>
      <c r="C9" s="6" t="n">
        <v>-7</v>
      </c>
    </row>
    <row r="10" spans="1:5">
      <c r="A10" s="4" t="s">
        <v>123</v>
      </c>
      <c r="B10" s="5" t="n">
        <v>1086</v>
      </c>
      <c r="D10" s="5" t="n">
        <v>1086</v>
      </c>
    </row>
    <row r="11" spans="1:5">
      <c r="A11" s="4" t="s">
        <v>115</v>
      </c>
      <c r="B11" s="5" t="n">
        <v>628</v>
      </c>
      <c r="E11" s="5" t="n">
        <v>628</v>
      </c>
    </row>
    <row r="12" spans="1:5">
      <c r="A12" s="4" t="s">
        <v>126</v>
      </c>
      <c r="B12" s="6" t="n">
        <v>61365</v>
      </c>
      <c r="C12" s="6" t="n">
        <v>308747</v>
      </c>
      <c r="D12" s="5" t="n">
        <v>-225399</v>
      </c>
      <c r="E12" s="5" t="n">
        <v>-21983</v>
      </c>
    </row>
    <row r="13" spans="1:5">
      <c r="A13" s="4" t="s">
        <v>127</v>
      </c>
      <c r="B13" s="5" t="n">
        <v>11052</v>
      </c>
      <c r="C13" s="5" t="n">
        <v>11052</v>
      </c>
    </row>
    <row r="14" spans="1:5">
      <c r="A14" s="4" t="s">
        <v>128</v>
      </c>
      <c r="B14" s="6" t="n">
        <v>346</v>
      </c>
      <c r="D14" s="5" t="n">
        <v>346</v>
      </c>
    </row>
    <row r="15" spans="1:5">
      <c r="A15" s="4" t="s">
        <v>122</v>
      </c>
      <c r="B15" s="5" t="n">
        <v>3</v>
      </c>
      <c r="C15" s="6" t="n">
        <v>3</v>
      </c>
    </row>
    <row r="16" spans="1:5">
      <c r="A16" s="4" t="s">
        <v>123</v>
      </c>
      <c r="B16" s="5" t="n">
        <v>-3193</v>
      </c>
      <c r="D16" s="5" t="n">
        <v>-3193</v>
      </c>
    </row>
    <row r="17" spans="1:5">
      <c r="A17" s="4" t="s">
        <v>115</v>
      </c>
      <c r="B17" s="5" t="n">
        <v>-349</v>
      </c>
      <c r="E17" s="5" t="n">
        <v>-349</v>
      </c>
    </row>
    <row r="18" spans="1:5">
      <c r="A18" s="4" t="s">
        <v>129</v>
      </c>
      <c r="B18" s="6" t="n">
        <v>58172</v>
      </c>
      <c r="C18" s="6" t="n">
        <v>308750</v>
      </c>
      <c r="D18" s="6" t="n">
        <v>-228246</v>
      </c>
      <c r="E18" s="6" t="n">
        <v>-22332</v>
      </c>
    </row>
    <row r="19" spans="1:5">
      <c r="A19" s="4" t="s">
        <v>130</v>
      </c>
      <c r="B19" s="5" t="n">
        <v>11052</v>
      </c>
      <c r="C19" s="5" t="n">
        <v>1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32</v>
      </c>
      <c r="C1" s="2" t="s">
        <v>33</v>
      </c>
    </row>
    <row r="2" spans="1:3">
      <c r="A2" s="3" t="s">
        <v>499</v>
      </c>
    </row>
    <row r="3" spans="1:3">
      <c r="A3" s="4" t="s">
        <v>118</v>
      </c>
      <c r="B3" s="6" t="n">
        <v>524</v>
      </c>
      <c r="C3" s="6" t="n">
        <v>513</v>
      </c>
    </row>
    <row r="4" spans="1:3">
      <c r="A4" s="4" t="s">
        <v>500</v>
      </c>
    </row>
    <row r="5" spans="1:3">
      <c r="A5" s="3" t="s">
        <v>499</v>
      </c>
    </row>
    <row r="6" spans="1:3">
      <c r="A6" s="4" t="s">
        <v>501</v>
      </c>
      <c r="B6" s="5" t="n">
        <v>6</v>
      </c>
      <c r="C6" s="5" t="n">
        <v>6</v>
      </c>
    </row>
    <row r="7" spans="1:3">
      <c r="A7" s="4" t="s">
        <v>502</v>
      </c>
      <c r="B7" s="5" t="n">
        <v>518</v>
      </c>
      <c r="C7" s="5" t="n">
        <v>507</v>
      </c>
    </row>
    <row r="8" spans="1:3">
      <c r="A8" s="4" t="s">
        <v>503</v>
      </c>
    </row>
    <row r="9" spans="1:3">
      <c r="A9" s="3" t="s">
        <v>499</v>
      </c>
    </row>
    <row r="10" spans="1:3">
      <c r="A10" s="4" t="s">
        <v>118</v>
      </c>
      <c r="B10" s="5" t="n">
        <v>524</v>
      </c>
      <c r="C10" s="5" t="n">
        <v>513</v>
      </c>
    </row>
    <row r="11" spans="1:3">
      <c r="A11" s="4" t="s">
        <v>504</v>
      </c>
    </row>
    <row r="12" spans="1:3">
      <c r="A12" s="3" t="s">
        <v>499</v>
      </c>
    </row>
    <row r="13" spans="1:3">
      <c r="A13" s="4" t="s">
        <v>501</v>
      </c>
      <c r="B13" s="5" t="n">
        <v>6</v>
      </c>
      <c r="C13" s="5" t="n">
        <v>6</v>
      </c>
    </row>
    <row r="14" spans="1:3">
      <c r="A14" s="4" t="s">
        <v>502</v>
      </c>
      <c r="B14" s="6" t="n">
        <v>518</v>
      </c>
      <c r="C14" s="6" t="n">
        <v>5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505</v>
      </c>
      <c r="C1" s="2" t="s">
        <v>1</v>
      </c>
    </row>
    <row r="2" spans="1:7">
      <c r="C2" s="2" t="s">
        <v>32</v>
      </c>
      <c r="D2" s="2" t="s">
        <v>33</v>
      </c>
      <c r="F2" s="2" t="s">
        <v>69</v>
      </c>
      <c r="G2" s="2" t="s">
        <v>506</v>
      </c>
    </row>
    <row r="3" spans="1:7">
      <c r="A3" s="3" t="s">
        <v>507</v>
      </c>
    </row>
    <row r="4" spans="1:7">
      <c r="A4" s="4" t="s">
        <v>508</v>
      </c>
      <c r="C4" s="6" t="n">
        <v>244000</v>
      </c>
      <c r="F4" s="6" t="n">
        <v>1386000</v>
      </c>
    </row>
    <row r="5" spans="1:7">
      <c r="A5" s="4" t="s">
        <v>311</v>
      </c>
    </row>
    <row r="6" spans="1:7">
      <c r="A6" s="3" t="s">
        <v>507</v>
      </c>
    </row>
    <row r="7" spans="1:7">
      <c r="A7" s="4" t="s">
        <v>118</v>
      </c>
      <c r="C7" s="5" t="n">
        <v>84000</v>
      </c>
    </row>
    <row r="8" spans="1:7">
      <c r="A8" s="4" t="s">
        <v>508</v>
      </c>
      <c r="B8" s="4" t="s">
        <v>509</v>
      </c>
      <c r="C8" s="5" t="n">
        <v>244000</v>
      </c>
    </row>
    <row r="9" spans="1:7">
      <c r="A9" s="4" t="s">
        <v>118</v>
      </c>
      <c r="C9" s="5" t="n">
        <v>244000</v>
      </c>
      <c r="D9" s="6" t="n">
        <v>52000</v>
      </c>
    </row>
    <row r="10" spans="1:7">
      <c r="A10" s="4" t="s">
        <v>510</v>
      </c>
      <c r="D10" s="5" t="n">
        <v>0</v>
      </c>
    </row>
    <row r="11" spans="1:7">
      <c r="A11" s="4" t="s">
        <v>511</v>
      </c>
      <c r="D11" s="6" t="n">
        <v>52000</v>
      </c>
      <c r="E11" s="4" t="s">
        <v>512</v>
      </c>
      <c r="G11" s="6" t="n">
        <v>52000</v>
      </c>
    </row>
    <row r="12" spans="1:7">
      <c r="A12" s="4" t="s">
        <v>513</v>
      </c>
    </row>
    <row r="13" spans="1:7">
      <c r="A13" s="3" t="s">
        <v>507</v>
      </c>
    </row>
    <row r="14" spans="1:7">
      <c r="A14" s="4" t="s">
        <v>149</v>
      </c>
      <c r="B14" s="4" t="s">
        <v>509</v>
      </c>
      <c r="C14" s="5" t="n">
        <v>84000</v>
      </c>
    </row>
    <row r="15" spans="1:7">
      <c r="A15" s="4" t="s">
        <v>514</v>
      </c>
    </row>
    <row r="16" spans="1:7">
      <c r="A16" s="3" t="s">
        <v>507</v>
      </c>
    </row>
    <row r="17" spans="1:7">
      <c r="A17" s="4" t="s">
        <v>118</v>
      </c>
      <c r="C17" s="5" t="n">
        <v>84000</v>
      </c>
    </row>
    <row r="18" spans="1:7">
      <c r="A18" s="4" t="s">
        <v>515</v>
      </c>
    </row>
    <row r="19" spans="1:7">
      <c r="A19" s="3" t="s">
        <v>507</v>
      </c>
    </row>
    <row r="20" spans="1:7">
      <c r="A20" s="4" t="s">
        <v>149</v>
      </c>
      <c r="B20" s="4" t="s">
        <v>509</v>
      </c>
      <c r="C20" s="6" t="n">
        <v>84000</v>
      </c>
    </row>
    <row r="21" spans="1:7"/>
    <row r="22" spans="1:7">
      <c r="A22" s="4" t="s">
        <v>509</v>
      </c>
      <c r="B22" s="4" t="s">
        <v>516</v>
      </c>
    </row>
    <row r="23" spans="1:7">
      <c r="A23" s="4" t="s">
        <v>512</v>
      </c>
      <c r="B23" s="4" t="s">
        <v>517</v>
      </c>
    </row>
  </sheetData>
  <mergeCells count="6">
    <mergeCell ref="A1:B2"/>
    <mergeCell ref="C1:G1"/>
    <mergeCell ref="D2:E2"/>
    <mergeCell ref="A21:F21"/>
    <mergeCell ref="B22:F22"/>
    <mergeCell ref="B23:F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18</v>
      </c>
      <c r="B1" s="2" t="s">
        <v>1</v>
      </c>
    </row>
    <row r="2" spans="1:6">
      <c r="B2" s="2" t="s">
        <v>32</v>
      </c>
      <c r="C2" s="2" t="s">
        <v>33</v>
      </c>
      <c r="E2" s="2" t="s">
        <v>69</v>
      </c>
      <c r="F2" s="2" t="s">
        <v>506</v>
      </c>
    </row>
    <row r="3" spans="1:6">
      <c r="A3" s="3" t="s">
        <v>507</v>
      </c>
    </row>
    <row r="4" spans="1:6">
      <c r="A4" s="4" t="s">
        <v>519</v>
      </c>
      <c r="B4" s="6" t="n">
        <v>244000</v>
      </c>
      <c r="E4" s="6" t="n">
        <v>1386000</v>
      </c>
    </row>
    <row r="5" spans="1:6">
      <c r="A5" s="4" t="s">
        <v>311</v>
      </c>
    </row>
    <row r="6" spans="1:6">
      <c r="A6" s="3" t="s">
        <v>507</v>
      </c>
    </row>
    <row r="7" spans="1:6">
      <c r="A7" s="4" t="s">
        <v>520</v>
      </c>
      <c r="B7" s="5" t="n">
        <v>84000</v>
      </c>
    </row>
    <row r="8" spans="1:6">
      <c r="A8" s="4" t="s">
        <v>519</v>
      </c>
      <c r="B8" s="6" t="n">
        <v>244000</v>
      </c>
    </row>
    <row r="9" spans="1:6">
      <c r="A9" s="4" t="s">
        <v>521</v>
      </c>
      <c r="C9" s="6" t="n">
        <v>52000</v>
      </c>
    </row>
    <row r="10" spans="1:6">
      <c r="A10" s="4" t="s">
        <v>522</v>
      </c>
      <c r="C10" s="5" t="n">
        <v>0</v>
      </c>
    </row>
    <row r="11" spans="1:6">
      <c r="A11" s="4" t="s">
        <v>523</v>
      </c>
      <c r="C11" s="6" t="n">
        <v>52000</v>
      </c>
      <c r="D11" s="4" t="s">
        <v>509</v>
      </c>
      <c r="F11" s="6" t="n">
        <v>52000</v>
      </c>
    </row>
    <row r="12" spans="1:6"/>
    <row r="13" spans="1:6">
      <c r="A13" s="4" t="s">
        <v>509</v>
      </c>
      <c r="B13" s="4" t="s">
        <v>517</v>
      </c>
    </row>
  </sheetData>
  <mergeCells count="5">
    <mergeCell ref="A1:A2"/>
    <mergeCell ref="B1:F1"/>
    <mergeCell ref="C2:D2"/>
    <mergeCell ref="A12:F12"/>
    <mergeCell ref="B13:F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32</v>
      </c>
      <c r="C1" s="2" t="s">
        <v>33</v>
      </c>
      <c r="D1" s="2" t="s">
        <v>69</v>
      </c>
      <c r="E1" s="2" t="s">
        <v>506</v>
      </c>
    </row>
    <row r="2" spans="1:5">
      <c r="A2" s="3" t="s">
        <v>194</v>
      </c>
    </row>
    <row r="3" spans="1:5">
      <c r="A3" s="4" t="s">
        <v>525</v>
      </c>
      <c r="B3" s="6" t="n">
        <v>59302</v>
      </c>
      <c r="C3" s="6" t="n">
        <v>63664</v>
      </c>
    </row>
    <row r="4" spans="1:5">
      <c r="A4" s="4" t="s">
        <v>526</v>
      </c>
      <c r="B4" s="5" t="n">
        <v>6</v>
      </c>
      <c r="C4" s="5" t="n">
        <v>6</v>
      </c>
    </row>
    <row r="5" spans="1:5">
      <c r="A5" s="4" t="s">
        <v>527</v>
      </c>
      <c r="B5" s="5" t="n">
        <v>59308</v>
      </c>
      <c r="C5" s="5" t="n">
        <v>63670</v>
      </c>
    </row>
    <row r="6" spans="1:5">
      <c r="A6" s="4" t="s">
        <v>528</v>
      </c>
      <c r="B6" s="5" t="n">
        <v>518</v>
      </c>
      <c r="C6" s="5" t="n">
        <v>507</v>
      </c>
    </row>
    <row r="7" spans="1:5">
      <c r="A7" s="4" t="s">
        <v>529</v>
      </c>
      <c r="B7" s="6" t="n">
        <v>59826</v>
      </c>
      <c r="C7" s="6" t="n">
        <v>64177</v>
      </c>
      <c r="D7" s="6" t="n">
        <v>66211</v>
      </c>
      <c r="E7" s="6" t="n">
        <v>724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32</v>
      </c>
      <c r="C1" s="2" t="s">
        <v>33</v>
      </c>
    </row>
    <row r="2" spans="1:3">
      <c r="A2" s="4" t="s">
        <v>409</v>
      </c>
    </row>
    <row r="3" spans="1:3">
      <c r="A3" s="3" t="s">
        <v>531</v>
      </c>
    </row>
    <row r="4" spans="1:3">
      <c r="A4" s="4" t="s">
        <v>532</v>
      </c>
      <c r="B4" s="6" t="n">
        <v>518</v>
      </c>
      <c r="C4" s="6" t="n">
        <v>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2</v>
      </c>
      <c r="C1" s="2" t="s">
        <v>33</v>
      </c>
    </row>
    <row r="2" spans="1:3">
      <c r="A2" s="3" t="s">
        <v>531</v>
      </c>
    </row>
    <row r="3" spans="1:3">
      <c r="A3" s="4" t="s">
        <v>534</v>
      </c>
      <c r="B3" s="6" t="n">
        <v>59826</v>
      </c>
      <c r="C3" s="6" t="n">
        <v>64177</v>
      </c>
    </row>
    <row r="4" spans="1:3">
      <c r="A4" s="4" t="s">
        <v>535</v>
      </c>
    </row>
    <row r="5" spans="1:3">
      <c r="A5" s="3" t="s">
        <v>531</v>
      </c>
    </row>
    <row r="6" spans="1:3">
      <c r="A6" s="4" t="s">
        <v>534</v>
      </c>
      <c r="B6" s="5" t="n">
        <v>54078</v>
      </c>
      <c r="C6" s="5" t="n">
        <v>62350</v>
      </c>
    </row>
    <row r="7" spans="1:3">
      <c r="A7" s="4" t="s">
        <v>536</v>
      </c>
    </row>
    <row r="8" spans="1:3">
      <c r="A8" s="3" t="s">
        <v>531</v>
      </c>
    </row>
    <row r="9" spans="1:3">
      <c r="A9" s="4" t="s">
        <v>534</v>
      </c>
      <c r="B9" s="5" t="n">
        <v>5732</v>
      </c>
      <c r="C9" s="5" t="n">
        <v>1811</v>
      </c>
    </row>
    <row r="10" spans="1:3">
      <c r="A10" s="4" t="s">
        <v>537</v>
      </c>
    </row>
    <row r="11" spans="1:3">
      <c r="A11" s="3" t="s">
        <v>531</v>
      </c>
    </row>
    <row r="12" spans="1:3">
      <c r="A12" s="4" t="s">
        <v>534</v>
      </c>
      <c r="B12" s="6" t="n">
        <v>16</v>
      </c>
      <c r="C12" s="6"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8</v>
      </c>
      <c r="B1" s="2" t="s">
        <v>32</v>
      </c>
      <c r="C1" s="2" t="s">
        <v>33</v>
      </c>
    </row>
    <row r="2" spans="1:3">
      <c r="A2" s="3" t="s">
        <v>197</v>
      </c>
    </row>
    <row r="3" spans="1:3">
      <c r="A3" s="4" t="s">
        <v>147</v>
      </c>
      <c r="B3" s="6" t="n">
        <v>528</v>
      </c>
      <c r="C3" s="6" t="n">
        <v>763</v>
      </c>
    </row>
    <row r="4" spans="1:3">
      <c r="A4" s="4" t="s">
        <v>539</v>
      </c>
      <c r="B4" s="5" t="n">
        <v>-5</v>
      </c>
      <c r="C4" s="5" t="n">
        <v>-12</v>
      </c>
    </row>
    <row r="5" spans="1:3">
      <c r="A5" s="4" t="s">
        <v>540</v>
      </c>
      <c r="B5" s="6" t="n">
        <v>523</v>
      </c>
      <c r="C5" s="6" t="n">
        <v>7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32</v>
      </c>
      <c r="C2" s="2" t="s">
        <v>33</v>
      </c>
      <c r="D2" s="2" t="s">
        <v>69</v>
      </c>
    </row>
    <row r="3" spans="1:4">
      <c r="A3" s="3" t="s">
        <v>197</v>
      </c>
    </row>
    <row r="4" spans="1:4">
      <c r="A4" s="4" t="s">
        <v>483</v>
      </c>
      <c r="B4" s="6" t="n">
        <v>12</v>
      </c>
      <c r="C4" s="6" t="n">
        <v>32</v>
      </c>
      <c r="D4" s="6" t="n">
        <v>29</v>
      </c>
    </row>
    <row r="5" spans="1:4">
      <c r="A5" s="4" t="s">
        <v>542</v>
      </c>
      <c r="B5" s="5" t="n">
        <v>23</v>
      </c>
      <c r="C5" s="5" t="n">
        <v>127</v>
      </c>
      <c r="D5" s="5" t="n">
        <v>35</v>
      </c>
    </row>
    <row r="6" spans="1:4">
      <c r="A6" s="4" t="s">
        <v>543</v>
      </c>
      <c r="B6" s="5" t="n">
        <v>-29</v>
      </c>
      <c r="C6" s="5" t="n">
        <v>-149</v>
      </c>
      <c r="D6" s="5" t="n">
        <v>-33</v>
      </c>
    </row>
    <row r="7" spans="1:4">
      <c r="A7" s="4" t="s">
        <v>544</v>
      </c>
      <c r="B7" s="5" t="n">
        <v>-1</v>
      </c>
      <c r="C7" s="5" t="n">
        <v>2</v>
      </c>
      <c r="D7" s="5" t="n">
        <v>1</v>
      </c>
    </row>
    <row r="8" spans="1:4">
      <c r="A8" s="4" t="s">
        <v>487</v>
      </c>
      <c r="B8" s="6" t="n">
        <v>5</v>
      </c>
      <c r="C8" s="6" t="n">
        <v>12</v>
      </c>
      <c r="D8" s="6" t="n">
        <v>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45</v>
      </c>
      <c r="B1" s="2" t="s">
        <v>32</v>
      </c>
      <c r="C1" s="2" t="s">
        <v>33</v>
      </c>
      <c r="D1" s="2" t="s">
        <v>69</v>
      </c>
      <c r="E1" s="2" t="s">
        <v>506</v>
      </c>
    </row>
    <row r="2" spans="1:5">
      <c r="A2" s="3" t="s">
        <v>546</v>
      </c>
    </row>
    <row r="3" spans="1:5">
      <c r="A3" s="4" t="s">
        <v>547</v>
      </c>
      <c r="B3" s="6" t="n">
        <v>29</v>
      </c>
      <c r="C3" s="6" t="n">
        <v>64</v>
      </c>
    </row>
    <row r="4" spans="1:5">
      <c r="A4" s="4" t="s">
        <v>548</v>
      </c>
      <c r="B4" s="5" t="n">
        <v>-29</v>
      </c>
      <c r="C4" s="5" t="n">
        <v>-30</v>
      </c>
      <c r="D4" s="6" t="n">
        <v>-28</v>
      </c>
      <c r="E4" s="6" t="n">
        <v>-28</v>
      </c>
    </row>
    <row r="5" spans="1:5">
      <c r="A5" s="4" t="s">
        <v>549</v>
      </c>
      <c r="B5" s="5" t="n">
        <v>3</v>
      </c>
      <c r="C5" s="5" t="n">
        <v>34</v>
      </c>
    </row>
    <row r="6" spans="1:5">
      <c r="A6" s="4" t="s">
        <v>162</v>
      </c>
      <c r="B6" s="5" t="n">
        <v>121</v>
      </c>
      <c r="C6" s="5" t="n">
        <v>125</v>
      </c>
    </row>
    <row r="7" spans="1:5">
      <c r="A7" s="4" t="s">
        <v>148</v>
      </c>
      <c r="B7" s="6" t="n">
        <v>124</v>
      </c>
      <c r="C7" s="6" t="n">
        <v>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32</v>
      </c>
      <c r="C2" s="2" t="s">
        <v>33</v>
      </c>
    </row>
    <row r="3" spans="1:3">
      <c r="A3" s="3" t="s">
        <v>197</v>
      </c>
    </row>
    <row r="4" spans="1:3">
      <c r="A4" s="4" t="s">
        <v>483</v>
      </c>
      <c r="B4" s="6" t="n">
        <v>30</v>
      </c>
      <c r="C4" s="6" t="n">
        <v>28</v>
      </c>
    </row>
    <row r="5" spans="1:3">
      <c r="A5" s="4" t="s">
        <v>544</v>
      </c>
      <c r="B5" s="5" t="n">
        <v>-1</v>
      </c>
      <c r="C5" s="5" t="n">
        <v>2</v>
      </c>
    </row>
    <row r="6" spans="1:3">
      <c r="A6" s="4" t="s">
        <v>487</v>
      </c>
      <c r="B6" s="6" t="n">
        <v>29</v>
      </c>
      <c r="C6" s="6"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2</v>
      </c>
      <c r="C2" s="2" t="s">
        <v>33</v>
      </c>
      <c r="D2" s="2" t="s">
        <v>69</v>
      </c>
    </row>
    <row r="3" spans="1:4">
      <c r="A3" s="3" t="s">
        <v>132</v>
      </c>
    </row>
    <row r="4" spans="1:4">
      <c r="A4" s="4" t="s">
        <v>123</v>
      </c>
      <c r="B4" s="6" t="n">
        <v>-3193</v>
      </c>
      <c r="C4" s="6" t="n">
        <v>1086</v>
      </c>
      <c r="D4" s="6" t="n">
        <v>-6066</v>
      </c>
    </row>
    <row r="5" spans="1:4">
      <c r="A5" s="3" t="s">
        <v>133</v>
      </c>
    </row>
    <row r="6" spans="1:4">
      <c r="A6" s="4" t="s">
        <v>134</v>
      </c>
      <c r="B6" s="5" t="n">
        <v>100</v>
      </c>
      <c r="C6" s="5" t="n">
        <v>43</v>
      </c>
      <c r="D6" s="5" t="n">
        <v>162</v>
      </c>
    </row>
    <row r="7" spans="1:4">
      <c r="A7" s="4" t="s">
        <v>135</v>
      </c>
      <c r="B7" s="5" t="n">
        <v>36</v>
      </c>
      <c r="C7" s="5" t="n">
        <v>12</v>
      </c>
      <c r="D7" s="5" t="n">
        <v>111</v>
      </c>
    </row>
    <row r="8" spans="1:4">
      <c r="A8" s="4" t="s">
        <v>122</v>
      </c>
      <c r="B8" s="5" t="n">
        <v>3</v>
      </c>
      <c r="C8" s="5" t="n">
        <v>-7</v>
      </c>
      <c r="D8" s="5" t="n">
        <v>9</v>
      </c>
    </row>
    <row r="9" spans="1:4">
      <c r="A9" s="4" t="s">
        <v>136</v>
      </c>
      <c r="D9" s="5" t="n">
        <v>-849</v>
      </c>
    </row>
    <row r="10" spans="1:4">
      <c r="A10" s="4" t="s">
        <v>137</v>
      </c>
      <c r="D10" s="5" t="n">
        <v>471</v>
      </c>
    </row>
    <row r="11" spans="1:4">
      <c r="A11" s="4" t="s">
        <v>138</v>
      </c>
      <c r="D11" s="5" t="n">
        <v>57</v>
      </c>
    </row>
    <row r="12" spans="1:4">
      <c r="A12" s="4" t="s">
        <v>139</v>
      </c>
      <c r="B12" s="5" t="n">
        <v>244</v>
      </c>
      <c r="D12" s="5" t="n">
        <v>1386</v>
      </c>
    </row>
    <row r="13" spans="1:4">
      <c r="A13" s="4" t="s">
        <v>140</v>
      </c>
      <c r="B13" s="5" t="n">
        <v>23</v>
      </c>
      <c r="C13" s="5" t="n">
        <v>127</v>
      </c>
      <c r="D13" s="5" t="n">
        <v>35</v>
      </c>
    </row>
    <row r="14" spans="1:4">
      <c r="A14" s="4" t="s">
        <v>141</v>
      </c>
      <c r="C14" s="5" t="n">
        <v>-1</v>
      </c>
      <c r="D14" s="5" t="n">
        <v>-751</v>
      </c>
    </row>
    <row r="15" spans="1:4">
      <c r="A15" s="4" t="s">
        <v>142</v>
      </c>
      <c r="C15" s="5" t="n">
        <v>-2</v>
      </c>
    </row>
    <row r="16" spans="1:4">
      <c r="A16" s="4" t="s">
        <v>143</v>
      </c>
      <c r="C16" s="5" t="n">
        <v>24</v>
      </c>
      <c r="D16" s="5" t="n">
        <v>1731</v>
      </c>
    </row>
    <row r="17" spans="1:4">
      <c r="A17" s="4" t="s">
        <v>144</v>
      </c>
      <c r="C17" s="5" t="n">
        <v>52</v>
      </c>
    </row>
    <row r="18" spans="1:4">
      <c r="A18" s="4" t="s">
        <v>145</v>
      </c>
      <c r="C18" s="5" t="n">
        <v>-1672</v>
      </c>
      <c r="D18" s="5" t="n">
        <v>-41</v>
      </c>
    </row>
    <row r="19" spans="1:4">
      <c r="A19" s="3" t="s">
        <v>146</v>
      </c>
    </row>
    <row r="20" spans="1:4">
      <c r="A20" s="4" t="s">
        <v>147</v>
      </c>
      <c r="B20" s="5" t="n">
        <v>205</v>
      </c>
      <c r="C20" s="5" t="n">
        <v>14</v>
      </c>
      <c r="D20" s="5" t="n">
        <v>341</v>
      </c>
    </row>
    <row r="21" spans="1:4">
      <c r="A21" s="4" t="s">
        <v>37</v>
      </c>
      <c r="B21" s="5" t="n">
        <v>267</v>
      </c>
      <c r="C21" s="5" t="n">
        <v>137</v>
      </c>
      <c r="D21" s="5" t="n">
        <v>-12</v>
      </c>
    </row>
    <row r="22" spans="1:4">
      <c r="A22" s="4" t="s">
        <v>148</v>
      </c>
      <c r="B22" s="5" t="n">
        <v>35</v>
      </c>
      <c r="C22" s="5" t="n">
        <v>-6</v>
      </c>
      <c r="D22" s="5" t="n">
        <v>49</v>
      </c>
    </row>
    <row r="23" spans="1:4">
      <c r="A23" s="4" t="s">
        <v>149</v>
      </c>
      <c r="B23" s="5" t="n">
        <v>-220</v>
      </c>
      <c r="C23" s="5" t="n">
        <v>561</v>
      </c>
      <c r="D23" s="5" t="n">
        <v>-2167</v>
      </c>
    </row>
    <row r="24" spans="1:4">
      <c r="A24" s="4" t="s">
        <v>150</v>
      </c>
      <c r="B24" s="5" t="n">
        <v>14</v>
      </c>
      <c r="C24" s="5" t="n">
        <v>-9</v>
      </c>
      <c r="D24" s="5" t="n">
        <v>46</v>
      </c>
    </row>
    <row r="25" spans="1:4">
      <c r="A25" s="4" t="s">
        <v>49</v>
      </c>
      <c r="B25" s="5" t="n">
        <v>-210</v>
      </c>
      <c r="C25" s="5" t="n">
        <v>48</v>
      </c>
      <c r="D25" s="5" t="n">
        <v>-24</v>
      </c>
    </row>
    <row r="26" spans="1:4">
      <c r="A26" s="4" t="s">
        <v>50</v>
      </c>
      <c r="B26" s="5" t="n">
        <v>-378</v>
      </c>
      <c r="C26" s="5" t="n">
        <v>339</v>
      </c>
      <c r="D26" s="5" t="n">
        <v>-331</v>
      </c>
    </row>
    <row r="27" spans="1:4">
      <c r="A27" s="4" t="s">
        <v>151</v>
      </c>
      <c r="B27" s="5" t="n">
        <v>-895</v>
      </c>
      <c r="C27" s="5" t="n">
        <v>-1670</v>
      </c>
      <c r="D27" s="5" t="n">
        <v>1071</v>
      </c>
    </row>
    <row r="28" spans="1:4">
      <c r="A28" s="4" t="s">
        <v>53</v>
      </c>
      <c r="B28" s="5" t="n">
        <v>55</v>
      </c>
      <c r="C28" s="5" t="n">
        <v>-186</v>
      </c>
      <c r="D28" s="5" t="n">
        <v>-916</v>
      </c>
    </row>
    <row r="29" spans="1:4">
      <c r="A29" s="4" t="s">
        <v>152</v>
      </c>
      <c r="B29" s="5" t="n">
        <v>-3914</v>
      </c>
      <c r="C29" s="5" t="n">
        <v>-1110</v>
      </c>
      <c r="D29" s="5" t="n">
        <v>-5688</v>
      </c>
    </row>
    <row r="30" spans="1:4">
      <c r="A30" s="3" t="s">
        <v>153</v>
      </c>
    </row>
    <row r="31" spans="1:4">
      <c r="A31" s="4" t="s">
        <v>154</v>
      </c>
      <c r="D31" s="5" t="n">
        <v>1438</v>
      </c>
    </row>
    <row r="32" spans="1:4">
      <c r="A32" s="4" t="s">
        <v>155</v>
      </c>
      <c r="C32" s="5" t="n">
        <v>2</v>
      </c>
    </row>
    <row r="33" spans="1:4">
      <c r="A33" s="4" t="s">
        <v>156</v>
      </c>
      <c r="D33" s="5" t="n">
        <v>-482</v>
      </c>
    </row>
    <row r="34" spans="1:4">
      <c r="A34" s="4" t="s">
        <v>157</v>
      </c>
      <c r="B34" s="5" t="n">
        <v>-66</v>
      </c>
      <c r="C34" s="5" t="n">
        <v>-192</v>
      </c>
      <c r="D34" s="5" t="n">
        <v>-496</v>
      </c>
    </row>
    <row r="35" spans="1:4">
      <c r="A35" s="4" t="s">
        <v>158</v>
      </c>
      <c r="C35" s="5" t="n">
        <v>1</v>
      </c>
      <c r="D35" s="5" t="n">
        <v>1950</v>
      </c>
    </row>
    <row r="36" spans="1:4">
      <c r="A36" s="4" t="s">
        <v>159</v>
      </c>
      <c r="C36" s="5" t="n">
        <v>1058</v>
      </c>
      <c r="D36" s="5" t="n">
        <v>872</v>
      </c>
    </row>
    <row r="37" spans="1:4">
      <c r="A37" s="4" t="s">
        <v>160</v>
      </c>
      <c r="B37" s="5" t="n">
        <v>-61</v>
      </c>
      <c r="C37" s="5" t="n">
        <v>-11</v>
      </c>
      <c r="D37" s="5" t="n">
        <v>-86</v>
      </c>
    </row>
    <row r="38" spans="1:4">
      <c r="A38" s="4" t="s">
        <v>161</v>
      </c>
      <c r="B38" s="5" t="n">
        <v>11</v>
      </c>
      <c r="C38" s="5" t="n">
        <v>37</v>
      </c>
      <c r="D38" s="5" t="n">
        <v>27</v>
      </c>
    </row>
    <row r="39" spans="1:4">
      <c r="A39" s="4" t="s">
        <v>162</v>
      </c>
      <c r="B39" s="5" t="n">
        <v>26</v>
      </c>
      <c r="C39" s="5" t="n">
        <v>40</v>
      </c>
      <c r="D39" s="5" t="n">
        <v>30</v>
      </c>
    </row>
    <row r="40" spans="1:4">
      <c r="A40" s="4" t="s">
        <v>163</v>
      </c>
      <c r="B40" s="5" t="n">
        <v>-90</v>
      </c>
      <c r="C40" s="5" t="n">
        <v>935</v>
      </c>
      <c r="D40" s="5" t="n">
        <v>3253</v>
      </c>
    </row>
    <row r="41" spans="1:4">
      <c r="A41" s="3" t="s">
        <v>164</v>
      </c>
    </row>
    <row r="42" spans="1:4">
      <c r="A42" s="4" t="s">
        <v>165</v>
      </c>
      <c r="C42" s="5" t="n">
        <v>986</v>
      </c>
    </row>
    <row r="43" spans="1:4">
      <c r="A43" s="4" t="s">
        <v>166</v>
      </c>
      <c r="C43" s="5" t="n">
        <v>-3617</v>
      </c>
      <c r="D43" s="5" t="n">
        <v>-3722</v>
      </c>
    </row>
    <row r="44" spans="1:4">
      <c r="A44" s="4" t="s">
        <v>162</v>
      </c>
      <c r="D44" s="5" t="n">
        <v>-10</v>
      </c>
    </row>
    <row r="45" spans="1:4">
      <c r="A45" s="4" t="s">
        <v>167</v>
      </c>
      <c r="C45" s="5" t="n">
        <v>-2631</v>
      </c>
      <c r="D45" s="5" t="n">
        <v>-3732</v>
      </c>
    </row>
    <row r="46" spans="1:4">
      <c r="A46" s="4" t="s">
        <v>168</v>
      </c>
      <c r="B46" s="5" t="n">
        <v>-347</v>
      </c>
      <c r="C46" s="5" t="n">
        <v>772</v>
      </c>
      <c r="D46" s="5" t="n">
        <v>-54</v>
      </c>
    </row>
    <row r="47" spans="1:4">
      <c r="A47" s="4" t="s">
        <v>169</v>
      </c>
      <c r="B47" s="5" t="n">
        <v>-4351</v>
      </c>
      <c r="C47" s="5" t="n">
        <v>-2034</v>
      </c>
      <c r="D47" s="5" t="n">
        <v>-6221</v>
      </c>
    </row>
    <row r="48" spans="1:4">
      <c r="A48" s="4" t="s">
        <v>170</v>
      </c>
      <c r="B48" s="5" t="n">
        <v>64177</v>
      </c>
      <c r="C48" s="5" t="n">
        <v>66211</v>
      </c>
      <c r="D48" s="5" t="n">
        <v>72432</v>
      </c>
    </row>
    <row r="49" spans="1:4">
      <c r="A49" s="4" t="s">
        <v>171</v>
      </c>
      <c r="B49" s="6" t="n">
        <v>59826</v>
      </c>
      <c r="C49" s="5" t="n">
        <v>64177</v>
      </c>
      <c r="D49" s="5" t="n">
        <v>66211</v>
      </c>
    </row>
    <row r="50" spans="1:4">
      <c r="A50" s="3" t="s">
        <v>172</v>
      </c>
    </row>
    <row r="51" spans="1:4">
      <c r="A51" s="4" t="s">
        <v>173</v>
      </c>
      <c r="C51" s="5" t="n">
        <v>35</v>
      </c>
      <c r="D51" s="5" t="n">
        <v>83</v>
      </c>
    </row>
    <row r="52" spans="1:4">
      <c r="A52" s="4" t="s">
        <v>174</v>
      </c>
      <c r="C52" s="6" t="n">
        <v>1</v>
      </c>
      <c r="D52" s="6" t="n">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51</v>
      </c>
      <c r="B1" s="2" t="s">
        <v>440</v>
      </c>
    </row>
    <row r="2" spans="1:4">
      <c r="B2" s="2" t="s">
        <v>441</v>
      </c>
      <c r="C2" s="2" t="s">
        <v>552</v>
      </c>
      <c r="D2" s="2" t="s">
        <v>553</v>
      </c>
    </row>
    <row r="3" spans="1:4">
      <c r="A3" s="4" t="s">
        <v>294</v>
      </c>
    </row>
    <row r="4" spans="1:4">
      <c r="A4" s="3" t="s">
        <v>554</v>
      </c>
    </row>
    <row r="5" spans="1:4">
      <c r="A5" s="4" t="s">
        <v>555</v>
      </c>
      <c r="B5" s="4" t="s">
        <v>452</v>
      </c>
    </row>
    <row r="6" spans="1:4">
      <c r="A6" s="4" t="s">
        <v>451</v>
      </c>
      <c r="B6" s="4" t="s">
        <v>452</v>
      </c>
    </row>
    <row r="7" spans="1:4">
      <c r="A7" s="4" t="s">
        <v>556</v>
      </c>
    </row>
    <row r="8" spans="1:4">
      <c r="A8" s="3" t="s">
        <v>554</v>
      </c>
    </row>
    <row r="9" spans="1:4">
      <c r="A9" s="4" t="s">
        <v>555</v>
      </c>
      <c r="D9" s="4" t="s">
        <v>557</v>
      </c>
    </row>
    <row r="10" spans="1:4">
      <c r="A10" s="4" t="s">
        <v>558</v>
      </c>
      <c r="C10" s="4" t="s">
        <v>5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560</v>
      </c>
      <c r="B1" s="2" t="s">
        <v>561</v>
      </c>
    </row>
    <row r="2" spans="1:2">
      <c r="B2" s="2" t="s">
        <v>562</v>
      </c>
    </row>
    <row r="3" spans="1:2">
      <c r="A3" s="3" t="s">
        <v>563</v>
      </c>
    </row>
    <row r="4" spans="1:2">
      <c r="A4" s="4" t="s">
        <v>564</v>
      </c>
      <c r="B4" s="6" t="n">
        <v>7911</v>
      </c>
    </row>
    <row r="5" spans="1:2">
      <c r="A5" s="4" t="s">
        <v>565</v>
      </c>
      <c r="B5" s="5" t="n">
        <v>332</v>
      </c>
    </row>
    <row r="6" spans="1:2">
      <c r="A6" s="4" t="s">
        <v>566</v>
      </c>
      <c r="B6" s="5" t="n">
        <v>8243</v>
      </c>
    </row>
    <row r="7" spans="1:2">
      <c r="A7" s="4" t="s">
        <v>567</v>
      </c>
      <c r="B7" s="5" t="n">
        <v>318</v>
      </c>
    </row>
    <row r="8" spans="1:2">
      <c r="A8" s="4" t="s">
        <v>568</v>
      </c>
      <c r="B8" s="5" t="n">
        <v>7925</v>
      </c>
    </row>
    <row r="9" spans="1:2">
      <c r="A9" s="4" t="s">
        <v>569</v>
      </c>
      <c r="B9" s="5" t="n">
        <v>-1513</v>
      </c>
    </row>
    <row r="10" spans="1:2">
      <c r="A10" s="4" t="s">
        <v>570</v>
      </c>
      <c r="B10" s="5" t="n">
        <v>-105</v>
      </c>
    </row>
    <row r="11" spans="1:2">
      <c r="A11" s="4" t="s">
        <v>571</v>
      </c>
      <c r="B11" s="5" t="n">
        <v>-7513</v>
      </c>
    </row>
    <row r="12" spans="1:2">
      <c r="A12" s="4" t="s">
        <v>572</v>
      </c>
      <c r="B12" s="6" t="n">
        <v>-91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3</v>
      </c>
      <c r="B1" s="2" t="s">
        <v>440</v>
      </c>
      <c r="D1" s="2" t="s">
        <v>1</v>
      </c>
    </row>
    <row r="2" spans="1:4">
      <c r="B2" s="2" t="s">
        <v>574</v>
      </c>
      <c r="C2" s="2" t="s">
        <v>443</v>
      </c>
      <c r="D2" s="2" t="s">
        <v>69</v>
      </c>
    </row>
    <row r="3" spans="1:4">
      <c r="A3" s="3" t="s">
        <v>205</v>
      </c>
    </row>
    <row r="4" spans="1:4">
      <c r="A4" s="4" t="s">
        <v>575</v>
      </c>
      <c r="C4" s="6" t="n">
        <v>1900</v>
      </c>
    </row>
    <row r="5" spans="1:4">
      <c r="A5" s="4" t="s">
        <v>576</v>
      </c>
      <c r="B5" s="6" t="n">
        <v>798</v>
      </c>
    </row>
    <row r="6" spans="1:4">
      <c r="A6" s="4" t="s">
        <v>137</v>
      </c>
      <c r="D6" s="6" t="n">
        <v>4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78</v>
      </c>
    </row>
    <row r="3" spans="1:2">
      <c r="A3" s="3" t="s">
        <v>413</v>
      </c>
    </row>
    <row r="4" spans="1:2">
      <c r="A4" s="4" t="s">
        <v>579</v>
      </c>
      <c r="B4" s="6" t="n">
        <v>5165</v>
      </c>
    </row>
    <row r="5" spans="1:2">
      <c r="A5" s="4" t="s">
        <v>580</v>
      </c>
      <c r="B5" s="5" t="n">
        <v>496</v>
      </c>
    </row>
    <row r="6" spans="1:2">
      <c r="A6" s="4" t="s">
        <v>581</v>
      </c>
      <c r="B6" s="5" t="n">
        <v>-104</v>
      </c>
    </row>
    <row r="7" spans="1:2">
      <c r="A7" s="4" t="s">
        <v>582</v>
      </c>
      <c r="B7" s="5" t="n">
        <v>-3423</v>
      </c>
    </row>
    <row r="8" spans="1:2">
      <c r="A8" s="4" t="s">
        <v>583</v>
      </c>
      <c r="B8" s="5" t="n">
        <v>85</v>
      </c>
    </row>
    <row r="9" spans="1:2">
      <c r="A9" s="4" t="s">
        <v>584</v>
      </c>
      <c r="B9" s="5" t="n">
        <v>7</v>
      </c>
    </row>
    <row r="10" spans="1:2">
      <c r="A10" s="4" t="s">
        <v>585</v>
      </c>
      <c r="B10" s="5" t="n">
        <v>3774</v>
      </c>
    </row>
    <row r="11" spans="1:2">
      <c r="A11" s="4" t="s">
        <v>586</v>
      </c>
      <c r="B11" s="5" t="n">
        <v>162</v>
      </c>
    </row>
    <row r="12" spans="1:2">
      <c r="A12" s="4" t="s">
        <v>587</v>
      </c>
      <c r="B12" s="5" t="n">
        <v>-33</v>
      </c>
    </row>
    <row r="13" spans="1:2">
      <c r="A13" s="4" t="s">
        <v>588</v>
      </c>
      <c r="B13" s="5" t="n">
        <v>-2952</v>
      </c>
    </row>
    <row r="14" spans="1:2">
      <c r="A14" s="4" t="s">
        <v>589</v>
      </c>
      <c r="B14" s="5" t="n">
        <v>62</v>
      </c>
    </row>
    <row r="15" spans="1:2">
      <c r="A15" s="4" t="s">
        <v>590</v>
      </c>
      <c r="B15" s="5" t="n">
        <v>1391</v>
      </c>
    </row>
    <row r="16" spans="1:2">
      <c r="A16" s="4" t="s">
        <v>591</v>
      </c>
      <c r="B16" s="5" t="n">
        <v>496</v>
      </c>
    </row>
    <row r="17" spans="1:2">
      <c r="A17" s="4" t="s">
        <v>592</v>
      </c>
      <c r="B17" s="5" t="n">
        <v>-162</v>
      </c>
    </row>
    <row r="18" spans="1:2">
      <c r="A18" s="4" t="s">
        <v>593</v>
      </c>
      <c r="B18" s="5" t="n">
        <v>-1076</v>
      </c>
    </row>
    <row r="19" spans="1:2">
      <c r="A19" s="4" t="s">
        <v>594</v>
      </c>
      <c r="B19" s="5" t="n">
        <v>-123</v>
      </c>
    </row>
    <row r="20" spans="1:2">
      <c r="A20" s="4" t="s">
        <v>595</v>
      </c>
      <c r="B20" s="5" t="n">
        <v>-71</v>
      </c>
    </row>
    <row r="21" spans="1:2">
      <c r="A21" s="4" t="s">
        <v>596</v>
      </c>
      <c r="B21" s="5" t="n">
        <v>-471</v>
      </c>
    </row>
    <row r="22" spans="1:2">
      <c r="A22" s="4" t="s">
        <v>597</v>
      </c>
      <c r="B22" s="5" t="n">
        <v>23</v>
      </c>
    </row>
    <row r="23" spans="1:2">
      <c r="A23" s="4" t="s">
        <v>598</v>
      </c>
      <c r="B23" s="5" t="n">
        <v>7</v>
      </c>
    </row>
    <row r="24" spans="1:2">
      <c r="A24" s="4" t="s">
        <v>599</v>
      </c>
    </row>
    <row r="25" spans="1:2">
      <c r="A25" s="3" t="s">
        <v>413</v>
      </c>
    </row>
    <row r="26" spans="1:2">
      <c r="A26" s="4" t="s">
        <v>600</v>
      </c>
      <c r="B26" s="5" t="n">
        <v>-1120</v>
      </c>
    </row>
    <row r="27" spans="1:2">
      <c r="A27" s="4" t="s">
        <v>601</v>
      </c>
      <c r="B27" s="5" t="n">
        <v>-44</v>
      </c>
    </row>
    <row r="28" spans="1:2">
      <c r="A28" s="4" t="s">
        <v>602</v>
      </c>
    </row>
    <row r="29" spans="1:2">
      <c r="A29" s="3" t="s">
        <v>413</v>
      </c>
    </row>
    <row r="30" spans="1:2">
      <c r="A30" s="4" t="s">
        <v>600</v>
      </c>
      <c r="B30" s="5" t="n">
        <v>-1092</v>
      </c>
    </row>
    <row r="31" spans="1:2">
      <c r="A31" s="4" t="s">
        <v>601</v>
      </c>
      <c r="B31" s="6" t="n">
        <v>-9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3</v>
      </c>
      <c r="B1" s="2" t="s">
        <v>32</v>
      </c>
      <c r="C1" s="2" t="s">
        <v>33</v>
      </c>
    </row>
    <row r="2" spans="1:3">
      <c r="A2" s="3" t="s">
        <v>208</v>
      </c>
    </row>
    <row r="3" spans="1:3">
      <c r="A3" s="4" t="s">
        <v>604</v>
      </c>
      <c r="B3" s="6" t="n">
        <v>134</v>
      </c>
      <c r="C3" s="6" t="n">
        <v>371</v>
      </c>
    </row>
    <row r="4" spans="1:3">
      <c r="A4" s="4" t="s">
        <v>605</v>
      </c>
      <c r="B4" s="5" t="n">
        <v>429</v>
      </c>
      <c r="C4" s="5" t="n">
        <v>580</v>
      </c>
    </row>
    <row r="5" spans="1:3">
      <c r="A5" s="4" t="s">
        <v>606</v>
      </c>
      <c r="B5" s="5" t="n">
        <v>275</v>
      </c>
      <c r="C5" s="5" t="n">
        <v>502</v>
      </c>
    </row>
    <row r="6" spans="1:3">
      <c r="A6" s="4" t="s">
        <v>607</v>
      </c>
      <c r="B6" s="5" t="n">
        <v>70</v>
      </c>
      <c r="C6" s="5" t="n">
        <v>256</v>
      </c>
    </row>
    <row r="7" spans="1:3">
      <c r="A7" s="4" t="s">
        <v>162</v>
      </c>
      <c r="B7" s="5" t="n">
        <v>355</v>
      </c>
      <c r="C7" s="5" t="n">
        <v>449</v>
      </c>
    </row>
    <row r="8" spans="1:3">
      <c r="A8" s="4" t="s">
        <v>151</v>
      </c>
      <c r="B8" s="6" t="n">
        <v>1263</v>
      </c>
      <c r="C8" s="6" t="n">
        <v>21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08</v>
      </c>
      <c r="B1" s="2" t="s">
        <v>1</v>
      </c>
    </row>
    <row r="2" spans="1:6">
      <c r="B2" s="2" t="s">
        <v>472</v>
      </c>
      <c r="C2" s="2" t="s">
        <v>609</v>
      </c>
      <c r="D2" s="2" t="s">
        <v>610</v>
      </c>
      <c r="E2" s="2" t="s">
        <v>611</v>
      </c>
      <c r="F2" s="2" t="s">
        <v>578</v>
      </c>
    </row>
    <row r="3" spans="1:6">
      <c r="A3" s="3" t="s">
        <v>612</v>
      </c>
    </row>
    <row r="4" spans="1:6">
      <c r="A4" s="4" t="s">
        <v>613</v>
      </c>
      <c r="B4" s="6" t="n">
        <v>233000</v>
      </c>
      <c r="E4" s="6" t="n">
        <v>211000</v>
      </c>
    </row>
    <row r="5" spans="1:6">
      <c r="A5" s="4" t="s">
        <v>614</v>
      </c>
      <c r="B5" s="5" t="n">
        <v>56000</v>
      </c>
      <c r="E5" s="5" t="n">
        <v>70000</v>
      </c>
    </row>
    <row r="6" spans="1:6">
      <c r="A6" s="4" t="s">
        <v>615</v>
      </c>
      <c r="B6" s="5" t="n">
        <v>376000</v>
      </c>
      <c r="E6" s="5" t="n">
        <v>365000</v>
      </c>
    </row>
    <row r="7" spans="1:6">
      <c r="A7" s="4" t="s">
        <v>616</v>
      </c>
      <c r="B7" s="5" t="n">
        <v>-86000</v>
      </c>
      <c r="E7" s="5" t="n">
        <v>-69000</v>
      </c>
    </row>
    <row r="8" spans="1:6">
      <c r="A8" s="4" t="s">
        <v>617</v>
      </c>
      <c r="B8" s="5" t="n">
        <v>1000</v>
      </c>
      <c r="E8" s="5" t="n">
        <v>0</v>
      </c>
      <c r="F8" s="6" t="n">
        <v>-2000</v>
      </c>
    </row>
    <row r="9" spans="1:6">
      <c r="A9" s="4" t="s">
        <v>618</v>
      </c>
      <c r="B9" s="5" t="n">
        <v>8000</v>
      </c>
    </row>
    <row r="10" spans="1:6">
      <c r="A10" s="4" t="s">
        <v>619</v>
      </c>
      <c r="B10" s="5" t="n">
        <v>1000</v>
      </c>
    </row>
    <row r="11" spans="1:6">
      <c r="A11" s="4" t="s">
        <v>620</v>
      </c>
      <c r="B11" s="6" t="n">
        <v>20000</v>
      </c>
    </row>
    <row r="12" spans="1:6">
      <c r="A12" s="4" t="s">
        <v>536</v>
      </c>
    </row>
    <row r="13" spans="1:6">
      <c r="A13" s="3" t="s">
        <v>612</v>
      </c>
    </row>
    <row r="14" spans="1:6">
      <c r="A14" s="4" t="s">
        <v>621</v>
      </c>
      <c r="B14" s="4" t="s">
        <v>622</v>
      </c>
      <c r="C14" s="4" t="s">
        <v>622</v>
      </c>
      <c r="D14" s="4" t="s">
        <v>622</v>
      </c>
    </row>
    <row r="15" spans="1:6">
      <c r="A15" s="4" t="s">
        <v>623</v>
      </c>
    </row>
    <row r="16" spans="1:6">
      <c r="A16" s="3" t="s">
        <v>612</v>
      </c>
    </row>
    <row r="17" spans="1:6">
      <c r="A17" s="4" t="s">
        <v>624</v>
      </c>
      <c r="B17" s="6" t="n">
        <v>210000</v>
      </c>
      <c r="E17" s="6" t="n">
        <v>190000</v>
      </c>
      <c r="F17" s="5" t="n">
        <v>183000</v>
      </c>
    </row>
    <row r="18" spans="1:6">
      <c r="A18" s="4" t="s">
        <v>625</v>
      </c>
    </row>
    <row r="19" spans="1:6">
      <c r="A19" s="3" t="s">
        <v>612</v>
      </c>
    </row>
    <row r="20" spans="1:6">
      <c r="A20" s="4" t="s">
        <v>621</v>
      </c>
      <c r="B20" s="4" t="s">
        <v>397</v>
      </c>
      <c r="C20" s="4" t="s">
        <v>397</v>
      </c>
      <c r="D20" s="4" t="s">
        <v>397</v>
      </c>
    </row>
    <row r="21" spans="1:6">
      <c r="A21" s="4" t="s">
        <v>626</v>
      </c>
    </row>
    <row r="22" spans="1:6">
      <c r="A22" s="3" t="s">
        <v>612</v>
      </c>
    </row>
    <row r="23" spans="1:6">
      <c r="A23" s="4" t="s">
        <v>617</v>
      </c>
      <c r="F23" s="6" t="n">
        <v>-2000</v>
      </c>
    </row>
    <row r="24" spans="1:6">
      <c r="A24" s="4" t="s">
        <v>627</v>
      </c>
    </row>
    <row r="25" spans="1:6">
      <c r="A25" s="3" t="s">
        <v>612</v>
      </c>
    </row>
    <row r="26" spans="1:6">
      <c r="A26" s="4" t="s">
        <v>628</v>
      </c>
      <c r="B26" s="4" t="s">
        <v>629</v>
      </c>
      <c r="C26" s="4" t="s">
        <v>629</v>
      </c>
      <c r="D26" s="4" t="s">
        <v>629</v>
      </c>
    </row>
    <row r="27" spans="1:6">
      <c r="A27" s="4" t="s">
        <v>630</v>
      </c>
    </row>
    <row r="28" spans="1:6">
      <c r="A28" s="3" t="s">
        <v>612</v>
      </c>
    </row>
    <row r="29" spans="1:6">
      <c r="A29" s="4" t="s">
        <v>631</v>
      </c>
      <c r="B29" s="6" t="n">
        <v>293</v>
      </c>
      <c r="C29" s="6" t="n">
        <v>9000</v>
      </c>
    </row>
    <row r="30" spans="1:6">
      <c r="A30" s="4" t="s">
        <v>632</v>
      </c>
    </row>
    <row r="31" spans="1:6">
      <c r="A31" s="3" t="s">
        <v>612</v>
      </c>
    </row>
    <row r="32" spans="1:6">
      <c r="A32" s="4" t="s">
        <v>631</v>
      </c>
      <c r="B32" s="6" t="n">
        <v>191</v>
      </c>
      <c r="D32" s="6" t="n">
        <v>1500</v>
      </c>
    </row>
    <row r="33" spans="1:6">
      <c r="A33" s="4" t="s">
        <v>633</v>
      </c>
    </row>
    <row r="34" spans="1:6">
      <c r="A34" s="3" t="s">
        <v>612</v>
      </c>
    </row>
    <row r="35" spans="1:6">
      <c r="A35" s="4" t="s">
        <v>621</v>
      </c>
      <c r="B35" s="4" t="s">
        <v>634</v>
      </c>
      <c r="C35" s="4" t="s">
        <v>634</v>
      </c>
      <c r="D35" s="4" t="s">
        <v>634</v>
      </c>
    </row>
    <row r="36" spans="1:6">
      <c r="A36" s="4" t="s">
        <v>635</v>
      </c>
    </row>
    <row r="37" spans="1:6">
      <c r="A37" s="3" t="s">
        <v>612</v>
      </c>
    </row>
    <row r="38" spans="1:6">
      <c r="A38" s="4" t="s">
        <v>628</v>
      </c>
      <c r="B38" s="4" t="s">
        <v>636</v>
      </c>
      <c r="C38" s="4" t="s">
        <v>636</v>
      </c>
      <c r="D38" s="4" t="s">
        <v>636</v>
      </c>
    </row>
    <row r="39" spans="1:6">
      <c r="A39" s="4" t="s">
        <v>637</v>
      </c>
    </row>
    <row r="40" spans="1:6">
      <c r="A40" s="3" t="s">
        <v>612</v>
      </c>
    </row>
    <row r="41" spans="1:6">
      <c r="A41" s="4" t="s">
        <v>628</v>
      </c>
      <c r="B41" s="4" t="s">
        <v>638</v>
      </c>
      <c r="C41" s="4" t="s">
        <v>638</v>
      </c>
      <c r="D41" s="4" t="s">
        <v>638</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32</v>
      </c>
      <c r="C1" s="2" t="s">
        <v>33</v>
      </c>
    </row>
    <row r="2" spans="1:3">
      <c r="A2" s="3" t="s">
        <v>211</v>
      </c>
    </row>
    <row r="3" spans="1:3">
      <c r="A3" s="4" t="s">
        <v>640</v>
      </c>
      <c r="B3" s="6" t="n">
        <v>320</v>
      </c>
      <c r="C3" s="6" t="n">
        <v>295</v>
      </c>
    </row>
    <row r="4" spans="1:3">
      <c r="A4" s="4" t="s">
        <v>615</v>
      </c>
      <c r="B4" s="5" t="n">
        <v>376</v>
      </c>
      <c r="C4" s="5" t="n">
        <v>365</v>
      </c>
    </row>
    <row r="5" spans="1:3">
      <c r="A5" s="4" t="s">
        <v>641</v>
      </c>
      <c r="B5" s="5" t="n">
        <v>-56</v>
      </c>
      <c r="C5" s="5" t="n">
        <v>-70</v>
      </c>
    </row>
    <row r="6" spans="1:3">
      <c r="A6" s="4" t="s">
        <v>642</v>
      </c>
      <c r="B6" s="5" t="n">
        <v>-56</v>
      </c>
      <c r="C6" s="5" t="n">
        <v>-70</v>
      </c>
    </row>
    <row r="7" spans="1:3">
      <c r="A7" s="4" t="s">
        <v>643</v>
      </c>
      <c r="B7" s="5" t="n">
        <v>-56</v>
      </c>
      <c r="C7" s="5" t="n">
        <v>-70</v>
      </c>
    </row>
    <row r="8" spans="1:3">
      <c r="A8" s="3" t="s">
        <v>644</v>
      </c>
    </row>
    <row r="9" spans="1:3">
      <c r="A9" s="4" t="s">
        <v>645</v>
      </c>
      <c r="B9" s="6" t="n">
        <v>-86</v>
      </c>
      <c r="C9" s="6" t="n">
        <v>-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6</v>
      </c>
      <c r="B1" s="2" t="s">
        <v>1</v>
      </c>
    </row>
    <row r="2" spans="1:4">
      <c r="B2" s="2" t="s">
        <v>32</v>
      </c>
      <c r="C2" s="2" t="s">
        <v>33</v>
      </c>
      <c r="D2" s="2" t="s">
        <v>69</v>
      </c>
    </row>
    <row r="3" spans="1:4">
      <c r="A3" s="3" t="s">
        <v>211</v>
      </c>
    </row>
    <row r="4" spans="1:4">
      <c r="A4" s="4" t="s">
        <v>647</v>
      </c>
      <c r="B4" s="6" t="n">
        <v>5</v>
      </c>
      <c r="C4" s="6" t="n">
        <v>4</v>
      </c>
      <c r="D4" s="6" t="n">
        <v>4</v>
      </c>
    </row>
    <row r="5" spans="1:4">
      <c r="A5" s="4" t="s">
        <v>648</v>
      </c>
      <c r="B5" s="5" t="n">
        <v>-6</v>
      </c>
      <c r="C5" s="5" t="n">
        <v>-5</v>
      </c>
      <c r="D5" s="5" t="n">
        <v>-6</v>
      </c>
    </row>
    <row r="6" spans="1:4">
      <c r="A6" s="4" t="s">
        <v>649</v>
      </c>
      <c r="B6" s="5" t="n">
        <v>2</v>
      </c>
      <c r="C6" s="5" t="n">
        <v>1</v>
      </c>
    </row>
    <row r="7" spans="1:4">
      <c r="A7" s="4" t="s">
        <v>617</v>
      </c>
      <c r="B7" s="6" t="n">
        <v>1</v>
      </c>
      <c r="C7" s="6" t="n">
        <v>0</v>
      </c>
      <c r="D7"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0</v>
      </c>
      <c r="B1" s="2" t="s">
        <v>32</v>
      </c>
      <c r="C1" s="2" t="s">
        <v>33</v>
      </c>
    </row>
    <row r="2" spans="1:3">
      <c r="A2" s="3" t="s">
        <v>211</v>
      </c>
    </row>
    <row r="3" spans="1:3">
      <c r="A3" s="4" t="s">
        <v>651</v>
      </c>
      <c r="B3" s="4" t="s">
        <v>652</v>
      </c>
      <c r="C3" s="4" t="s">
        <v>653</v>
      </c>
    </row>
    <row r="4" spans="1:3">
      <c r="A4" s="4" t="s">
        <v>654</v>
      </c>
      <c r="B4" s="4" t="s">
        <v>397</v>
      </c>
      <c r="C4" s="4" t="s">
        <v>3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32</v>
      </c>
      <c r="C2" s="2" t="s">
        <v>33</v>
      </c>
    </row>
    <row r="3" spans="1:3">
      <c r="A3" s="3" t="s">
        <v>211</v>
      </c>
    </row>
    <row r="4" spans="1:3">
      <c r="A4" s="4" t="s">
        <v>651</v>
      </c>
      <c r="B4" s="4" t="s">
        <v>653</v>
      </c>
      <c r="C4" s="4" t="s">
        <v>652</v>
      </c>
    </row>
    <row r="5" spans="1:3">
      <c r="A5" s="4" t="s">
        <v>656</v>
      </c>
      <c r="B5" s="4" t="s">
        <v>653</v>
      </c>
      <c r="C5" s="4" t="s">
        <v>652</v>
      </c>
    </row>
    <row r="6" spans="1:3">
      <c r="A6" s="4" t="s">
        <v>654</v>
      </c>
      <c r="B6" s="4" t="s">
        <v>397</v>
      </c>
      <c r="C6" s="4" t="s">
        <v>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7</v>
      </c>
      <c r="B1" s="2" t="s">
        <v>1</v>
      </c>
    </row>
    <row r="2" spans="1:3">
      <c r="B2" s="2" t="s">
        <v>658</v>
      </c>
      <c r="C2" s="2" t="s">
        <v>611</v>
      </c>
    </row>
    <row r="3" spans="1:3">
      <c r="A3" s="3" t="s">
        <v>659</v>
      </c>
    </row>
    <row r="4" spans="1:3">
      <c r="A4" s="4" t="s">
        <v>660</v>
      </c>
      <c r="B4" s="5" t="n">
        <v>1</v>
      </c>
    </row>
    <row r="5" spans="1:3">
      <c r="A5" s="4" t="s">
        <v>661</v>
      </c>
    </row>
    <row r="6" spans="1:3">
      <c r="A6" s="3" t="s">
        <v>659</v>
      </c>
    </row>
    <row r="7" spans="1:3">
      <c r="A7" s="4" t="s">
        <v>662</v>
      </c>
      <c r="B7" s="4" t="s">
        <v>663</v>
      </c>
    </row>
    <row r="8" spans="1:3">
      <c r="A8" s="4" t="s">
        <v>664</v>
      </c>
      <c r="B8" s="8" t="n">
        <v>1.5</v>
      </c>
      <c r="C8" s="8" t="n">
        <v>1.5</v>
      </c>
    </row>
    <row r="9" spans="1:3">
      <c r="A9" s="4" t="s">
        <v>665</v>
      </c>
    </row>
    <row r="10" spans="1:3">
      <c r="A10" s="3" t="s">
        <v>659</v>
      </c>
    </row>
    <row r="11" spans="1:3">
      <c r="A11" s="4" t="s">
        <v>666</v>
      </c>
      <c r="B11" s="4" t="s">
        <v>667</v>
      </c>
    </row>
    <row r="12" spans="1:3">
      <c r="A12" s="4" t="s">
        <v>668</v>
      </c>
      <c r="B12" s="4" t="s">
        <v>6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2</v>
      </c>
      <c r="C2" s="2" t="s">
        <v>33</v>
      </c>
      <c r="D2" s="2" t="s">
        <v>69</v>
      </c>
    </row>
    <row r="3" spans="1:4">
      <c r="A3" s="3" t="s">
        <v>670</v>
      </c>
    </row>
    <row r="4" spans="1:4">
      <c r="A4" s="4" t="s">
        <v>671</v>
      </c>
      <c r="B4" s="6" t="n">
        <v>-21983</v>
      </c>
      <c r="C4" s="6" t="n">
        <v>-22611</v>
      </c>
      <c r="D4" s="6" t="n">
        <v>-22335</v>
      </c>
    </row>
    <row r="5" spans="1:4">
      <c r="A5" s="4" t="s">
        <v>672</v>
      </c>
      <c r="B5" s="5" t="n">
        <v>-349</v>
      </c>
      <c r="C5" s="5" t="n">
        <v>630</v>
      </c>
      <c r="D5" s="5" t="n">
        <v>-54</v>
      </c>
    </row>
    <row r="6" spans="1:4">
      <c r="A6" s="4" t="s">
        <v>673</v>
      </c>
      <c r="C6" s="5" t="n">
        <v>-2</v>
      </c>
      <c r="D6" s="5" t="n">
        <v>-222</v>
      </c>
    </row>
    <row r="7" spans="1:4">
      <c r="A7" s="4" t="s">
        <v>674</v>
      </c>
      <c r="B7" s="5" t="n">
        <v>-22332</v>
      </c>
      <c r="C7" s="5" t="n">
        <v>-21983</v>
      </c>
      <c r="D7" s="5" t="n">
        <v>-22611</v>
      </c>
    </row>
    <row r="8" spans="1:4">
      <c r="A8" s="4" t="s">
        <v>675</v>
      </c>
    </row>
    <row r="9" spans="1:4">
      <c r="A9" s="3" t="s">
        <v>670</v>
      </c>
    </row>
    <row r="10" spans="1:4">
      <c r="A10" s="4" t="s">
        <v>671</v>
      </c>
      <c r="B10" s="5" t="n">
        <v>-21914</v>
      </c>
      <c r="C10" s="5" t="n">
        <v>-22555</v>
      </c>
      <c r="D10" s="5" t="n">
        <v>-22338</v>
      </c>
    </row>
    <row r="11" spans="1:4">
      <c r="A11" s="4" t="s">
        <v>672</v>
      </c>
      <c r="B11" s="5" t="n">
        <v>-332</v>
      </c>
      <c r="C11" s="5" t="n">
        <v>641</v>
      </c>
      <c r="D11" s="5" t="n">
        <v>5</v>
      </c>
    </row>
    <row r="12" spans="1:4">
      <c r="A12" s="4" t="s">
        <v>673</v>
      </c>
      <c r="D12" s="5" t="n">
        <v>-222</v>
      </c>
    </row>
    <row r="13" spans="1:4">
      <c r="A13" s="4" t="s">
        <v>674</v>
      </c>
      <c r="B13" s="5" t="n">
        <v>-22246</v>
      </c>
      <c r="C13" s="5" t="n">
        <v>-21914</v>
      </c>
      <c r="D13" s="5" t="n">
        <v>-22555</v>
      </c>
    </row>
    <row r="14" spans="1:4">
      <c r="A14" s="4" t="s">
        <v>676</v>
      </c>
    </row>
    <row r="15" spans="1:4">
      <c r="A15" s="3" t="s">
        <v>670</v>
      </c>
    </row>
    <row r="16" spans="1:4">
      <c r="A16" s="4" t="s">
        <v>671</v>
      </c>
      <c r="C16" s="5" t="n">
        <v>2</v>
      </c>
      <c r="D16" s="5" t="n">
        <v>3</v>
      </c>
    </row>
    <row r="17" spans="1:4">
      <c r="A17" s="4" t="s">
        <v>672</v>
      </c>
      <c r="D17" s="5" t="n">
        <v>-1</v>
      </c>
    </row>
    <row r="18" spans="1:4">
      <c r="A18" s="4" t="s">
        <v>673</v>
      </c>
      <c r="C18" s="5" t="n">
        <v>-2</v>
      </c>
    </row>
    <row r="19" spans="1:4">
      <c r="A19" s="4" t="s">
        <v>674</v>
      </c>
      <c r="D19" s="5" t="n">
        <v>2</v>
      </c>
    </row>
    <row r="20" spans="1:4">
      <c r="A20" s="4" t="s">
        <v>677</v>
      </c>
    </row>
    <row r="21" spans="1:4">
      <c r="A21" s="3" t="s">
        <v>670</v>
      </c>
    </row>
    <row r="22" spans="1:4">
      <c r="A22" s="4" t="s">
        <v>671</v>
      </c>
      <c r="B22" s="5" t="n">
        <v>-69</v>
      </c>
      <c r="C22" s="5" t="n">
        <v>-58</v>
      </c>
    </row>
    <row r="23" spans="1:4">
      <c r="A23" s="4" t="s">
        <v>672</v>
      </c>
      <c r="B23" s="5" t="n">
        <v>-17</v>
      </c>
      <c r="C23" s="5" t="n">
        <v>-11</v>
      </c>
      <c r="D23" s="5" t="n">
        <v>-58</v>
      </c>
    </row>
    <row r="24" spans="1:4">
      <c r="A24" s="4" t="s">
        <v>674</v>
      </c>
      <c r="B24" s="6" t="n">
        <v>-86</v>
      </c>
      <c r="C24" s="6" t="n">
        <v>-69</v>
      </c>
      <c r="D24" s="6"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78</v>
      </c>
      <c r="B1" s="2" t="s">
        <v>1</v>
      </c>
    </row>
    <row r="2" spans="1:4">
      <c r="B2" s="2" t="s">
        <v>32</v>
      </c>
      <c r="C2" s="2" t="s">
        <v>33</v>
      </c>
      <c r="D2" s="2" t="s">
        <v>69</v>
      </c>
    </row>
    <row r="3" spans="1:4">
      <c r="A3" s="3" t="s">
        <v>679</v>
      </c>
    </row>
    <row r="4" spans="1:4">
      <c r="A4" s="4" t="s">
        <v>122</v>
      </c>
      <c r="B4" s="6" t="n">
        <v>3000</v>
      </c>
      <c r="C4" s="6" t="n">
        <v>-7000</v>
      </c>
      <c r="D4" s="6" t="n">
        <v>9000</v>
      </c>
    </row>
    <row r="5" spans="1:4">
      <c r="A5" s="4" t="s">
        <v>680</v>
      </c>
      <c r="B5" s="6" t="n">
        <v>292000</v>
      </c>
      <c r="C5" s="6" t="n">
        <v>299000</v>
      </c>
    </row>
    <row r="6" spans="1:4">
      <c r="A6" s="4" t="s">
        <v>681</v>
      </c>
      <c r="C6" s="4" t="s">
        <v>682</v>
      </c>
    </row>
    <row r="7" spans="1:4">
      <c r="A7" s="4" t="s">
        <v>683</v>
      </c>
      <c r="B7" s="5" t="n">
        <v>0</v>
      </c>
      <c r="C7" s="5" t="n">
        <v>0</v>
      </c>
      <c r="D7" s="5" t="n">
        <v>0</v>
      </c>
    </row>
    <row r="8" spans="1:4">
      <c r="A8" s="4" t="s">
        <v>684</v>
      </c>
      <c r="B8" s="5" t="n">
        <v>0</v>
      </c>
      <c r="D8" s="5" t="n">
        <v>0</v>
      </c>
    </row>
    <row r="9" spans="1:4">
      <c r="A9" s="4" t="s">
        <v>685</v>
      </c>
      <c r="B9" s="6" t="n">
        <v>1000</v>
      </c>
    </row>
    <row r="10" spans="1:4">
      <c r="A10" s="4" t="s">
        <v>686</v>
      </c>
      <c r="B10" s="4" t="s">
        <v>687</v>
      </c>
    </row>
    <row r="11" spans="1:4">
      <c r="A11" s="4" t="s">
        <v>688</v>
      </c>
    </row>
    <row r="12" spans="1:4">
      <c r="A12" s="3" t="s">
        <v>679</v>
      </c>
    </row>
    <row r="13" spans="1:4">
      <c r="A13" s="4" t="s">
        <v>689</v>
      </c>
      <c r="B13" s="6" t="n">
        <v>0</v>
      </c>
      <c r="C13" s="6" t="n">
        <v>0</v>
      </c>
      <c r="D13" s="6" t="n">
        <v>0</v>
      </c>
    </row>
    <row r="14" spans="1:4">
      <c r="A14" s="4" t="s">
        <v>690</v>
      </c>
      <c r="B14" s="5" t="n">
        <v>0</v>
      </c>
      <c r="C14" s="5" t="n">
        <v>0</v>
      </c>
    </row>
    <row r="15" spans="1:4">
      <c r="A15" s="4" t="s">
        <v>691</v>
      </c>
      <c r="B15" s="6" t="n">
        <v>0</v>
      </c>
      <c r="C15" s="5" t="n">
        <v>0</v>
      </c>
      <c r="D15" s="5" t="n">
        <v>0</v>
      </c>
    </row>
    <row r="16" spans="1:4">
      <c r="A16" s="4" t="s">
        <v>692</v>
      </c>
    </row>
    <row r="17" spans="1:4">
      <c r="A17" s="3" t="s">
        <v>679</v>
      </c>
    </row>
    <row r="18" spans="1:4">
      <c r="A18" s="4" t="s">
        <v>693</v>
      </c>
      <c r="B18" s="5" t="n">
        <v>1400000</v>
      </c>
    </row>
    <row r="19" spans="1:4">
      <c r="A19" s="4" t="s">
        <v>681</v>
      </c>
      <c r="B19" s="4" t="s">
        <v>694</v>
      </c>
    </row>
    <row r="20" spans="1:4">
      <c r="A20" s="4" t="s">
        <v>695</v>
      </c>
    </row>
    <row r="21" spans="1:4">
      <c r="A21" s="3" t="s">
        <v>679</v>
      </c>
    </row>
    <row r="22" spans="1:4">
      <c r="A22" s="4" t="s">
        <v>693</v>
      </c>
      <c r="B22" s="5" t="n">
        <v>200000</v>
      </c>
    </row>
    <row r="23" spans="1:4">
      <c r="A23" s="4" t="s">
        <v>681</v>
      </c>
      <c r="B23" s="4" t="s">
        <v>694</v>
      </c>
    </row>
    <row r="24" spans="1:4">
      <c r="A24" s="4" t="s">
        <v>696</v>
      </c>
    </row>
    <row r="25" spans="1:4">
      <c r="A25" s="3" t="s">
        <v>679</v>
      </c>
    </row>
    <row r="26" spans="1:4">
      <c r="A26" s="4" t="s">
        <v>693</v>
      </c>
      <c r="B26" s="5" t="n">
        <v>400000</v>
      </c>
    </row>
    <row r="27" spans="1:4">
      <c r="A27" s="4" t="s">
        <v>681</v>
      </c>
      <c r="B27" s="4" t="s">
        <v>694</v>
      </c>
    </row>
    <row r="28" spans="1:4">
      <c r="A28" s="4" t="s">
        <v>697</v>
      </c>
    </row>
    <row r="29" spans="1:4">
      <c r="A29" s="3" t="s">
        <v>679</v>
      </c>
    </row>
    <row r="30" spans="1:4">
      <c r="A30" s="4" t="s">
        <v>693</v>
      </c>
      <c r="B30" s="5" t="n">
        <v>200000</v>
      </c>
    </row>
    <row r="31" spans="1:4">
      <c r="A31" s="4" t="s">
        <v>681</v>
      </c>
      <c r="B31" s="4" t="s">
        <v>694</v>
      </c>
    </row>
    <row r="32" spans="1:4">
      <c r="A32" s="4" t="s">
        <v>698</v>
      </c>
    </row>
    <row r="33" spans="1:4">
      <c r="A33" s="3" t="s">
        <v>679</v>
      </c>
    </row>
    <row r="34" spans="1:4">
      <c r="A34" s="4" t="s">
        <v>699</v>
      </c>
      <c r="B34" s="5" t="n">
        <v>0</v>
      </c>
    </row>
    <row r="35" spans="1:4">
      <c r="A35" s="4" t="s">
        <v>700</v>
      </c>
    </row>
    <row r="36" spans="1:4">
      <c r="A36" s="3" t="s">
        <v>679</v>
      </c>
    </row>
    <row r="37" spans="1:4">
      <c r="A37" s="4" t="s">
        <v>693</v>
      </c>
      <c r="B37" s="5" t="n">
        <v>40000</v>
      </c>
    </row>
    <row r="38" spans="1:4">
      <c r="A38" s="4" t="s">
        <v>701</v>
      </c>
    </row>
    <row r="39" spans="1:4">
      <c r="A39" s="3" t="s">
        <v>679</v>
      </c>
    </row>
    <row r="40" spans="1:4">
      <c r="A40" s="4" t="s">
        <v>693</v>
      </c>
      <c r="B40" s="5" t="n">
        <v>300000</v>
      </c>
    </row>
    <row r="41" spans="1:4">
      <c r="A41" s="4" t="s">
        <v>681</v>
      </c>
      <c r="B41" s="4" t="s">
        <v>694</v>
      </c>
    </row>
    <row r="42" spans="1:4">
      <c r="A42" s="4" t="s">
        <v>702</v>
      </c>
    </row>
    <row r="43" spans="1:4">
      <c r="A43" s="3" t="s">
        <v>679</v>
      </c>
    </row>
    <row r="44" spans="1:4">
      <c r="A44" s="4" t="s">
        <v>693</v>
      </c>
      <c r="B44" s="5" t="n">
        <v>40000</v>
      </c>
    </row>
    <row r="45" spans="1:4">
      <c r="A45" s="4" t="s">
        <v>703</v>
      </c>
      <c r="B45" s="5" t="n">
        <v>0</v>
      </c>
    </row>
    <row r="46" spans="1:4">
      <c r="A46" s="4" t="s">
        <v>704</v>
      </c>
    </row>
    <row r="47" spans="1:4">
      <c r="A47" s="3" t="s">
        <v>679</v>
      </c>
    </row>
    <row r="48" spans="1:4">
      <c r="A48" s="4" t="s">
        <v>693</v>
      </c>
      <c r="B48" s="5" t="n">
        <v>200000</v>
      </c>
    </row>
    <row r="49" spans="1:4">
      <c r="A49" s="4" t="s">
        <v>681</v>
      </c>
      <c r="B49" s="4" t="s">
        <v>694</v>
      </c>
    </row>
    <row r="50" spans="1:4">
      <c r="A50" s="4" t="s">
        <v>705</v>
      </c>
    </row>
    <row r="51" spans="1:4">
      <c r="A51" s="3" t="s">
        <v>679</v>
      </c>
    </row>
    <row r="52" spans="1:4">
      <c r="A52" s="4" t="s">
        <v>693</v>
      </c>
      <c r="B52" s="5" t="n">
        <v>40000</v>
      </c>
    </row>
    <row r="53" spans="1:4">
      <c r="A53" s="4" t="s">
        <v>703</v>
      </c>
      <c r="B53" s="5" t="n">
        <v>0</v>
      </c>
    </row>
    <row r="54" spans="1:4">
      <c r="A54" s="4" t="s">
        <v>706</v>
      </c>
    </row>
    <row r="55" spans="1:4">
      <c r="A55" s="3" t="s">
        <v>679</v>
      </c>
    </row>
    <row r="56" spans="1:4">
      <c r="A56" s="4" t="s">
        <v>122</v>
      </c>
      <c r="B56" s="6" t="n">
        <v>0</v>
      </c>
      <c r="C56" s="5" t="n">
        <v>0</v>
      </c>
    </row>
    <row r="57" spans="1:4">
      <c r="A57" s="4" t="s">
        <v>680</v>
      </c>
      <c r="B57" s="5" t="n">
        <v>0</v>
      </c>
      <c r="C57" s="5" t="n">
        <v>0</v>
      </c>
      <c r="D57" s="5" t="n">
        <v>0</v>
      </c>
    </row>
    <row r="58" spans="1:4">
      <c r="A58" s="4" t="s">
        <v>707</v>
      </c>
    </row>
    <row r="59" spans="1:4">
      <c r="A59" s="3" t="s">
        <v>679</v>
      </c>
    </row>
    <row r="60" spans="1:4">
      <c r="A60" s="4" t="s">
        <v>122</v>
      </c>
      <c r="B60" s="6" t="n">
        <v>3000</v>
      </c>
      <c r="C60" s="6" t="n">
        <v>-7000</v>
      </c>
      <c r="D60" s="6" t="n">
        <v>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14"/>
  </cols>
  <sheetData>
    <row r="1" spans="1:4">
      <c r="A1" s="1" t="s">
        <v>708</v>
      </c>
      <c r="C1" s="2" t="s">
        <v>1</v>
      </c>
    </row>
    <row r="2" spans="1:4">
      <c r="C2" s="2" t="s">
        <v>32</v>
      </c>
      <c r="D2" s="2" t="s">
        <v>33</v>
      </c>
    </row>
    <row r="3" spans="1:4">
      <c r="A3" s="3" t="s">
        <v>679</v>
      </c>
    </row>
    <row r="4" spans="1:4">
      <c r="A4" s="4" t="s">
        <v>709</v>
      </c>
      <c r="D4" s="5" t="n">
        <v>4000</v>
      </c>
    </row>
    <row r="5" spans="1:4">
      <c r="A5" s="4" t="s">
        <v>710</v>
      </c>
      <c r="D5" s="7" t="n">
        <v>2.9</v>
      </c>
    </row>
    <row r="6" spans="1:4">
      <c r="A6" s="4" t="s">
        <v>711</v>
      </c>
    </row>
    <row r="7" spans="1:4">
      <c r="A7" s="3" t="s">
        <v>679</v>
      </c>
    </row>
    <row r="8" spans="1:4">
      <c r="A8" s="4" t="s">
        <v>709</v>
      </c>
      <c r="B8" s="4" t="s">
        <v>509</v>
      </c>
      <c r="C8" s="5" t="n">
        <v>1575037</v>
      </c>
    </row>
    <row r="9" spans="1:4">
      <c r="A9" s="4" t="s">
        <v>712</v>
      </c>
      <c r="C9" s="4" t="s">
        <v>713</v>
      </c>
    </row>
    <row r="10" spans="1:4">
      <c r="A10" s="4" t="s">
        <v>714</v>
      </c>
    </row>
    <row r="11" spans="1:4">
      <c r="A11" s="3" t="s">
        <v>679</v>
      </c>
    </row>
    <row r="12" spans="1:4">
      <c r="A12" s="4" t="s">
        <v>710</v>
      </c>
      <c r="C12" s="7" t="n">
        <v>3.95</v>
      </c>
    </row>
    <row r="13" spans="1:4">
      <c r="A13" s="4" t="s">
        <v>692</v>
      </c>
    </row>
    <row r="14" spans="1:4">
      <c r="A14" s="3" t="s">
        <v>679</v>
      </c>
    </row>
    <row r="15" spans="1:4">
      <c r="A15" s="4" t="s">
        <v>710</v>
      </c>
      <c r="C15" s="7" t="n">
        <v>12.75</v>
      </c>
    </row>
    <row r="16" spans="1:4">
      <c r="A16" s="4" t="s">
        <v>715</v>
      </c>
    </row>
    <row r="17" spans="1:4">
      <c r="A17" s="3" t="s">
        <v>679</v>
      </c>
    </row>
    <row r="18" spans="1:4">
      <c r="A18" s="4" t="s">
        <v>709</v>
      </c>
      <c r="B18" s="4" t="s">
        <v>512</v>
      </c>
      <c r="C18" s="5" t="n">
        <v>256716</v>
      </c>
    </row>
    <row r="19" spans="1:4">
      <c r="A19" s="4" t="s">
        <v>712</v>
      </c>
      <c r="C19" s="4" t="s">
        <v>713</v>
      </c>
    </row>
    <row r="20" spans="1:4">
      <c r="A20" s="4" t="s">
        <v>716</v>
      </c>
    </row>
    <row r="21" spans="1:4">
      <c r="A21" s="3" t="s">
        <v>679</v>
      </c>
    </row>
    <row r="22" spans="1:4">
      <c r="A22" s="4" t="s">
        <v>710</v>
      </c>
      <c r="C22" s="7" t="n">
        <v>3.85</v>
      </c>
    </row>
    <row r="23" spans="1:4">
      <c r="A23" s="4" t="s">
        <v>695</v>
      </c>
    </row>
    <row r="24" spans="1:4">
      <c r="A24" s="3" t="s">
        <v>679</v>
      </c>
    </row>
    <row r="25" spans="1:4">
      <c r="A25" s="4" t="s">
        <v>710</v>
      </c>
      <c r="C25" s="5" t="n">
        <v>83</v>
      </c>
    </row>
    <row r="26" spans="1:4">
      <c r="A26" s="4" t="s">
        <v>717</v>
      </c>
    </row>
    <row r="27" spans="1:4">
      <c r="A27" s="3" t="s">
        <v>679</v>
      </c>
    </row>
    <row r="28" spans="1:4">
      <c r="A28" s="4" t="s">
        <v>718</v>
      </c>
      <c r="C28" s="9" t="n">
        <v>14.55</v>
      </c>
    </row>
    <row r="29" spans="1:4">
      <c r="A29" s="4" t="s">
        <v>719</v>
      </c>
    </row>
    <row r="30" spans="1:4">
      <c r="A30" s="3" t="s">
        <v>679</v>
      </c>
    </row>
    <row r="31" spans="1:4">
      <c r="A31" s="4" t="s">
        <v>718</v>
      </c>
      <c r="C31" s="7" t="n">
        <v>80.05</v>
      </c>
    </row>
    <row r="32" spans="1:4">
      <c r="A32" s="4" t="s">
        <v>720</v>
      </c>
    </row>
    <row r="33" spans="1:4">
      <c r="A33" s="3" t="s">
        <v>679</v>
      </c>
    </row>
    <row r="34" spans="1:4">
      <c r="A34" s="4" t="s">
        <v>709</v>
      </c>
      <c r="B34" s="4" t="s">
        <v>721</v>
      </c>
      <c r="C34" s="5" t="n">
        <v>675057</v>
      </c>
    </row>
    <row r="35" spans="1:4">
      <c r="A35" s="4" t="s">
        <v>712</v>
      </c>
      <c r="C35" s="4" t="s">
        <v>713</v>
      </c>
    </row>
    <row r="36" spans="1:4">
      <c r="A36" s="4" t="s">
        <v>722</v>
      </c>
    </row>
    <row r="37" spans="1:4">
      <c r="A37" s="3" t="s">
        <v>679</v>
      </c>
    </row>
    <row r="38" spans="1:4">
      <c r="A38" s="4" t="s">
        <v>710</v>
      </c>
      <c r="C38" s="7" t="n">
        <v>2.9</v>
      </c>
    </row>
    <row r="39" spans="1:4">
      <c r="A39" s="4" t="s">
        <v>696</v>
      </c>
    </row>
    <row r="40" spans="1:4">
      <c r="A40" s="3" t="s">
        <v>679</v>
      </c>
    </row>
    <row r="41" spans="1:4">
      <c r="A41" s="4" t="s">
        <v>710</v>
      </c>
      <c r="C41" s="9" t="n">
        <v>90.84999999999999</v>
      </c>
    </row>
    <row r="42" spans="1:4">
      <c r="A42" s="4" t="s">
        <v>723</v>
      </c>
    </row>
    <row r="43" spans="1:4">
      <c r="A43" s="3" t="s">
        <v>679</v>
      </c>
    </row>
    <row r="44" spans="1:4">
      <c r="A44" s="4" t="s">
        <v>718</v>
      </c>
      <c r="C44" s="9" t="n">
        <v>12.35</v>
      </c>
    </row>
    <row r="45" spans="1:4">
      <c r="A45" s="4" t="s">
        <v>724</v>
      </c>
    </row>
    <row r="46" spans="1:4">
      <c r="A46" s="3" t="s">
        <v>679</v>
      </c>
    </row>
    <row r="47" spans="1:4">
      <c r="A47" s="4" t="s">
        <v>718</v>
      </c>
      <c r="C47" s="7" t="n">
        <v>76.75</v>
      </c>
    </row>
    <row r="48" spans="1:4">
      <c r="A48" s="4" t="s">
        <v>725</v>
      </c>
    </row>
    <row r="49" spans="1:4">
      <c r="A49" s="3" t="s">
        <v>679</v>
      </c>
    </row>
    <row r="50" spans="1:4">
      <c r="A50" s="4" t="s">
        <v>709</v>
      </c>
      <c r="C50" s="5" t="n">
        <v>200000</v>
      </c>
    </row>
    <row r="51" spans="1:4">
      <c r="A51" s="4" t="s">
        <v>712</v>
      </c>
      <c r="C51" s="4" t="s">
        <v>726</v>
      </c>
    </row>
    <row r="52" spans="1:4">
      <c r="A52" s="4" t="s">
        <v>727</v>
      </c>
    </row>
    <row r="53" spans="1:4">
      <c r="A53" s="3" t="s">
        <v>679</v>
      </c>
    </row>
    <row r="54" spans="1:4">
      <c r="A54" s="4" t="s">
        <v>710</v>
      </c>
      <c r="C54" s="7" t="n">
        <v>12.35</v>
      </c>
    </row>
    <row r="55" spans="1:4">
      <c r="A55" s="4" t="s">
        <v>697</v>
      </c>
    </row>
    <row r="56" spans="1:4">
      <c r="A56" s="3" t="s">
        <v>679</v>
      </c>
    </row>
    <row r="57" spans="1:4">
      <c r="A57" s="4" t="s">
        <v>710</v>
      </c>
      <c r="C57" s="7" t="n">
        <v>21.2</v>
      </c>
    </row>
    <row r="58" spans="1:4">
      <c r="A58" s="4" t="s">
        <v>728</v>
      </c>
    </row>
    <row r="59" spans="1:4">
      <c r="A59" s="3" t="s">
        <v>679</v>
      </c>
    </row>
    <row r="60" spans="1:4">
      <c r="A60" s="4" t="s">
        <v>709</v>
      </c>
      <c r="B60" s="4" t="s">
        <v>729</v>
      </c>
      <c r="C60" s="5" t="n">
        <v>500000</v>
      </c>
    </row>
    <row r="61" spans="1:4">
      <c r="A61" s="4" t="s">
        <v>712</v>
      </c>
      <c r="C61" s="4" t="s">
        <v>713</v>
      </c>
    </row>
    <row r="62" spans="1:4">
      <c r="A62" s="4" t="s">
        <v>730</v>
      </c>
    </row>
    <row r="63" spans="1:4">
      <c r="A63" s="3" t="s">
        <v>679</v>
      </c>
    </row>
    <row r="64" spans="1:4">
      <c r="A64" s="4" t="s">
        <v>710</v>
      </c>
      <c r="C64" s="10" t="n">
        <v>4.775</v>
      </c>
    </row>
    <row r="65" spans="1:4">
      <c r="A65" s="4" t="s">
        <v>731</v>
      </c>
    </row>
    <row r="66" spans="1:4">
      <c r="A66" s="3" t="s">
        <v>679</v>
      </c>
    </row>
    <row r="67" spans="1:4">
      <c r="A67" s="4" t="s">
        <v>710</v>
      </c>
      <c r="C67" s="7" t="n">
        <v>12.35</v>
      </c>
    </row>
    <row r="68" spans="1:4">
      <c r="A68" s="4" t="s">
        <v>732</v>
      </c>
    </row>
    <row r="69" spans="1:4">
      <c r="A69" s="3" t="s">
        <v>679</v>
      </c>
    </row>
    <row r="70" spans="1:4">
      <c r="A70" s="4" t="s">
        <v>709</v>
      </c>
      <c r="B70" s="4" t="s">
        <v>733</v>
      </c>
      <c r="C70" s="5" t="n">
        <v>440000</v>
      </c>
    </row>
    <row r="71" spans="1:4">
      <c r="A71" s="4" t="s">
        <v>712</v>
      </c>
      <c r="C71" s="4" t="s">
        <v>734</v>
      </c>
    </row>
    <row r="72" spans="1:4">
      <c r="A72" s="4" t="s">
        <v>735</v>
      </c>
    </row>
    <row r="73" spans="1:4">
      <c r="A73" s="3" t="s">
        <v>679</v>
      </c>
    </row>
    <row r="74" spans="1:4">
      <c r="A74" s="4" t="s">
        <v>710</v>
      </c>
      <c r="C74" s="11" t="n">
        <v>4.0505</v>
      </c>
    </row>
    <row r="75" spans="1:4">
      <c r="A75" s="4" t="s">
        <v>736</v>
      </c>
    </row>
    <row r="76" spans="1:4">
      <c r="A76" s="3" t="s">
        <v>679</v>
      </c>
    </row>
    <row r="77" spans="1:4">
      <c r="A77" s="4" t="s">
        <v>710</v>
      </c>
      <c r="C77" s="8" t="n">
        <v>5.7</v>
      </c>
    </row>
    <row r="78" spans="1:4"/>
    <row r="79" spans="1:4">
      <c r="A79" s="4" t="s">
        <v>509</v>
      </c>
      <c r="B79" s="4" t="s">
        <v>737</v>
      </c>
    </row>
    <row r="80" spans="1:4">
      <c r="A80" s="4" t="s">
        <v>512</v>
      </c>
      <c r="B80" s="4" t="s">
        <v>738</v>
      </c>
    </row>
    <row r="81" spans="1:4">
      <c r="A81" s="4" t="s">
        <v>721</v>
      </c>
      <c r="B81" s="4" t="s">
        <v>739</v>
      </c>
    </row>
    <row r="82" spans="1:4">
      <c r="A82" s="4" t="s">
        <v>729</v>
      </c>
      <c r="B82" s="4" t="s">
        <v>740</v>
      </c>
    </row>
    <row r="83" spans="1:4">
      <c r="A83" s="4" t="s">
        <v>733</v>
      </c>
      <c r="B83" s="4" t="s">
        <v>741</v>
      </c>
    </row>
  </sheetData>
  <mergeCells count="8">
    <mergeCell ref="A1:B2"/>
    <mergeCell ref="C1:D1"/>
    <mergeCell ref="A78:C78"/>
    <mergeCell ref="B79:C79"/>
    <mergeCell ref="B80:C80"/>
    <mergeCell ref="B81:C81"/>
    <mergeCell ref="B82:C82"/>
    <mergeCell ref="B83:C8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42</v>
      </c>
      <c r="B1" s="2" t="s">
        <v>2</v>
      </c>
    </row>
    <row r="2" spans="1:2">
      <c r="A2" s="4" t="s">
        <v>711</v>
      </c>
    </row>
    <row r="3" spans="1:2">
      <c r="A3" s="3" t="s">
        <v>679</v>
      </c>
    </row>
    <row r="4" spans="1:2">
      <c r="A4" s="4" t="s">
        <v>743</v>
      </c>
      <c r="B4" s="5" t="n">
        <v>1400000</v>
      </c>
    </row>
    <row r="5" spans="1:2">
      <c r="A5" s="4" t="s">
        <v>715</v>
      </c>
    </row>
    <row r="6" spans="1:2">
      <c r="A6" s="3" t="s">
        <v>679</v>
      </c>
    </row>
    <row r="7" spans="1:2">
      <c r="A7" s="4" t="s">
        <v>743</v>
      </c>
      <c r="B7" s="5" t="n">
        <v>200000</v>
      </c>
    </row>
    <row r="8" spans="1:2">
      <c r="A8" s="4" t="s">
        <v>720</v>
      </c>
    </row>
    <row r="9" spans="1:2">
      <c r="A9" s="3" t="s">
        <v>679</v>
      </c>
    </row>
    <row r="10" spans="1:2">
      <c r="A10" s="4" t="s">
        <v>743</v>
      </c>
      <c r="B10" s="5" t="n">
        <v>400000</v>
      </c>
    </row>
    <row r="11" spans="1:2">
      <c r="A11" s="4" t="s">
        <v>728</v>
      </c>
    </row>
    <row r="12" spans="1:2">
      <c r="A12" s="3" t="s">
        <v>679</v>
      </c>
    </row>
    <row r="13" spans="1:2">
      <c r="A13" s="4" t="s">
        <v>743</v>
      </c>
      <c r="B13" s="5" t="n">
        <v>300000</v>
      </c>
    </row>
    <row r="14" spans="1:2">
      <c r="A14" s="4" t="s">
        <v>732</v>
      </c>
    </row>
    <row r="15" spans="1:2">
      <c r="A15" s="3" t="s">
        <v>679</v>
      </c>
    </row>
    <row r="16" spans="1:2">
      <c r="A16" s="4" t="s">
        <v>743</v>
      </c>
      <c r="B16" s="5" t="n">
        <v>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1</v>
      </c>
    </row>
    <row r="2" spans="1:2">
      <c r="B2" s="2" t="s">
        <v>745</v>
      </c>
    </row>
    <row r="3" spans="1:2">
      <c r="A3" s="3" t="s">
        <v>219</v>
      </c>
    </row>
    <row r="4" spans="1:2">
      <c r="A4" s="4" t="s">
        <v>746</v>
      </c>
      <c r="B4" s="4" t="s">
        <v>682</v>
      </c>
    </row>
    <row r="5" spans="1:2">
      <c r="A5" s="4" t="s">
        <v>747</v>
      </c>
      <c r="B5" s="4" t="s">
        <v>748</v>
      </c>
    </row>
    <row r="6" spans="1:2">
      <c r="A6" s="4" t="s">
        <v>749</v>
      </c>
      <c r="B6" s="4" t="s">
        <v>748</v>
      </c>
    </row>
    <row r="7" spans="1:2">
      <c r="A7" s="4" t="s">
        <v>750</v>
      </c>
      <c r="B7" s="4" t="s">
        <v>751</v>
      </c>
    </row>
    <row r="8" spans="1:2">
      <c r="A8" s="4" t="s">
        <v>752</v>
      </c>
      <c r="B8" s="4" t="s">
        <v>753</v>
      </c>
    </row>
    <row r="9" spans="1:2">
      <c r="A9" s="4" t="s">
        <v>754</v>
      </c>
      <c r="B9" s="7" t="n">
        <v>1.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5</v>
      </c>
      <c r="B1" s="2" t="s">
        <v>1</v>
      </c>
    </row>
    <row r="2" spans="1:4">
      <c r="B2" s="2" t="s">
        <v>32</v>
      </c>
      <c r="C2" s="2" t="s">
        <v>33</v>
      </c>
      <c r="D2" s="2" t="s">
        <v>69</v>
      </c>
    </row>
    <row r="3" spans="1:4">
      <c r="A3" s="3" t="s">
        <v>756</v>
      </c>
    </row>
    <row r="4" spans="1:4">
      <c r="A4" s="4" t="s">
        <v>757</v>
      </c>
      <c r="B4" s="7" t="n">
        <v>14.78</v>
      </c>
      <c r="C4" s="7" t="n">
        <v>20.63</v>
      </c>
      <c r="D4" s="7" t="n">
        <v>20.51</v>
      </c>
    </row>
    <row r="5" spans="1:4">
      <c r="A5" s="4" t="s">
        <v>758</v>
      </c>
      <c r="C5" s="9" t="n">
        <v>2.9</v>
      </c>
    </row>
    <row r="6" spans="1:4">
      <c r="A6" s="4" t="s">
        <v>759</v>
      </c>
      <c r="B6" s="9" t="n">
        <v>26.08</v>
      </c>
      <c r="C6" s="9" t="n">
        <v>26.24</v>
      </c>
      <c r="D6" s="9" t="n">
        <v>3.85</v>
      </c>
    </row>
    <row r="7" spans="1:4">
      <c r="A7" s="4" t="s">
        <v>760</v>
      </c>
      <c r="B7" s="9" t="n">
        <v>10.88</v>
      </c>
      <c r="C7" s="9" t="n">
        <v>14.78</v>
      </c>
      <c r="D7" s="9" t="n">
        <v>20.63</v>
      </c>
    </row>
    <row r="8" spans="1:4">
      <c r="A8" s="4" t="s">
        <v>761</v>
      </c>
      <c r="B8" s="9" t="n">
        <v>10.97</v>
      </c>
      <c r="C8" s="9" t="n">
        <v>15.16</v>
      </c>
      <c r="D8" s="9" t="n">
        <v>20.57</v>
      </c>
    </row>
    <row r="9" spans="1:4">
      <c r="A9" s="4" t="s">
        <v>760</v>
      </c>
      <c r="B9" s="7" t="n">
        <v>10.88</v>
      </c>
      <c r="C9" s="7" t="n">
        <v>14.78</v>
      </c>
      <c r="D9" s="7" t="n">
        <v>20.63</v>
      </c>
    </row>
    <row r="10" spans="1:4">
      <c r="A10" s="3" t="s">
        <v>762</v>
      </c>
    </row>
    <row r="11" spans="1:4">
      <c r="A11" s="4" t="s">
        <v>757</v>
      </c>
      <c r="B11" s="5" t="n">
        <v>308000</v>
      </c>
      <c r="C11" s="5" t="n">
        <v>613000</v>
      </c>
      <c r="D11" s="5" t="n">
        <v>617000</v>
      </c>
    </row>
    <row r="12" spans="1:4">
      <c r="A12" s="4" t="s">
        <v>758</v>
      </c>
      <c r="C12" s="5" t="n">
        <v>4000</v>
      </c>
    </row>
    <row r="13" spans="1:4">
      <c r="A13" s="4" t="s">
        <v>763</v>
      </c>
      <c r="B13" s="5" t="n">
        <v>0</v>
      </c>
      <c r="C13" s="5" t="n">
        <v>0</v>
      </c>
      <c r="D13" s="5" t="n">
        <v>0</v>
      </c>
    </row>
    <row r="14" spans="1:4">
      <c r="A14" s="4" t="s">
        <v>759</v>
      </c>
      <c r="B14" s="5" t="n">
        <v>-79000</v>
      </c>
      <c r="C14" s="5" t="n">
        <v>-309000</v>
      </c>
      <c r="D14" s="5" t="n">
        <v>-4000</v>
      </c>
    </row>
    <row r="15" spans="1:4">
      <c r="A15" s="4" t="s">
        <v>760</v>
      </c>
      <c r="B15" s="5" t="n">
        <v>229000</v>
      </c>
      <c r="C15" s="5" t="n">
        <v>308000</v>
      </c>
      <c r="D15" s="5" t="n">
        <v>613000</v>
      </c>
    </row>
    <row r="16" spans="1:4">
      <c r="A16" s="4" t="s">
        <v>761</v>
      </c>
      <c r="B16" s="5" t="n">
        <v>227000</v>
      </c>
      <c r="C16" s="5" t="n">
        <v>298000</v>
      </c>
      <c r="D16" s="5" t="n">
        <v>606000</v>
      </c>
    </row>
    <row r="17" spans="1:4">
      <c r="A17" s="4" t="s">
        <v>764</v>
      </c>
      <c r="B17" s="5" t="n">
        <v>229000</v>
      </c>
      <c r="C17" s="5" t="n">
        <v>308000</v>
      </c>
      <c r="D17" s="5" t="n">
        <v>613000</v>
      </c>
    </row>
    <row r="18" spans="1:4">
      <c r="A18" s="3" t="s">
        <v>765</v>
      </c>
    </row>
    <row r="19" spans="1:4">
      <c r="A19" s="4" t="s">
        <v>766</v>
      </c>
      <c r="B19" s="4" t="s">
        <v>767</v>
      </c>
    </row>
    <row r="20" spans="1:4">
      <c r="A20" s="4" t="s">
        <v>761</v>
      </c>
      <c r="B20" s="4" t="s">
        <v>768</v>
      </c>
    </row>
    <row r="21" spans="1:4">
      <c r="A21" s="4" t="s">
        <v>764</v>
      </c>
      <c r="B21" s="4" t="s">
        <v>767</v>
      </c>
    </row>
    <row r="22" spans="1:4">
      <c r="A22" s="3" t="s">
        <v>769</v>
      </c>
    </row>
    <row r="23" spans="1:4">
      <c r="A23" s="4" t="s">
        <v>766</v>
      </c>
      <c r="B23" s="6" t="n">
        <v>0</v>
      </c>
    </row>
    <row r="24" spans="1:4">
      <c r="A24" s="4" t="s">
        <v>761</v>
      </c>
      <c r="B24" s="5" t="n">
        <v>0</v>
      </c>
    </row>
    <row r="25" spans="1:4">
      <c r="A25" s="4" t="s">
        <v>764</v>
      </c>
      <c r="B25"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70</v>
      </c>
      <c r="B1" s="2" t="s">
        <v>1</v>
      </c>
    </row>
    <row r="2" spans="1:5">
      <c r="B2" s="2" t="s">
        <v>32</v>
      </c>
      <c r="C2" s="2" t="s">
        <v>33</v>
      </c>
      <c r="D2" s="2" t="s">
        <v>69</v>
      </c>
      <c r="E2" s="2" t="s">
        <v>506</v>
      </c>
    </row>
    <row r="3" spans="1:5">
      <c r="A3" s="3" t="s">
        <v>679</v>
      </c>
    </row>
    <row r="4" spans="1:5">
      <c r="A4" s="4" t="s">
        <v>771</v>
      </c>
      <c r="B4" s="7" t="n">
        <v>10.88</v>
      </c>
      <c r="C4" s="7" t="n">
        <v>14.78</v>
      </c>
      <c r="D4" s="7" t="n">
        <v>20.63</v>
      </c>
      <c r="E4" s="7" t="n">
        <v>20.51</v>
      </c>
    </row>
    <row r="5" spans="1:5">
      <c r="A5" s="4" t="s">
        <v>772</v>
      </c>
      <c r="B5" s="5" t="n">
        <v>229</v>
      </c>
    </row>
    <row r="6" spans="1:5">
      <c r="A6" s="4" t="s">
        <v>773</v>
      </c>
      <c r="B6" s="7" t="n">
        <v>10.97</v>
      </c>
      <c r="C6" s="7" t="n">
        <v>15.16</v>
      </c>
      <c r="D6" s="7" t="n">
        <v>20.57</v>
      </c>
    </row>
    <row r="7" spans="1:5">
      <c r="A7" s="4" t="s">
        <v>774</v>
      </c>
      <c r="B7" s="5" t="n">
        <v>227</v>
      </c>
    </row>
    <row r="8" spans="1:5">
      <c r="A8" s="4" t="s">
        <v>775</v>
      </c>
    </row>
    <row r="9" spans="1:5">
      <c r="A9" s="3" t="s">
        <v>679</v>
      </c>
    </row>
    <row r="10" spans="1:5">
      <c r="A10" s="4" t="s">
        <v>772</v>
      </c>
      <c r="B10" s="5" t="n">
        <v>12</v>
      </c>
    </row>
    <row r="11" spans="1:5">
      <c r="A11" s="4" t="s">
        <v>776</v>
      </c>
      <c r="B11" s="4" t="s">
        <v>777</v>
      </c>
    </row>
    <row r="12" spans="1:5">
      <c r="A12" s="4" t="s">
        <v>774</v>
      </c>
      <c r="B12" s="5" t="n">
        <v>10</v>
      </c>
    </row>
    <row r="13" spans="1:5">
      <c r="A13" s="4" t="s">
        <v>778</v>
      </c>
    </row>
    <row r="14" spans="1:5">
      <c r="A14" s="3" t="s">
        <v>679</v>
      </c>
    </row>
    <row r="15" spans="1:5">
      <c r="A15" s="4" t="s">
        <v>771</v>
      </c>
      <c r="B15" s="6" t="n">
        <v>5</v>
      </c>
    </row>
    <row r="16" spans="1:5">
      <c r="A16" s="4" t="s">
        <v>773</v>
      </c>
      <c r="B16" s="6" t="n">
        <v>5</v>
      </c>
    </row>
    <row r="17" spans="1:5">
      <c r="A17" s="4" t="s">
        <v>779</v>
      </c>
    </row>
    <row r="18" spans="1:5">
      <c r="A18" s="3" t="s">
        <v>679</v>
      </c>
    </row>
    <row r="19" spans="1:5">
      <c r="A19" s="4" t="s">
        <v>772</v>
      </c>
      <c r="B19" s="5" t="n">
        <v>217</v>
      </c>
    </row>
    <row r="20" spans="1:5">
      <c r="A20" s="4" t="s">
        <v>776</v>
      </c>
      <c r="B20" s="4" t="s">
        <v>780</v>
      </c>
    </row>
    <row r="21" spans="1:5">
      <c r="A21" s="4" t="s">
        <v>774</v>
      </c>
      <c r="B21" s="5" t="n">
        <v>217</v>
      </c>
    </row>
    <row r="22" spans="1:5">
      <c r="A22" s="4" t="s">
        <v>781</v>
      </c>
    </row>
    <row r="23" spans="1:5">
      <c r="A23" s="3" t="s">
        <v>679</v>
      </c>
    </row>
    <row r="24" spans="1:5">
      <c r="A24" s="4" t="s">
        <v>771</v>
      </c>
      <c r="B24" s="6" t="n">
        <v>5</v>
      </c>
    </row>
    <row r="25" spans="1:5">
      <c r="A25" s="4" t="s">
        <v>773</v>
      </c>
      <c r="B25" s="5" t="n">
        <v>5</v>
      </c>
    </row>
    <row r="26" spans="1:5">
      <c r="A26" s="4" t="s">
        <v>782</v>
      </c>
    </row>
    <row r="27" spans="1:5">
      <c r="A27" s="3" t="s">
        <v>679</v>
      </c>
    </row>
    <row r="28" spans="1:5">
      <c r="A28" s="4" t="s">
        <v>771</v>
      </c>
      <c r="B28" s="5" t="n">
        <v>50</v>
      </c>
    </row>
    <row r="29" spans="1:5">
      <c r="A29" s="4" t="s">
        <v>773</v>
      </c>
      <c r="B29" s="5" t="n">
        <v>50</v>
      </c>
    </row>
    <row r="30" spans="1:5">
      <c r="A30" s="4" t="s">
        <v>783</v>
      </c>
    </row>
    <row r="31" spans="1:5">
      <c r="A31" s="3" t="s">
        <v>679</v>
      </c>
    </row>
    <row r="32" spans="1:5">
      <c r="A32" s="4" t="s">
        <v>771</v>
      </c>
      <c r="B32" s="5" t="n">
        <v>50</v>
      </c>
    </row>
    <row r="33" spans="1:5">
      <c r="A33" s="4" t="s">
        <v>773</v>
      </c>
      <c r="B33" s="5" t="n">
        <v>50</v>
      </c>
    </row>
    <row r="34" spans="1:5">
      <c r="A34" s="4" t="s">
        <v>784</v>
      </c>
    </row>
    <row r="35" spans="1:5">
      <c r="A35" s="3" t="s">
        <v>679</v>
      </c>
    </row>
    <row r="36" spans="1:5">
      <c r="A36" s="4" t="s">
        <v>771</v>
      </c>
      <c r="B36" s="5" t="n">
        <v>100</v>
      </c>
    </row>
    <row r="37" spans="1:5">
      <c r="A37" s="4" t="s">
        <v>773</v>
      </c>
      <c r="B37" s="6" t="n">
        <v>1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32</v>
      </c>
      <c r="C2" s="2" t="s">
        <v>33</v>
      </c>
      <c r="D2" s="2" t="s">
        <v>69</v>
      </c>
    </row>
    <row r="3" spans="1:4">
      <c r="A3" s="3" t="s">
        <v>234</v>
      </c>
    </row>
    <row r="4" spans="1:4">
      <c r="A4" s="4" t="s">
        <v>786</v>
      </c>
      <c r="B4" s="6" t="n">
        <v>-3146</v>
      </c>
      <c r="C4" s="6" t="n">
        <v>893</v>
      </c>
      <c r="D4" s="6" t="n">
        <v>-1119</v>
      </c>
    </row>
    <row r="5" spans="1:4">
      <c r="A5" s="4" t="s">
        <v>787</v>
      </c>
      <c r="B5" s="5" t="n">
        <v>-47</v>
      </c>
      <c r="C5" s="5" t="n">
        <v>-1478</v>
      </c>
      <c r="D5" s="5" t="n">
        <v>-6096</v>
      </c>
    </row>
    <row r="6" spans="1:4">
      <c r="A6" s="4" t="s">
        <v>99</v>
      </c>
      <c r="B6" s="6" t="n">
        <v>-3193</v>
      </c>
      <c r="C6" s="6" t="n">
        <v>-585</v>
      </c>
      <c r="D6" s="6" t="n">
        <v>-72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33</v>
      </c>
      <c r="C2" s="2" t="s">
        <v>69</v>
      </c>
    </row>
    <row r="3" spans="1:3">
      <c r="A3" s="3" t="s">
        <v>789</v>
      </c>
    </row>
    <row r="4" spans="1:3">
      <c r="A4" s="4" t="s">
        <v>790</v>
      </c>
      <c r="B4" s="6" t="n">
        <v>-1</v>
      </c>
      <c r="C4" s="6" t="n">
        <v>1108</v>
      </c>
    </row>
    <row r="5" spans="1:3">
      <c r="A5" s="4" t="s">
        <v>791</v>
      </c>
      <c r="B5" s="5" t="n">
        <v>1672</v>
      </c>
      <c r="C5" s="5" t="n">
        <v>41</v>
      </c>
    </row>
    <row r="6" spans="1:3">
      <c r="A6" s="4" t="s">
        <v>792</v>
      </c>
      <c r="B6" s="5" t="n">
        <v>1671</v>
      </c>
      <c r="C6" s="5" t="n">
        <v>1149</v>
      </c>
    </row>
    <row r="7" spans="1:3">
      <c r="A7" s="4" t="s">
        <v>535</v>
      </c>
    </row>
    <row r="8" spans="1:3">
      <c r="A8" s="3" t="s">
        <v>789</v>
      </c>
    </row>
    <row r="9" spans="1:3">
      <c r="A9" s="4" t="s">
        <v>790</v>
      </c>
      <c r="C9" s="5" t="n">
        <v>1108</v>
      </c>
    </row>
    <row r="10" spans="1:3">
      <c r="A10" s="4" t="s">
        <v>792</v>
      </c>
      <c r="C10" s="5" t="n">
        <v>1108</v>
      </c>
    </row>
    <row r="11" spans="1:3">
      <c r="A11" s="4" t="s">
        <v>793</v>
      </c>
    </row>
    <row r="12" spans="1:3">
      <c r="A12" s="3" t="s">
        <v>789</v>
      </c>
    </row>
    <row r="13" spans="1:3">
      <c r="A13" s="4" t="s">
        <v>790</v>
      </c>
      <c r="B13" s="5" t="n">
        <v>-1</v>
      </c>
    </row>
    <row r="14" spans="1:3">
      <c r="A14" s="4" t="s">
        <v>791</v>
      </c>
      <c r="B14" s="5" t="n">
        <v>1672</v>
      </c>
      <c r="C14" s="5" t="n">
        <v>41</v>
      </c>
    </row>
    <row r="15" spans="1:3">
      <c r="A15" s="4" t="s">
        <v>792</v>
      </c>
      <c r="B15" s="6" t="n">
        <v>1671</v>
      </c>
      <c r="C15" s="6" t="n">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32</v>
      </c>
      <c r="C2" s="2" t="s">
        <v>33</v>
      </c>
      <c r="D2" s="2" t="s">
        <v>69</v>
      </c>
    </row>
    <row r="3" spans="1:4">
      <c r="A3" s="3" t="s">
        <v>222</v>
      </c>
    </row>
    <row r="4" spans="1:4">
      <c r="A4" s="4" t="s">
        <v>795</v>
      </c>
      <c r="B4" s="4" t="s">
        <v>796</v>
      </c>
      <c r="C4" s="4" t="s">
        <v>797</v>
      </c>
      <c r="D4" s="4" t="s">
        <v>797</v>
      </c>
    </row>
    <row r="5" spans="1:4">
      <c r="A5" s="4" t="s">
        <v>798</v>
      </c>
      <c r="B5" s="4" t="s">
        <v>799</v>
      </c>
      <c r="C5" s="4" t="s">
        <v>800</v>
      </c>
      <c r="D5" s="4" t="s">
        <v>801</v>
      </c>
    </row>
    <row r="6" spans="1:4">
      <c r="A6" s="4" t="s">
        <v>802</v>
      </c>
      <c r="C6" s="4" t="s">
        <v>803</v>
      </c>
    </row>
    <row r="7" spans="1:4">
      <c r="A7" s="4" t="s">
        <v>804</v>
      </c>
      <c r="D7" s="4" t="s">
        <v>805</v>
      </c>
    </row>
    <row r="8" spans="1:4">
      <c r="A8" s="4" t="s">
        <v>806</v>
      </c>
      <c r="B8" s="4" t="s">
        <v>807</v>
      </c>
      <c r="D8" s="4" t="s">
        <v>808</v>
      </c>
    </row>
    <row r="9" spans="1:4">
      <c r="A9" s="4" t="s">
        <v>809</v>
      </c>
      <c r="B9" s="4" t="s">
        <v>810</v>
      </c>
      <c r="C9" s="4" t="s">
        <v>811</v>
      </c>
      <c r="D9" s="4" t="s">
        <v>812</v>
      </c>
    </row>
    <row r="10" spans="1:4">
      <c r="A10" s="4" t="s">
        <v>813</v>
      </c>
      <c r="B10" s="4" t="s">
        <v>814</v>
      </c>
      <c r="D10" s="4" t="s">
        <v>800</v>
      </c>
    </row>
    <row r="11" spans="1:4">
      <c r="A11" s="4" t="s">
        <v>815</v>
      </c>
      <c r="D11" s="4" t="s">
        <v>816</v>
      </c>
    </row>
    <row r="12" spans="1:4">
      <c r="A12" s="4" t="s">
        <v>817</v>
      </c>
      <c r="B12" s="4" t="s">
        <v>818</v>
      </c>
      <c r="C12" s="4" t="s">
        <v>819</v>
      </c>
      <c r="D12" s="4" t="s">
        <v>820</v>
      </c>
    </row>
    <row r="13" spans="1:4">
      <c r="A13" s="4" t="s">
        <v>821</v>
      </c>
      <c r="B13" s="4" t="s">
        <v>822</v>
      </c>
    </row>
    <row r="14" spans="1:4">
      <c r="A14" s="4" t="s">
        <v>162</v>
      </c>
      <c r="B14" s="4" t="s">
        <v>823</v>
      </c>
      <c r="C14" s="4" t="s">
        <v>824</v>
      </c>
      <c r="D14" s="4" t="s">
        <v>825</v>
      </c>
    </row>
    <row r="15" spans="1:4">
      <c r="A15" s="4" t="s">
        <v>826</v>
      </c>
      <c r="C15" s="4" t="s">
        <v>827</v>
      </c>
      <c r="D15" s="4" t="s">
        <v>8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32</v>
      </c>
      <c r="C1" s="2" t="s">
        <v>33</v>
      </c>
      <c r="D1" s="2" t="s">
        <v>69</v>
      </c>
      <c r="E1" s="2" t="s">
        <v>506</v>
      </c>
    </row>
    <row r="2" spans="1:5">
      <c r="A2" s="3" t="s">
        <v>222</v>
      </c>
    </row>
    <row r="3" spans="1:5">
      <c r="A3" s="4" t="s">
        <v>830</v>
      </c>
      <c r="B3" s="6" t="n">
        <v>11136</v>
      </c>
      <c r="C3" s="6" t="n">
        <v>9178</v>
      </c>
    </row>
    <row r="4" spans="1:5">
      <c r="A4" s="4" t="s">
        <v>149</v>
      </c>
      <c r="C4" s="5" t="n">
        <v>5</v>
      </c>
    </row>
    <row r="5" spans="1:5">
      <c r="A5" s="4" t="s">
        <v>251</v>
      </c>
      <c r="B5" s="5" t="n">
        <v>131</v>
      </c>
      <c r="C5" s="5" t="n">
        <v>135</v>
      </c>
    </row>
    <row r="6" spans="1:5">
      <c r="A6" s="4" t="s">
        <v>831</v>
      </c>
      <c r="B6" s="5" t="n">
        <v>119</v>
      </c>
      <c r="C6" s="5" t="n">
        <v>183</v>
      </c>
    </row>
    <row r="7" spans="1:5">
      <c r="A7" s="4" t="s">
        <v>832</v>
      </c>
      <c r="B7" s="5" t="n">
        <v>292</v>
      </c>
      <c r="C7" s="5" t="n">
        <v>299</v>
      </c>
    </row>
    <row r="8" spans="1:5">
      <c r="A8" s="4" t="s">
        <v>162</v>
      </c>
      <c r="B8" s="5" t="n">
        <v>87</v>
      </c>
      <c r="C8" s="5" t="n">
        <v>128</v>
      </c>
    </row>
    <row r="9" spans="1:5">
      <c r="A9" s="4" t="s">
        <v>833</v>
      </c>
      <c r="B9" s="5" t="n">
        <v>11765</v>
      </c>
      <c r="C9" s="5" t="n">
        <v>9928</v>
      </c>
    </row>
    <row r="10" spans="1:5">
      <c r="A10" s="4" t="s">
        <v>834</v>
      </c>
      <c r="B10" s="5" t="n">
        <v>-11765</v>
      </c>
      <c r="C10" s="5" t="n">
        <v>-9928</v>
      </c>
      <c r="D10" s="6" t="n">
        <v>-11852</v>
      </c>
      <c r="E10" s="6" t="n">
        <v>-11025</v>
      </c>
    </row>
    <row r="11" spans="1:5">
      <c r="A11" s="4" t="s">
        <v>835</v>
      </c>
      <c r="B11" s="6" t="n">
        <v>0</v>
      </c>
      <c r="C1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32</v>
      </c>
      <c r="C2" s="2" t="s">
        <v>33</v>
      </c>
      <c r="D2" s="2" t="s">
        <v>69</v>
      </c>
      <c r="E2" s="2" t="s">
        <v>837</v>
      </c>
    </row>
    <row r="3" spans="1:5">
      <c r="A3" s="3" t="s">
        <v>838</v>
      </c>
    </row>
    <row r="4" spans="1:5">
      <c r="A4" s="4" t="s">
        <v>839</v>
      </c>
      <c r="E4" s="6" t="n">
        <v>1671000</v>
      </c>
    </row>
    <row r="5" spans="1:5">
      <c r="A5" s="4" t="s">
        <v>840</v>
      </c>
      <c r="B5" s="4" t="s">
        <v>841</v>
      </c>
      <c r="C5" s="4" t="s">
        <v>842</v>
      </c>
    </row>
    <row r="6" spans="1:5">
      <c r="A6" s="4" t="s">
        <v>843</v>
      </c>
      <c r="B6" s="4" t="s">
        <v>622</v>
      </c>
      <c r="C6" s="4" t="s">
        <v>663</v>
      </c>
    </row>
    <row r="7" spans="1:5">
      <c r="A7" s="4" t="s">
        <v>844</v>
      </c>
      <c r="B7" s="6" t="n">
        <v>0</v>
      </c>
      <c r="C7" s="6" t="n">
        <v>0</v>
      </c>
      <c r="D7" s="6" t="n">
        <v>0</v>
      </c>
    </row>
    <row r="8" spans="1:5">
      <c r="A8" s="4" t="s">
        <v>845</v>
      </c>
      <c r="B8" s="5" t="n">
        <v>0</v>
      </c>
      <c r="C8" s="5" t="n">
        <v>1100000</v>
      </c>
      <c r="D8" s="5" t="n">
        <v>1000000</v>
      </c>
    </row>
    <row r="9" spans="1:5">
      <c r="A9" s="4" t="s">
        <v>846</v>
      </c>
      <c r="B9" s="6" t="n">
        <v>0</v>
      </c>
      <c r="C9" s="6" t="n">
        <v>0</v>
      </c>
      <c r="D9" s="6" t="n">
        <v>0</v>
      </c>
    </row>
    <row r="10" spans="1:5">
      <c r="A10" s="4" t="s">
        <v>847</v>
      </c>
    </row>
    <row r="11" spans="1:5">
      <c r="A11" s="3" t="s">
        <v>838</v>
      </c>
    </row>
    <row r="12" spans="1:5">
      <c r="A12" s="4" t="s">
        <v>848</v>
      </c>
      <c r="B12" s="4" t="s">
        <v>6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32</v>
      </c>
      <c r="C2" s="2" t="s">
        <v>33</v>
      </c>
      <c r="D2" s="2" t="s">
        <v>69</v>
      </c>
    </row>
    <row r="3" spans="1:4">
      <c r="A3" s="3" t="s">
        <v>850</v>
      </c>
    </row>
    <row r="4" spans="1:4">
      <c r="A4" s="4" t="s">
        <v>483</v>
      </c>
      <c r="B4" s="6" t="n">
        <v>9928</v>
      </c>
      <c r="C4" s="6" t="n">
        <v>11852</v>
      </c>
      <c r="D4" s="6" t="n">
        <v>11025</v>
      </c>
    </row>
    <row r="5" spans="1:4">
      <c r="A5" s="4" t="s">
        <v>851</v>
      </c>
      <c r="C5" s="5" t="n">
        <v>-3352</v>
      </c>
      <c r="D5" s="5" t="n">
        <v>-753</v>
      </c>
    </row>
    <row r="6" spans="1:4">
      <c r="A6" s="4" t="s">
        <v>852</v>
      </c>
      <c r="B6" s="5" t="n">
        <v>2107</v>
      </c>
      <c r="C6" s="5" t="n">
        <v>745</v>
      </c>
      <c r="D6" s="5" t="n">
        <v>1739</v>
      </c>
    </row>
    <row r="7" spans="1:4">
      <c r="A7" s="4" t="s">
        <v>853</v>
      </c>
      <c r="B7" s="5" t="n">
        <v>-270</v>
      </c>
      <c r="C7" s="5" t="n">
        <v>683</v>
      </c>
      <c r="D7" s="5" t="n">
        <v>153</v>
      </c>
    </row>
    <row r="8" spans="1:4">
      <c r="A8" s="4" t="s">
        <v>487</v>
      </c>
      <c r="B8" s="6" t="n">
        <v>11765</v>
      </c>
      <c r="C8" s="6" t="n">
        <v>9928</v>
      </c>
      <c r="D8" s="5" t="n">
        <v>11852</v>
      </c>
    </row>
    <row r="9" spans="1:4">
      <c r="A9" s="4" t="s">
        <v>854</v>
      </c>
    </row>
    <row r="10" spans="1:4">
      <c r="A10" s="3" t="s">
        <v>850</v>
      </c>
    </row>
    <row r="11" spans="1:4">
      <c r="A11" s="4" t="s">
        <v>855</v>
      </c>
      <c r="D11" s="6" t="n">
        <v>-3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472</v>
      </c>
    </row>
    <row r="3" spans="1:2">
      <c r="A3" s="3" t="s">
        <v>857</v>
      </c>
    </row>
    <row r="4" spans="1:2">
      <c r="A4" s="4" t="s">
        <v>858</v>
      </c>
      <c r="B4" s="6" t="n">
        <v>51315</v>
      </c>
    </row>
    <row r="5" spans="1:2">
      <c r="A5" s="4" t="s">
        <v>536</v>
      </c>
    </row>
    <row r="6" spans="1:2">
      <c r="A6" s="3" t="s">
        <v>857</v>
      </c>
    </row>
    <row r="7" spans="1:2">
      <c r="A7" s="4" t="s">
        <v>858</v>
      </c>
      <c r="B7" s="6" t="n">
        <v>15721</v>
      </c>
    </row>
    <row r="8" spans="1:2">
      <c r="A8" s="4" t="s">
        <v>859</v>
      </c>
      <c r="B8" s="4" t="s">
        <v>860</v>
      </c>
    </row>
    <row r="9" spans="1:2">
      <c r="A9" s="4" t="s">
        <v>535</v>
      </c>
    </row>
    <row r="10" spans="1:2">
      <c r="A10" s="3" t="s">
        <v>857</v>
      </c>
    </row>
    <row r="11" spans="1:2">
      <c r="A11" s="4" t="s">
        <v>858</v>
      </c>
      <c r="B11" s="6" t="n">
        <v>35594</v>
      </c>
    </row>
    <row r="12" spans="1:2">
      <c r="A12" s="4" t="s">
        <v>861</v>
      </c>
    </row>
    <row r="13" spans="1:2">
      <c r="A13" s="3" t="s">
        <v>857</v>
      </c>
    </row>
    <row r="14" spans="1:2">
      <c r="A14" s="4" t="s">
        <v>859</v>
      </c>
      <c r="B14" s="4" t="s">
        <v>862</v>
      </c>
    </row>
    <row r="15" spans="1:2">
      <c r="A15" s="4" t="s">
        <v>863</v>
      </c>
    </row>
    <row r="16" spans="1:2">
      <c r="A16" s="3" t="s">
        <v>857</v>
      </c>
    </row>
    <row r="17" spans="1:2">
      <c r="A17" s="4" t="s">
        <v>859</v>
      </c>
      <c r="B17" s="4" t="s">
        <v>8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2</v>
      </c>
      <c r="C2" s="2" t="s">
        <v>33</v>
      </c>
      <c r="D2" s="2" t="s">
        <v>69</v>
      </c>
    </row>
    <row r="3" spans="1:4">
      <c r="A3" s="3" t="s">
        <v>222</v>
      </c>
    </row>
    <row r="4" spans="1:4">
      <c r="A4" s="4" t="s">
        <v>483</v>
      </c>
      <c r="B4" s="6" t="n">
        <v>1110</v>
      </c>
      <c r="C4" s="6" t="n">
        <v>1024</v>
      </c>
      <c r="D4" s="6" t="n">
        <v>1203</v>
      </c>
    </row>
    <row r="5" spans="1:4">
      <c r="A5" s="4" t="s">
        <v>866</v>
      </c>
      <c r="D5" s="5" t="n">
        <v>1025</v>
      </c>
    </row>
    <row r="6" spans="1:4">
      <c r="A6" s="4" t="s">
        <v>867</v>
      </c>
      <c r="B6" s="5" t="n">
        <v>-1095</v>
      </c>
    </row>
    <row r="7" spans="1:4">
      <c r="A7" s="4" t="s">
        <v>868</v>
      </c>
      <c r="D7" s="5" t="n">
        <v>-1225</v>
      </c>
    </row>
    <row r="8" spans="1:4">
      <c r="A8" s="4" t="s">
        <v>853</v>
      </c>
      <c r="B8" s="6" t="n">
        <v>-15</v>
      </c>
      <c r="C8" s="5" t="n">
        <v>86</v>
      </c>
      <c r="D8" s="5" t="n">
        <v>21</v>
      </c>
    </row>
    <row r="9" spans="1:4">
      <c r="A9" s="4" t="s">
        <v>487</v>
      </c>
      <c r="C9" s="6" t="n">
        <v>1110</v>
      </c>
      <c r="D9" s="6" t="n">
        <v>1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72</v>
      </c>
    </row>
    <row r="2" spans="1:2">
      <c r="A2" s="3" t="s">
        <v>870</v>
      </c>
    </row>
    <row r="3" spans="1:2">
      <c r="A3" s="4" t="s">
        <v>871</v>
      </c>
      <c r="B3" s="6" t="n">
        <v>450</v>
      </c>
    </row>
    <row r="4" spans="1:2">
      <c r="A4" s="4" t="s">
        <v>862</v>
      </c>
      <c r="B4" s="5" t="n">
        <v>432</v>
      </c>
    </row>
    <row r="5" spans="1:2">
      <c r="A5" s="4" t="s">
        <v>872</v>
      </c>
      <c r="B5" s="5" t="n">
        <v>72</v>
      </c>
    </row>
    <row r="6" spans="1:2">
      <c r="A6" s="4" t="s">
        <v>873</v>
      </c>
      <c r="B6" s="6" t="n">
        <v>9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874</v>
      </c>
      <c r="B1" s="2" t="s">
        <v>875</v>
      </c>
      <c r="C1" s="2" t="s">
        <v>876</v>
      </c>
      <c r="D1" s="2" t="s">
        <v>472</v>
      </c>
      <c r="E1" s="2" t="s">
        <v>611</v>
      </c>
      <c r="F1" s="2" t="s">
        <v>578</v>
      </c>
    </row>
    <row r="2" spans="1:6">
      <c r="A2" s="3" t="s">
        <v>877</v>
      </c>
    </row>
    <row r="3" spans="1:6">
      <c r="A3" s="4" t="s">
        <v>878</v>
      </c>
      <c r="D3" s="6" t="n">
        <v>493000</v>
      </c>
      <c r="E3" s="6" t="n">
        <v>577000</v>
      </c>
      <c r="F3" s="6" t="n">
        <v>821000</v>
      </c>
    </row>
    <row r="4" spans="1:6">
      <c r="A4" s="4" t="s">
        <v>879</v>
      </c>
      <c r="D4" s="5" t="n">
        <v>3585000</v>
      </c>
      <c r="E4" s="5" t="n">
        <v>5098000</v>
      </c>
      <c r="F4" s="5" t="n">
        <v>4138000</v>
      </c>
    </row>
    <row r="5" spans="1:6">
      <c r="A5" s="4" t="s">
        <v>880</v>
      </c>
      <c r="D5" s="5" t="n">
        <v>7101000</v>
      </c>
      <c r="E5" s="6" t="n">
        <v>11596000</v>
      </c>
      <c r="F5" s="6" t="n">
        <v>8971000</v>
      </c>
    </row>
    <row r="6" spans="1:6">
      <c r="A6" s="4" t="s">
        <v>881</v>
      </c>
      <c r="B6" s="6" t="n">
        <v>2697471</v>
      </c>
      <c r="C6" s="6" t="n">
        <v>79477648</v>
      </c>
    </row>
    <row r="7" spans="1:6">
      <c r="A7" s="4" t="s">
        <v>882</v>
      </c>
    </row>
    <row r="8" spans="1:6">
      <c r="A8" s="3" t="s">
        <v>877</v>
      </c>
    </row>
    <row r="9" spans="1:6">
      <c r="A9" s="4" t="s">
        <v>879</v>
      </c>
      <c r="D9" s="5" t="n">
        <v>30000</v>
      </c>
    </row>
    <row r="10" spans="1:6">
      <c r="A10" s="4" t="s">
        <v>880</v>
      </c>
      <c r="D10" s="6" t="n">
        <v>500000</v>
      </c>
    </row>
    <row r="11" spans="1:6">
      <c r="A11" s="4" t="s">
        <v>883</v>
      </c>
    </row>
    <row r="12" spans="1:6">
      <c r="A12" s="3" t="s">
        <v>877</v>
      </c>
    </row>
    <row r="13" spans="1:6">
      <c r="A13" s="4" t="s">
        <v>884</v>
      </c>
      <c r="D13" s="4" t="s">
        <v>885</v>
      </c>
    </row>
    <row r="14" spans="1:6">
      <c r="A14" s="4" t="s">
        <v>886</v>
      </c>
    </row>
    <row r="15" spans="1:6">
      <c r="A15" s="3" t="s">
        <v>877</v>
      </c>
    </row>
    <row r="16" spans="1:6">
      <c r="A16" s="4" t="s">
        <v>884</v>
      </c>
      <c r="D16" s="4" t="s">
        <v>8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72</v>
      </c>
    </row>
    <row r="2" spans="1:2">
      <c r="A2" s="3" t="s">
        <v>889</v>
      </c>
    </row>
    <row r="3" spans="1:2">
      <c r="A3" s="4" t="s">
        <v>890</v>
      </c>
      <c r="B3" s="6" t="n">
        <v>200</v>
      </c>
    </row>
    <row r="4" spans="1:2">
      <c r="A4" s="4" t="s">
        <v>891</v>
      </c>
      <c r="B4" s="5" t="n">
        <v>200</v>
      </c>
    </row>
    <row r="5" spans="1:2">
      <c r="A5" s="4" t="s">
        <v>892</v>
      </c>
    </row>
    <row r="6" spans="1:2">
      <c r="A6" s="3" t="s">
        <v>889</v>
      </c>
    </row>
    <row r="7" spans="1:2">
      <c r="A7" s="4" t="s">
        <v>890</v>
      </c>
      <c r="B7" s="5" t="n">
        <v>200</v>
      </c>
    </row>
    <row r="8" spans="1:2">
      <c r="A8" s="4" t="s">
        <v>891</v>
      </c>
      <c r="B8" s="6" t="n">
        <v>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894</v>
      </c>
    </row>
    <row r="3" spans="1:2">
      <c r="A3" s="3" t="s">
        <v>234</v>
      </c>
    </row>
    <row r="4" spans="1:2">
      <c r="A4" s="4" t="s">
        <v>895</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06:17Z</dcterms:created>
  <dcterms:modified xmlns:dcterms="http://purl.org/dc/terms/" xmlns:xsi="http://www.w3.org/2001/XMLSchema-instance" xsi:type="dcterms:W3CDTF">2019-04-29T06:06:17Z</dcterms:modified>
</cp:coreProperties>
</file>